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Restructuring and Asset Impa" sheetId="10" state="visible" r:id="rId10"/>
    <sheet xmlns:r="http://schemas.openxmlformats.org/officeDocument/2006/relationships" name="5. Business Acquisition" sheetId="11" state="visible" r:id="rId11"/>
    <sheet xmlns:r="http://schemas.openxmlformats.org/officeDocument/2006/relationships" name="6. Cash and Marketable Securiti" sheetId="12" state="visible" r:id="rId12"/>
    <sheet xmlns:r="http://schemas.openxmlformats.org/officeDocument/2006/relationships" name="7. Restricted Cash and Investme" sheetId="13" state="visible" r:id="rId13"/>
    <sheet xmlns:r="http://schemas.openxmlformats.org/officeDocument/2006/relationships" name="8. Consolidated Balance Sheet D" sheetId="14" state="visible" r:id="rId14"/>
    <sheet xmlns:r="http://schemas.openxmlformats.org/officeDocument/2006/relationships" name="9. Derivative Financial Instrum" sheetId="15" state="visible" r:id="rId15"/>
    <sheet xmlns:r="http://schemas.openxmlformats.org/officeDocument/2006/relationships" name="10. Fair Value Measurements" sheetId="16" state="visible" r:id="rId16"/>
    <sheet xmlns:r="http://schemas.openxmlformats.org/officeDocument/2006/relationships" name="11. Investments in Unconsolidat" sheetId="17" state="visible" r:id="rId17"/>
    <sheet xmlns:r="http://schemas.openxmlformats.org/officeDocument/2006/relationships" name="12. Debt" sheetId="18" state="visible" r:id="rId18"/>
    <sheet xmlns:r="http://schemas.openxmlformats.org/officeDocument/2006/relationships" name="13. Commitments and Contingenci" sheetId="19" state="visible" r:id="rId19"/>
    <sheet xmlns:r="http://schemas.openxmlformats.org/officeDocument/2006/relationships" name="14. Revenue from Contracts with" sheetId="20" state="visible" r:id="rId20"/>
    <sheet xmlns:r="http://schemas.openxmlformats.org/officeDocument/2006/relationships" name="15. Share-Based Compensation" sheetId="21" state="visible" r:id="rId21"/>
    <sheet xmlns:r="http://schemas.openxmlformats.org/officeDocument/2006/relationships" name="16. Income Taxes" sheetId="22" state="visible" r:id="rId22"/>
    <sheet xmlns:r="http://schemas.openxmlformats.org/officeDocument/2006/relationships" name="17. Net Income Per Share" sheetId="23" state="visible" r:id="rId23"/>
    <sheet xmlns:r="http://schemas.openxmlformats.org/officeDocument/2006/relationships" name="18. Comprehensive Income and Ac" sheetId="24" state="visible" r:id="rId24"/>
    <sheet xmlns:r="http://schemas.openxmlformats.org/officeDocument/2006/relationships" name="19. Segment Reporting" sheetId="25" state="visible" r:id="rId25"/>
    <sheet xmlns:r="http://schemas.openxmlformats.org/officeDocument/2006/relationships" name="2. Summary of Significant Acc26" sheetId="26" state="visible" r:id="rId26"/>
    <sheet xmlns:r="http://schemas.openxmlformats.org/officeDocument/2006/relationships" name="3. Recent Accounting Pronounc27" sheetId="27" state="visible" r:id="rId27"/>
    <sheet xmlns:r="http://schemas.openxmlformats.org/officeDocument/2006/relationships" name="4. Restructuring and Asset Im28" sheetId="28" state="visible" r:id="rId28"/>
    <sheet xmlns:r="http://schemas.openxmlformats.org/officeDocument/2006/relationships" name="6. Cash and Marketable Securi29" sheetId="29" state="visible" r:id="rId29"/>
    <sheet xmlns:r="http://schemas.openxmlformats.org/officeDocument/2006/relationships" name="7. Restricted Cash and Invest30" sheetId="30" state="visible" r:id="rId30"/>
    <sheet xmlns:r="http://schemas.openxmlformats.org/officeDocument/2006/relationships" name="8. Consolidated Balance Sheet31" sheetId="31" state="visible" r:id="rId31"/>
    <sheet xmlns:r="http://schemas.openxmlformats.org/officeDocument/2006/relationships" name="9. Derivative Financial Instr32" sheetId="32" state="visible" r:id="rId32"/>
    <sheet xmlns:r="http://schemas.openxmlformats.org/officeDocument/2006/relationships" name="10. Fair Value Measurements (Ta" sheetId="33" state="visible" r:id="rId33"/>
    <sheet xmlns:r="http://schemas.openxmlformats.org/officeDocument/2006/relationships" name="11. Investments in Unconsolid34" sheetId="34" state="visible" r:id="rId34"/>
    <sheet xmlns:r="http://schemas.openxmlformats.org/officeDocument/2006/relationships" name="12. Debt (Tables)" sheetId="35" state="visible" r:id="rId35"/>
    <sheet xmlns:r="http://schemas.openxmlformats.org/officeDocument/2006/relationships" name="13. Commitments and Contingen36" sheetId="36" state="visible" r:id="rId36"/>
    <sheet xmlns:r="http://schemas.openxmlformats.org/officeDocument/2006/relationships" name="14. Revenue from Contracts wi37" sheetId="37" state="visible" r:id="rId37"/>
    <sheet xmlns:r="http://schemas.openxmlformats.org/officeDocument/2006/relationships" name="15. Share-Based Compensation (T" sheetId="38" state="visible" r:id="rId38"/>
    <sheet xmlns:r="http://schemas.openxmlformats.org/officeDocument/2006/relationships" name="17. Net Income Per Share (Table" sheetId="39" state="visible" r:id="rId39"/>
    <sheet xmlns:r="http://schemas.openxmlformats.org/officeDocument/2006/relationships" name="18. Comprehensive Income and 40" sheetId="40" state="visible" r:id="rId40"/>
    <sheet xmlns:r="http://schemas.openxmlformats.org/officeDocument/2006/relationships" name="19. Segment Reporting (Tables)" sheetId="41" state="visible" r:id="rId41"/>
    <sheet xmlns:r="http://schemas.openxmlformats.org/officeDocument/2006/relationships" name="3. Recent Accounting Pronounc42" sheetId="42" state="visible" r:id="rId42"/>
    <sheet xmlns:r="http://schemas.openxmlformats.org/officeDocument/2006/relationships" name="3. Recent Accounting Pronounc43" sheetId="43" state="visible" r:id="rId43"/>
    <sheet xmlns:r="http://schemas.openxmlformats.org/officeDocument/2006/relationships" name="3. Recent Accounting Pronounc44" sheetId="44" state="visible" r:id="rId44"/>
    <sheet xmlns:r="http://schemas.openxmlformats.org/officeDocument/2006/relationships" name="4. Restructuring and Asset Im45" sheetId="45" state="visible" r:id="rId45"/>
    <sheet xmlns:r="http://schemas.openxmlformats.org/officeDocument/2006/relationships" name="5. Business Acquisition (Detail" sheetId="46" state="visible" r:id="rId46"/>
    <sheet xmlns:r="http://schemas.openxmlformats.org/officeDocument/2006/relationships" name="6. Cash and Marketable Securi47" sheetId="47" state="visible" r:id="rId47"/>
    <sheet xmlns:r="http://schemas.openxmlformats.org/officeDocument/2006/relationships" name="6. Cash and Marketable Securi48" sheetId="48" state="visible" r:id="rId48"/>
    <sheet xmlns:r="http://schemas.openxmlformats.org/officeDocument/2006/relationships" name="7. Restricted Cash and Invest49" sheetId="49" state="visible" r:id="rId49"/>
    <sheet xmlns:r="http://schemas.openxmlformats.org/officeDocument/2006/relationships" name="7. Restricted Cash and Invest50" sheetId="50" state="visible" r:id="rId50"/>
    <sheet xmlns:r="http://schemas.openxmlformats.org/officeDocument/2006/relationships" name="8. Consolidated Balance Sheet51" sheetId="51" state="visible" r:id="rId51"/>
    <sheet xmlns:r="http://schemas.openxmlformats.org/officeDocument/2006/relationships" name="9. Derivative Financial Instr52" sheetId="52" state="visible" r:id="rId52"/>
    <sheet xmlns:r="http://schemas.openxmlformats.org/officeDocument/2006/relationships" name="9. Derivative Financial Instr53" sheetId="53" state="visible" r:id="rId53"/>
    <sheet xmlns:r="http://schemas.openxmlformats.org/officeDocument/2006/relationships" name="9. Derivative Financial Instr54" sheetId="54" state="visible" r:id="rId54"/>
    <sheet xmlns:r="http://schemas.openxmlformats.org/officeDocument/2006/relationships" name="9. Derivative Financial Instr55" sheetId="55" state="visible" r:id="rId55"/>
    <sheet xmlns:r="http://schemas.openxmlformats.org/officeDocument/2006/relationships" name="10. Fair Value Measurements (De" sheetId="56" state="visible" r:id="rId56"/>
    <sheet xmlns:r="http://schemas.openxmlformats.org/officeDocument/2006/relationships" name="10. Fair Value Measurements (57" sheetId="57" state="visible" r:id="rId57"/>
    <sheet xmlns:r="http://schemas.openxmlformats.org/officeDocument/2006/relationships" name="11. Investments in Unconsolid58" sheetId="58" state="visible" r:id="rId58"/>
    <sheet xmlns:r="http://schemas.openxmlformats.org/officeDocument/2006/relationships" name="12. Debt (Details)" sheetId="59" state="visible" r:id="rId59"/>
    <sheet xmlns:r="http://schemas.openxmlformats.org/officeDocument/2006/relationships" name="13. Commitments and Contingen60" sheetId="60" state="visible" r:id="rId60"/>
    <sheet xmlns:r="http://schemas.openxmlformats.org/officeDocument/2006/relationships" name="13. Commitments and Contingen61" sheetId="61" state="visible" r:id="rId61"/>
    <sheet xmlns:r="http://schemas.openxmlformats.org/officeDocument/2006/relationships" name="13. Commitments and Contingen62" sheetId="62" state="visible" r:id="rId62"/>
    <sheet xmlns:r="http://schemas.openxmlformats.org/officeDocument/2006/relationships" name="13. Commitments and Contingen63" sheetId="63" state="visible" r:id="rId63"/>
    <sheet xmlns:r="http://schemas.openxmlformats.org/officeDocument/2006/relationships" name="13. Commitments and Contingen64" sheetId="64" state="visible" r:id="rId64"/>
    <sheet xmlns:r="http://schemas.openxmlformats.org/officeDocument/2006/relationships" name="13. Commitments and Contingen65" sheetId="65" state="visible" r:id="rId65"/>
    <sheet xmlns:r="http://schemas.openxmlformats.org/officeDocument/2006/relationships" name="14. Revenue from Contracts wi66" sheetId="66" state="visible" r:id="rId66"/>
    <sheet xmlns:r="http://schemas.openxmlformats.org/officeDocument/2006/relationships" name="15. Share-Based Compensation (D" sheetId="67" state="visible" r:id="rId67"/>
    <sheet xmlns:r="http://schemas.openxmlformats.org/officeDocument/2006/relationships" name="16. Income Taxes (Details)" sheetId="68" state="visible" r:id="rId68"/>
    <sheet xmlns:r="http://schemas.openxmlformats.org/officeDocument/2006/relationships" name="17. Net Income Per Share (Detai" sheetId="69" state="visible" r:id="rId69"/>
    <sheet xmlns:r="http://schemas.openxmlformats.org/officeDocument/2006/relationships" name="18. Comprehensive Income and 70" sheetId="70" state="visible" r:id="rId70"/>
    <sheet xmlns:r="http://schemas.openxmlformats.org/officeDocument/2006/relationships" name="19. Segment Reporting (Details)" sheetId="71" state="visible" r:id="rId71"/>
  </sheets>
  <definedNames/>
  <calcPr calcId="124519" fullCalcOnLoad="1"/>
</workbook>
</file>

<file path=xl/sharedStrings.xml><?xml version="1.0" encoding="utf-8"?>
<sst xmlns="http://schemas.openxmlformats.org/spreadsheetml/2006/main" uniqueCount="958">
  <si>
    <t>Document - $ / shares</t>
  </si>
  <si>
    <t>3 Months Ended</t>
  </si>
  <si>
    <t>Mar. 31, 2017</t>
  </si>
  <si>
    <t>Apr. 28, 2017</t>
  </si>
  <si>
    <t>Document Information [Line Items]</t>
  </si>
  <si>
    <t>Entity Registrant Name</t>
  </si>
  <si>
    <t>FIRST SOLAR,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Par Value Per Share</t>
  </si>
  <si>
    <t>Entity Common Stock Shares Outstanding</t>
  </si>
  <si>
    <t>Condensed Consolidated Statements of Operations - USD ($) shares in Thousands, $ in Thousands</t>
  </si>
  <si>
    <t>Mar. 31, 2016</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loss) income</t>
  </si>
  <si>
    <t>Foreign currency gain (loss), net</t>
  </si>
  <si>
    <t>Interest income</t>
  </si>
  <si>
    <t>Interest expense, net</t>
  </si>
  <si>
    <t>Other income, net</t>
  </si>
  <si>
    <t>Income before taxes and equity in earnings of unconsolidated affiliates</t>
  </si>
  <si>
    <t>Income tax expense</t>
  </si>
  <si>
    <t>Equity in earnings of unconsolidated affiliates, net of tax</t>
  </si>
  <si>
    <t>Net income</t>
  </si>
  <si>
    <t>Net income per share:</t>
  </si>
  <si>
    <t>Basic</t>
  </si>
  <si>
    <t>Diluted</t>
  </si>
  <si>
    <t>Weighted-average number of shares used in per share calculations:</t>
  </si>
  <si>
    <t>Condensed Consolidated Statements of Comprehensive Income - USD ($) $ in Thousands</t>
  </si>
  <si>
    <t>Other comprehensive income, net of tax:</t>
  </si>
  <si>
    <t>Foreign currency translation adjustments</t>
  </si>
  <si>
    <t>Unrealized (loss) gain on marketable securities and restricted investments</t>
  </si>
  <si>
    <t>Unrealized (loss) gain on derivative instruments</t>
  </si>
  <si>
    <t>Other comprehensive (loss) income, net of tax</t>
  </si>
  <si>
    <t>Comprehensive income</t>
  </si>
  <si>
    <t>Condensed Consolidated Balance Sheets - USD ($) $ in Thousands</t>
  </si>
  <si>
    <t>Dec. 31, 2016</t>
  </si>
  <si>
    <t>Current assets:</t>
  </si>
  <si>
    <t>Cash</t>
  </si>
  <si>
    <t>Marketable securities</t>
  </si>
  <si>
    <t>Accounts receivable trade, net</t>
  </si>
  <si>
    <t>Accounts receivable, unbilled and retainage</t>
  </si>
  <si>
    <t>Inventories</t>
  </si>
  <si>
    <t>Balance of systems parts</t>
  </si>
  <si>
    <t>Project assets</t>
  </si>
  <si>
    <t>Notes receivable, affiliate</t>
  </si>
  <si>
    <t>Prepaid expenses and other current assets</t>
  </si>
  <si>
    <t>Total current assets</t>
  </si>
  <si>
    <t>Property, plant and equipment, net</t>
  </si>
  <si>
    <t>PV solar power systems, net</t>
  </si>
  <si>
    <t>Deferred tax assets, net</t>
  </si>
  <si>
    <t>Restricted cash and investments</t>
  </si>
  <si>
    <t>Investments in unconsolidated affiliates and joint ventures</t>
  </si>
  <si>
    <t>Goodwill</t>
  </si>
  <si>
    <t>Other intangibles, net</t>
  </si>
  <si>
    <t>Notes receivable, affiliates</t>
  </si>
  <si>
    <t>Other assets</t>
  </si>
  <si>
    <t>Total assets</t>
  </si>
  <si>
    <t>Current liabilities:</t>
  </si>
  <si>
    <t>Accounts payable</t>
  </si>
  <si>
    <t>Income taxes payable</t>
  </si>
  <si>
    <t>Accrued expenses</t>
  </si>
  <si>
    <t>Current portion of long-term debt</t>
  </si>
  <si>
    <t>Deferred revenue</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4,289,617 and 104,034,731 shares issued and outstanding at March 31, 2017 and December 31, 2016, respectively</t>
  </si>
  <si>
    <t>Additional paid-in capital</t>
  </si>
  <si>
    <t>Accumulated earnings</t>
  </si>
  <si>
    <t>Accumulated other comprehensive loss</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to cash provided by operating activities:</t>
  </si>
  <si>
    <t>Depreciation, amortization and accretion</t>
  </si>
  <si>
    <t>Impairment of long-lived assets</t>
  </si>
  <si>
    <t>Share-based compensation</t>
  </si>
  <si>
    <t>Distributions received from equity method investments</t>
  </si>
  <si>
    <t>Remeasurement of monetary assets and liabilities</t>
  </si>
  <si>
    <t>Deferred income taxes</t>
  </si>
  <si>
    <t>Gain on sales of marketable securities and restricted investments</t>
  </si>
  <si>
    <t>Other, net</t>
  </si>
  <si>
    <t>Changes in operating assets and liabilities:</t>
  </si>
  <si>
    <t>Accounts receivable, trade, unbilled and retainage</t>
  </si>
  <si>
    <t>Inventories and balance of systems parts</t>
  </si>
  <si>
    <t>Income tax receivable and payable</t>
  </si>
  <si>
    <t>Accrued expenses and other liabilities</t>
  </si>
  <si>
    <t>Net cash provided by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Other investing activities</t>
  </si>
  <si>
    <t>Net cash used in investing activities</t>
  </si>
  <si>
    <t>Cash flows from financing activities:</t>
  </si>
  <si>
    <t>Repayment of long-term debt</t>
  </si>
  <si>
    <t>Proceeds from borrowings under long-term debt, net of discounts and issuance costs</t>
  </si>
  <si>
    <t>Repayment of sale-leaseback financing</t>
  </si>
  <si>
    <t>Payments of tax withholdings for restricted shares</t>
  </si>
  <si>
    <t>Proceeds from discounting of commercial letters of credit</t>
  </si>
  <si>
    <t>Contingent consideration payments and 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the period</t>
  </si>
  <si>
    <t>Cash, cash equivalents and restricted cash, end of the period</t>
  </si>
  <si>
    <t>Supplemental disclosure of noncash investing and financing activities:</t>
  </si>
  <si>
    <t>Equity interests obtained from the sale of project assets</t>
  </si>
  <si>
    <t>Property, plant and equipment acquisitions funded by liabilities</t>
  </si>
  <si>
    <t>Acquisitions currently or previously funded by liabilities and contingent consideration</t>
  </si>
  <si>
    <t>Accrued interest capitalized to long-term debt</t>
  </si>
  <si>
    <t>1. Basis of Presentation</t>
  </si>
  <si>
    <t>Organization, Consolidation and Presentation of Financial Statements [Abstract]</t>
  </si>
  <si>
    <t>Basis of Presentation</t>
  </si>
  <si>
    <t>1. Basis of Presentation The accompanying unaudited condensed consolidated financial statements of First Solar, Inc. and its subsidiaries have been prepared in accordance with accounting principles generally accepted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Operating results for the three months ended March 31, 2017 are not necessarily indicative of the results that may be expected for the year ending December 31, 2017 or for any other period. The condensed consolidated balance sheet at December 31, 2016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6 included in our Annual Report on Form 10-K, which has been filed with the SEC. Certain prior year balances have been reclassified to conform to the current year presentation. Such reclassifications primarily relate to the adoptions of Accounting Standards Update (“ASU”) 2016-18, ASU 2016-09, and ASU 2014-09 as further described in Note 3. “Recent Accounting Pronouncements” and Note 14. “Revenue from Contracts with Customers” to our condensed consolidated financial statements. Unless expressly stated or the context otherwise requires, the terms “the Company,” “we,” “us,” “our,” and “First Solar” refer to First Solar, Inc. and its subsidiaries.</t>
  </si>
  <si>
    <t>2. Summary of Significant Accounting Policies</t>
  </si>
  <si>
    <t>Accounting Policies [Abstract]</t>
  </si>
  <si>
    <t>Summary of Significant Accounting Policies</t>
  </si>
  <si>
    <t>2. Summary of Significant Accounting Policies Use of Estimates.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inputs used to recognize revenue over time, accrued solar module collection and recycling, product warranties, performance guarantees, indemnifications, accounting for income taxes, long-lived asset impairments, and testing goodwill. Despite our intention to establish accurate estimates and reasonable assumptions, actual results could differ materially from these estimates and assumptions. Accounts Receivable Trade and Allowance for Doubtful Accounts . We record trade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Accounts Receivable, Unbilled . Accounts receivable, unbilled represents a contract asset for revenue that has been recognized in advance of billing the customer, which is common for long-term construction contracts. For example, we typically recognize revenue from contracts for the construction and sale of PV solar power systems over time using cost based input methods, which recognize revenue and gross profit as work is performed based on the relationship between actual costs incurred compared to the total estimated costs for the contract. Accordingly, revenue could be recognized in advance of billing the customer, resulting in an amount recorded to “Accounts receivable, unbilled and retainage.” Once we have an unconditional right to consideration under a construction contract, we typically bill our customer accordingly and reclassify the “Accounts receivable, unbilled and retainage” to “Accounts receivable trade, net.” Billing requirements vary by contract but are generally structured around the completion of certain construction milestones. Retainage. Certain of our engineering, procurement, and construction (“EPC”) contracts for PV solar power systems we build contain retainage provisions. Retainage represents a contract asset for the portion of the contract price earned by us for work performed, but held for payment by the customer as a form of security until we reach certain construction milestones. We consider whether collectibility of such retainage is reasonably assured in connection with our overall assessment of the collectibility of amounts due or that will become due under our EPC contracts. Retainage included within “Accounts receivable, unbilled and retainage” is expected to be billed and collected within the next 12 months. After we satisfy the EPC contract requirements and have an unconditional right to consideration, we typically bill for retainage and reclassify such amounts to “Accounts receivable trade, net.” Project Assets. Project assets primarily consist of costs related to solar power projects in various stages of development that are capitalized prior to the completion of the sale of the project, including projects that may have begun commercial operation under power purchase agreements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long-lived assets) and the time required to complete all activities to develop, construct, and sell projects, which is typically longer than 12 months. Once we enter into a definitive sales agreement, we classify such project assets as current until the sale is completed and we have met all of the criteria to recognize the sale as revenue. Any income generated by a project while it remains within project assets is accounted for as a reduction to our basis in the project, which at the time of sale and meeting all revenue recognition criteria will be recorded within cost of sales.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transferred control of the goods or services to the customer and all revenue recognition criteria are met. Revenue Recognition – Module and Other Equipment Sales. We recognize revenue for module and other equipment sales (e.g., module plus arrangement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such as the shipment or delivery of solar modules and other balance of systems (“BoS”) parts, we allocate the transaction price to each performance obligation identified in the contract based on relative standalone selling prices and recognize the related revenue as control of each individual product is transferred to the customer, in satisfaction of the corresponding performance obligations. Revenue Recognition – Solar Power System Sales and/or Engineering, Procurement, and Construction Services . We generally recognize revenue for sales of solar power systems and/or EPC services over time as our performance creates or enhances an energy generation asset controlled by the customer. Furthermore, the sale of a solar power system, including those in which we may receive consideration of a noncontrolling interest, when combined with EPC services represents a single performance obligation for the development and construction of a single generation asset. For such sales arrangements, we recognize revenue using cost based input methods, which recognize revenue and gross profit as work is performed based on the relationship between actual costs incurred compared to the total estimated costs for the contract, after consideration of our customers’ commitment to perform its obligations under the contract, which is typically measured through the receipt of cash deposits or other forms of financial security issued by creditworthy financial institutions or parent entities . For sales of solar power systems in which we obtain an interest in the project sold to the customer, we recognize all of the revenue for the consideration received, including the fair value of the noncontrolling interest we obtained, and defer any profit associated with the interest obtained through “ Equity in earnings of unconsolidated affiliates, net of tax .” In applying cost based input methods of revenue recognition, we use the actual costs incurred relative to the total estimated costs (including solar module costs) to determine our progress towards contract completion and to calculate the corresponding amount of revenue and gross profit to recognize. For any costs incurred that do not contribute to satisfying our performance obligations (“inefficient costs”), we exclude such costs from our input methods of revenue recognition as the amounts are not reflective of our transferring control of the system to the customer. Costs incurred towards contract completion may include costs associated with solar modules, direct materials, labor, subcontractors, and other indirect costs related to contract performance. We recognize solar module and direct material costs as incurred when such items have been installed in a system. Cost based input methods of revenue recognition require us to make estimates of net contract revenues and costs to complete our projects. In making such estimates, significant judgment is required to evaluate assumptions related to the amount of net contract revenues, including the impact of any performance incentives, liquidated damages, and other forms of variable consideration as well as any payments to customers, such as indemnifications accounted for pursuant to Accounting Standards Codification (“ASC”) 460, Guarantees . Significant judgment is also required to evaluate assumptions related to the costs to complete our projects, including materials, labor, contingencies, and other system costs. If estimated total costs on any contract, including any inefficient costs,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As part of our solar power system sale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year meets or exceeds the modeled energy expectation, after certain adjustments. In certain instances, a bonus payment may be received at the end of the first year if the system performs above a specified level. Conversely, if there is an underperformance event with regards to these tests, we may incur liquidated damages as a percentage of the EPC contract price. Such performance guarantees represent a form of variable consideration and are recognized as adjustments to revenue when sufficient performance data becomes available and only to the extent that it is probable that a significant reversal of such revenue will not occur. Revenue Recognition – Operations and Maintenance. We generally recognize revenue for standard, recurring operations and maintenance (“O&amp;M”) services over time as customers receive and consume the benefits of such services, which typically include 24/7 system monitoring, certain PPA and other agreement compliance, North American Electric Reliability Corporation (or “NERC”) compliance, large generator interconnection agreement compliance, energy forecasting, performance engineering analysis, regular performance reporting, turn-key maintenance services including spare parts and corrective maintenance repair, warranty management, and environmental services. Other ancillary O&amp;M services, such as equipment replacement, weed abatement, landscaping, or solar module cleaning, are recognized as revenue as the services are provided and billed to the customer. Costs of O&amp;M services are expensed in the period in which they are incurred.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If system availability exceeds a contractual threshold, we may receive a bonus payment, or if system availability falls below a separate threshold, we may incur liquidated damages for certain lost energy under the PPA. Such bonuses or liquidated damages represent a form of variable consideration and are estimated and recognized over time as customers receive and consume the benefits of the O&amp;M services. Revenue Recognition – Energy Generation. We typically recognize revenue for energy generated and sold by PV solar power systems under ASC 840, Leases , consistent with the classification of the associated PPAs. Accordingly, we recognize revenue each period based on the volume of energy delivered to the customer (i.e., the PPA offtaker). For energy generated and sold by PV solar power systems on an open contract basis, we recognize revenue at the point in time the energy is delivered to the grid. Shipping and Handling Costs. We account for shipping and handling activities related to contracts with customers as costs to fulfill our promise to transfer the associated products. Accordingly, we record customer payments of shipping and handling costs as a component of net sales, and classify such costs as a component of cost of sales. Taxes Collected from Customers and Remitted to Governmental Authorities. We exclude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 See Note 2. “Summary of Significant Accounting Policies” to our consolidated financial statements included in our Annual Report on Form 10-K for the year ended December 31, 2016 for a summary of our other significant accounting policies.</t>
  </si>
  <si>
    <t>3. Recent Accounting Pronouncements</t>
  </si>
  <si>
    <t>New Accounting Pronouncements and Changes in Accounting Principles [Abstract]</t>
  </si>
  <si>
    <t>Recent Accounting Pronouncements</t>
  </si>
  <si>
    <t>3. Recent Accounting Pronouncements In January 2017, the Financial Accounting Standards Board (“FASB”) issued ASU 2017-04, Goodwill and Other (Topic 350) – Simplifying the Test for Goodwill Impairment. ASU 2017-04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ASU 2017-04,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As a result of our adoption of ASU 2017-04 in the first quarter of 2017, we will eliminate Step 2 for future goodwill impairment tests. In November 2016, the FASB issued ASU 2016-18, Statement of Cash Flows (Topic 230) – Restricted Cash . ASU 2016-18 requires that the statement of cash flows explain the change during the period in the total of cash, cash equivalents, and amounts generally described as restricted cash or restricted cash equivalents when reconciling the beginning-of-period and end-of-period total amounts shown on the statement of cash flows. As a result of the adoption of ASU 2016-18 in the fourth quarter of 2016, we began including amounts generally described as restricted cash and restricted cash equivalents with cash and cash equivalents when reconciling the beginning-of-period and end-of-period total amounts shown on the statement of cash flows. See the tables at the end of this note for the effects of the adoption of ASU 2016-18 on our condensed consolidated statement of cash flows for the three months ended March 31, 2016. In October 2016, the FASB issued ASU 2016-16, Income Taxes (Topic 230) – Intra-Entity Transfers of Assets Other Than Inventory . ASU 2016-16 requires the recognition of income tax consequences of intra-entity transfers of assets, other than inventory, when the transfer occurs. Two common examples of assets included in the scope of ASU 2016-16 are intellectual property and long-lived assets. ASU 2016-16 is effective for fiscal years and interim periods within those years beginning after December 15, 2017, and early adoption is permitted in annual reporting periods for which financial statements (interim or annual) have not been issued. We are currently evaluating the impact ASU 2016-16 will have on our consolidated financial statements and associated disclosure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March 2016, the FASB issued ASU 2016-09, Compensation – Stock Compensation (Topic 718) – Improvements to Employee Share-Based Payment Accounting , to simplify several aspects of the accounting for share-based payment transactions, including income tax consequences, accounting for forfeitures, classification of awards as either equity or liabilities, and classification on the statement of cash flows. Our adoption of ASU 2016-09 in the fourth quarter of 2016 resulted in the recognition of certain deferred tax assets for excess tax benefits that had previously not been recognized, as such benefits did not reduce our income taxes payable in prior periods, and the recognition of amounts for previously estimated forfeitures of share-based awards. As a result of the adoption, we also adjusted our condensed consolidated statement of cash flows to eliminate the reclassification of excess tax benefits to cash flows from financing activities and to present payments of tax withholdings on share-based awards as cash flows from financing activities. See the tables at the end of this note for the effects of the adoption of ASU 2016-09 on our condensed consolidated financial statements for the three months ended March 31, 2016. In February 2016, the FASB issued ASU 2016-02, Leases (Topic 842) ,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In January 2016, the FASB issued ASU 2016-01, Financial Instruments – Overall (Subtopic 825-10) – 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ASU 2016-01 is effective for fiscal years and interim periods within those years beginning after December 15, 2017, and early adoption is permitted for certain provisions of the guidance. We are currently evaluating the impact ASU 2016-01 will have on our consolidated financial statements and associated disclosures. In May 2014, the FASB issued ASU 2014-09, Revenue from Contracts with Customers (Topic 606) ,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We adopted ASU 2014-09 in the first quarter of 2017 using the full retrospective method. This adoption primarily affected our systems business sales arrangements previously accounted for under ASC 360-20, which had required us to evaluate whether such arrangements had any forms of continuing involvement that may have affected the revenue or profit recognition of the transactions, including arrangements with prohibited forms of continuing involvement. When such forms of continuing involvement were present, we reduced the potential profit on the applicable project sale by our maximum exposure to loss. Our adoption of ASU 2014-09, which supersedes the real estate sales guidance under ASC 360-20, generally requires us to recognize revenue and profit from our systems business sales arrangements earlier and in a more linear fashion than our historical practice under ASC 360-20, including the estimation of certain profits that would otherwise have been deferred. Additionally, for systems business sales arrangements in which we obtain an interest in the project sold to the customer, we recognize all of the revenue for the consideration received, including the fair value of the noncontrolling interest we obtained , and defer any profit associated with the interest obtained through “ Equity in earnings of unconsolidated affiliates, net of tax .” Following the adoption of ASU 2014-09, the r evenue recognition for our other sales arrangements, including sales of solar modules and O&amp;M services, remained materially consistent with our historical practice. See the tables at the end of this note for the effects of the adoption of ASU 2014-09 on our condensed consolidated financial statements as of December 31, 2016 and for the three months ended March 31, 2016. See Note 2. “Summary of Significant Accounting Policies” to our condensed consolidated financial statements for further discussion of the effects of the adoption of ASU 2014-09 on our significant accounting policies. Adjustments to Previously Reported Financial Statements from the Adoption of Accounting Pronouncements The following table presents the effect of the adoption of ASU 2014-09 on our condensed consolidated balance sheet as of December 31, 2016 (in thousands): December 31, 2016 As Reported Adoption of ASU 2014-09 As Adjusted Accounts receivable, unbilled and retainage $ 205,530 $ 1,209 $ 206,739 Deferred project costs 701,105 (701,105 ) — Project assets, current — 700,800 700,800 Prepaid expenses and other current assets 217,157 305 217,462 Total current assets 3,786,620 1,209 3,787,829 Project assets and deferred project costs 800,770 (800,770 ) — Project assets, noncurrent — 762,148 762,148 Deferred tax assets, net 252,655 2,497 255,152 Investments in unconsolidated affiliates and joint ventures 242,361 (7,751 ) 234,610 Other assets 78,076 (178 ) 77,898 Total assets 6,867,213 (42,845 ) 6,824,368 Income taxes payable 5,288 7,274 12,562 Billings in excess of costs and estimated earnings 115,623 (115,623 ) — Payments and billings for deferred project costs 284,440 (284,440 ) — Deferred revenue — 308,704 308,704 Other current liabilities 54,683 92,259 146,942 Total current liabilities 899,707 8,174 907,881 Other liabilities 428,120 (56,681 ) 371,439 Total liabilities 1,654,526 (48,507 ) 1,606,019 Additional paid-in capital 2,759,211 6,099 2,765,310 Accumulated earnings 2,463,279 (437 ) 2,462,842 Total stockholders’ equity 5,212,687 5,662 5,218,349 Total liabilities and stockholders’ equity 6,867,213 (42,845 ) 6,824,368 The following table presents the effect of the adoptions of ASU 2016-09 and ASU 2014-09 on our condensed consolidated statement of operations for the three months ended March 31, 2016 (in thousands, except per share amounts): Three Months Ended March 31, 2016 As Reported Adoption of ASU 2016-09 Adoption of ASU 2014-09 As Adjusted Net sales $ 848,484 $ — $ 27,584 $ 876,068 Cost of sales 585,539 — 12,918 598,457 Gross profit 262,945 — 14,666 277,611 Operating income 165,255 — 14,666 179,921 Income before taxes and equity in earnings of unconsolidated affiliates 199,332 — 14,666 213,998 Income tax expense (33,764 ) 7,909 (2,176 ) (28,031 ) Equity in earnings of unconsolidated affiliates, net of tax 4,997 — 4,672 9,669 Net income 170,565 7,909 17,162 195,636 Comprehensive income 182,179 7,909 17,162 207,250 Basic net income per share $ 1.67 $ 0.08 $ 0.17 $ 1.92 Diluted net income per share $ 1.66 $ 0.08 $ 0.16 $ 1.90 The following table presents the effect of the adoptions of ASU 2016-18, ASU 2016-09, and ASU 2014-09 on our condensed consolidated statement of cash flows for the three months ended March 31, 2016 (in thousands): Three Months Ended March 31, 2016 As Reported Adoption of ASU 2016-18 Adoption of ASU 2016-09 Adoption of ASU 2014-09 As Adjusted Net income $ 170,565 $ — $ 7,909 $ 17,162 $ 195,636 Adjustments to reconcile net income to cash provided by (used in) operating activities: Equity in earnings of unconsolidated affiliates, net of tax (4,997 ) — — (4,672 ) (9,669 ) Remeasurement of monetary assets and liabilities (4,184 ) 2,590 — — (1,594 ) Excess tax benefits from share-based compensation arrangements (13,716 ) — 13,716 — — Other, net 873 — — 7,386 8,259 Changes in operating assets and liabilities: Accounts receivable, trade, unbilled and retainage 117,343 — — (21,037 ) 96,306 Prepaid expenses and other current assets (27,536 ) — — (155 ) (27,691 ) Project assets (176,232 ) — — 36,096 (140,136 ) Other assets (12,644 ) — — 548 (12,096 ) Income tax receivable and payable 22,418 — (7,909 ) 2,176 16,685 Accrued expenses and other liabilities 83,251 — 17,418 (37,504 ) 63,165 Net cash provided by operating activities 50,494 2,590 31,134 — 84,218 Change in restricted cash 34,427 (34,427 ) — — — Net cash used in investing activities (110,647 ) (34,427 ) — — (145,074 ) Excess tax benefits from share-based compensation arrangements 13,716 — (13,716 ) — — Payments of tax withholdings for restricted shares — — (17,418 ) — (17,418 ) Net cash provided by (used in) financing activities 13,184 — (31,134 ) — (17,950 ) Net decrease in cash, cash equivalents and restricted cash (40,546 ) (31,837 ) — — (72,383 ) Cash, cash equivalents and restricted cash, beginning of the period 1,126,826 80,290 — — 1,207,116 Cash, cash equivalents and restricted cash, end of the period 1,086,280 48,453 — — 1,134,733 Supplemental disclosure of noncash investing and financing activities: Equity interests obtained from the sale of project assets (25,921 ) — — 32 (25,889 )</t>
  </si>
  <si>
    <t>4. Restructuring and Asset Impairments (Notes)</t>
  </si>
  <si>
    <t>Restructuring and Related Activities [Abstract]</t>
  </si>
  <si>
    <t>Restructuring and Related Activities Disclosure [Text Block]</t>
  </si>
  <si>
    <t>4. Restructuring and Asset Impairments Cadmium Telluride Module Manufacturing and Corporate Restructuring In November 2016, our board of directors approved a set of initiatives intended to accelerate our transition to Series 6 module manufacturing and restructure our operations to reduce costs and better align the organization with our long term strategic plan. Accordingly, we expect to upgrade and replace our existing manufacturing fleet in 2017 and 2018 with Series 6 manufacturing equipment, thereby enabling the production of solar modules with a larger form factor, better product attributes, and a lower cost structure. As part of these initiatives, we incurred net charges of $20.0 million during the three months ended March 31, 2017 , which included (i) $10.2 million of charges, primarily related to net losses on the disposition of previously impaired Series 4 manufacturing equipment, (ii) $6.2 million of severance benefits to terminated employees, and (iii) $3.6 million of net miscellaneous charges, primarily related to contract terminations, the write-off of operating supplies, and other Series 4 manufacturing exit costs. Substantially all amounts associated with these restructuring and asset impairment charges related to our components segment and were classified as “Restructuring and asset impairments” on our condensed consolidated statement of operations. We expect to incur up to $50 million of additional charges in 2017 as we continue the transition to Series 6 module manufacturing. The following table summarizes our cadmium telluride (“CdTe”) module manufacturing and corporate restructuring activity recorded during the three months ended March 31, 2017 and the remaining liability balances at March 31, 2017 (in thousands): Asset Impairments Severance Other Total Ending liability balance at December 31, 2016 $ — $ 7,865 $ 550 $ 8,415 Charges to income 10,208 6,248 3,574 20,030 Cash payments — (6,312 ) (3,094 ) (9,406 ) Non-cash amounts (10,208 ) — (148 ) (10,356 ) Ending liability balance at March 31, 2017 $ — $ 7,801 $ 882 $ 8,683</t>
  </si>
  <si>
    <t>5. Business Acquisition</t>
  </si>
  <si>
    <t>Business Combinations [Abstract]</t>
  </si>
  <si>
    <t>Business acquisition</t>
  </si>
  <si>
    <t>5. Business Acquisitions Enki Technology In October 2016, we acquired 100% of the shares of Enki Technology, Inc. (“Enki”), a developer of advanced coating materials for the PV solar industry, for cash payments of $10.3 million , net of cash acquired of $0.3 million , and a promise to pay additional consideration of up to $7.0 million contingent on the achievement of certain production and module performance milestones. In connection with applying the acquisition method of accounting, $17.3 million of the purchase price consideration was assigned to an in process research and development (“IPR&amp;D”) intangible asset to be amortized over its useful life upon successful completion of the underlying projects, $4.4 million was assigned to a deferred tax liability, and $4.4 million was assigned to goodwill. The acquired IPR&amp;D includes patents, technical information and know-how, and other proprietary information associated with the development and production of anti-reflective coating material that we expect to use in the production of our solar modules. Such technology is expected to improve our module conversion efficiency and overall durability at a lower cost structure compared to our current production processes.</t>
  </si>
  <si>
    <t>6. Cash and Marketable Securities</t>
  </si>
  <si>
    <t>Cash, Cash Equivalents, and Short-term Investments [Abstract]</t>
  </si>
  <si>
    <t>Cash and Marketable Securities</t>
  </si>
  <si>
    <t>6. Cash and Marketable Securities Cash and marketable securities consisted of the following at March 31, 2017 and December 31, 2016 (in thousands): March 31, December 31, Cash $ 1,656,245 $ 1,347,155 Marketable securities: Foreign debt 218,291 296,819 Foreign government obligations 202,115 271,172 U.S. debt 64,036 — Time deposits 305,000 40,000 Total marketable securities 789,442 607,991 Total cash and marketable securities $ 2,445,687 $ 1,955,146 We classify our marketable securities as available-for-sale. Accordingly, we record them at fair value and account for the net unrealized gains and losses as part of “ Accumulated other comprehensive loss ” until realized. We record realized gains and losses on the sale of our marketable securities in “ Other income, net ” computed using the specific identification method. During the three months ended March 31, 2017 , we realized gains of less than $0.1 million on the sales of our marketable securities. During the three months ended March 31, 2016 , we did not realize any gains or losses on the sale of our marketable securities. See Note 10. “Fair Value Measurements” to our condensed consolidated financial statements for information about the fair value of our marketable securities. As of March 31, 2017 , we identified four investments totaling $56.3 million that had been in a loss position for a period of time greater than 12 months with unrealized losses of $0.1 million . As of December 31, 2016 , we identified three investments totaling $51.2 million that had been in a loss position for a period of time greater than 12 months with unrealized losses of $0.1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All of our available-for-sale marketable securities are subject to a periodic impairment review. We did not identify any of our marketable securities as other-than-temporarily impaired as of March 31, 2017 and December 31, 2016 . The following tables summarize the unrealized gains and losses related to our available-for-sale marketable securities, by major security type, as of March 31, 2017 and December 31, 2016 (in thousands): As of March 31, 2017 Amortized Cost Gross Unrealized Gains Gross Unrealized Losses Estimated Fair Value Foreign debt $ 219,370 $ — $ 1,079 $ 218,291 Foreign government obligations 203,132 — 1,017 202,115 U.S. debt 64,122 — 86 64,036 Time deposits 305,000 — — 305,000 Total $ 791,624 $ — $ 2,182 $ 789,442 As of December 31, 2016 Amortized Cost Gross Unrealized Gains Gross Unrealized Losses Estimated Fair Value Foreign debt $ 298,085 $ 2 $ 1,268 $ 296,819 Foreign government obligations 272,357 — 1,185 271,172 Time deposits 40,000 — — 40,000 Total $ 610,442 $ 2 $ 2,453 $ 607,991 The contractual maturities of our marketable securities as of March 31, 2017 and December 31, 2016 were as follows (in thousands): As of March 31, 2017 Amortized Cost Gross Unrealized Gains Gross Unrealized Losses Estimated Fair Value One year or less $ 584,388 $ — $ 499 $ 583,889 One year to two years 103,810 — 387 103,423 Two years to three years 103,426 — 1,296 102,130 Total $ 791,624 $ — $ 2,182 $ 789,442 As of December 31, 2016 Amortized Cost Gross Unrealized Gains Gross Unrealized Losses Estimated Fair Value One year or less $ 283,247 $ — $ 429 $ 282,818 One year to two years 164,797 2 414 164,385 Two years to three years 162,398 — 1,610 160,788 Total $ 610,442 $ 2 $ 2,453 $ 607,991 The net unrealized losses of $2.2 million and $2.5 million on our marketable securities as of March 31, 2017 and December 31, 2016 , respectively, were primarily the result of changes in interest rates relative to rates at the time of purchase. Our investment policy requires marketable securities to be highly rated and limits the security types, issuer concentration, and duration to maturity of our marketable securities portfolio. The following tables show gross unrealized losses and estimated fair values for those marketable securities that were in an unrealized loss position as of March 31, 2017 and December 31, 2016 , aggregated by major security type and the length of time the marketable securities have been in a continuous loss position (in thousands): As of March 31, 2017 In Loss Position for Less Than 12 Months In Loss Position for 12 Months or Greater Total Estimated Fair Value Gross Unrealized Losses Estimated Fair Value Gross Unrealized Losses Estimated Fair Value Gross Unrealized Losses Foreign debt $ 168,561 $ 986 $ 51,307 $ 93 $ 219,868 $ 1,079 Foreign government obligations $ 197,746 $ 992 $ 4,977 $ 25 $ 202,723 $ 1,017 U.S. debt $ 64,560 $ 86 $ — $ — $ 64,560 $ 86 Total $ 430,867 $ 2,064 $ 56,284 $ 118 $ 487,151 $ 2,182 As of December 31, 2016 In Loss Position for Less Than 12 Months In Loss Position for 12 Months or Greater Total Estimated Fair Value Gross Unrealized Losses Estimated Fair Value Gross Unrealized Losses Estimated Fair Value Gross Unrealized Losses Foreign debt $ 234,332 $ 1,123 $ 51,236 $ 145 $ 285,568 $ 1,268 Foreign government obligations $ 272,503 $ 1,185 $ — $ — $ 272,503 $ 1,185 Total $ 506,835 $ 2,308 $ 51,236 $ 145 $ 558,071 $ 2,453</t>
  </si>
  <si>
    <t>7. Restricted Cash and Investments</t>
  </si>
  <si>
    <t>Restricted Cash and Investments [Abstract]</t>
  </si>
  <si>
    <t>Restricted Cash and Investments Disclosure</t>
  </si>
  <si>
    <t>7. Restricted Cash and Investments Restricted cash and investments consisted of the following at March 31, 2017 and December 31, 2016 (in thousands): March 31, December 31, Restricted cash $ 15,537 $ 31,381 Restricted investments 339,700 339,926 Total restricted cash and investments (1) $ 355,237 $ 371,307 (1) There was an additional $38.7 million and $37.2 million of restricted cash included within “ Prepaid expenses and other current assets ” at March 31, 2017 and December 31, 2016 , respectively. At March 31, 2017 and December 31, 2016 , our restricted cash consisted of deposits held by various banks to secure certain of our letters of credit and other deposits designated for the construction or operation of systems projects as well as the payment of amounts related to project construction credit facilities. Restricted cash for our letters of credit is classified as current or noncurrent based on the maturity date of the corresponding letter of credit. See Note 13. “Commitments and Contingencies” to our condensed consolidated financial statements for further discussion relating to our letters of credit. Restricted cash for project construction, operation, and financing is classified as current or noncurrent based on the projected use of the restricted funds. At March 31, 2017 and December 31, 2016 , our restricted investments consisted of long-term marketable securities that were held in custodial accounts to fund the estimated future costs of collecting and recycling modules covered under our solar module collection and recycling program. We classify our restricted investments as available-for-sale. Accordingly, we record them at fair value and account for the net unrealized gains and losses as a part of “ Accumulated other comprehensive loss ” until realized. We record realized gains and losses on the sale of our restricted investments in “ Other income, net ” computed using the specific identification method. During the three months ended March 31, 2017 , we did not realize any gains or losses on the sale of restricted investments. During the three months ended March 31, 2016 , we realized gains of $37.8 million on the sales of certain restricted investments as part of an effort to align the currencies of the investments with those of the corresponding collection and recycling liabilities. Restricted investments are classified as noncurrent as the underlying accrued solar module collection and recycling liability is also noncurrent in nature. See Note 10. “Fair Value Measurements” to our condensed consolidated financial statements for information about the fair value of our restricted investments. As necessary, we fund any incremental amounts for our estimated collection and recycling obligations within 90 days of the end of each year. We determine the funding requirement, if any, based on estimated costs of collecting and recycling covered modules, estimated rates of return on our restricted investments, and an estimated solar module life of 25 years less amounts already funded in prior years. During the three months ended March 31, 2017 , no incremental funding was required for covered modules sales in 2016. To ensure that these funds will be available in the future regardless of any potential adverse changes in our financial condition (even in the case of our own insolvency), we have established a trust under which estimated funds are put into custodial accounts with an established and reputable bank, for which First Solar, Inc., First Solar Malaysia Sdn. Bhd., and First Solar Manufacturing GmbH are grantors. Only the trustee can distribute funds from the custodial accounts, and these funds cannot be accessed for any purpose other than to cover qualified costs of module collection and recycling, either by us or a third party performing the required collection and recycling services. Investments in these custodial accounts must meet certain investment quality criteria comparable to highly rated government or agency bonds. We closely monitor our exposure to European markets and maintain holdings primarily consisting of German and French sovereign debt securities that are not currently at risk of default. The following tables summarize the unrealized gains and losses related to our restricted investments, by major security type, as of March 31, 2017 and December 31, 2016 (in thousands): As of March 31, 2017 Amortized Cost Gross Unrealized Gains Gross Unrealized Losses Estimated Fair Value Foreign government obligations $ 110,608 $ 56,739 $ — $ 167,347 U.S. government obligations 170,597 10,695 8,939 172,353 Total $ 281,205 $ 67,434 $ 8,939 $ 339,700 As of December 31, 2016 Amortized Cost Gross Unrealized Gains Gross Unrealized Losses Estimated Fair Value Foreign government obligations $ 107,604 $ 62,350 $ — $ 169,954 U.S. government obligations 169,294 10,468 9,790 169,972 Total $ 276,898 $ 72,818 $ 9,790 $ 339,926 As of March 31, 2017 , the contractual maturities of our restricted investments were between 13 years and 20 years . As of December 31, 2016 , the contractual maturities of our restricted investments were between 11 years and 20 years .</t>
  </si>
  <si>
    <t>8. Consolidated Balance Sheet Details</t>
  </si>
  <si>
    <t>Balance Sheet Related Disclosures [Abstract]</t>
  </si>
  <si>
    <t>Supplemental Balance Sheet Disclosures</t>
  </si>
  <si>
    <t>8. Consolidated Balance Sheet Details Accounts receivable trade, net Accounts receivable trade, net consisted of the following at March 31, 2017 and December 31, 2016 (in thousands): March 31, December 31, Accounts receivable trade, gross $ 151,206 $ 266,687 Allowance for doubtful accounts (20 ) — Accounts receivable trade, net $ 151,186 $ 266,687 At March 31, 2017 and December 31, 2016 , $20.1 million and $12.2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March 31, 2017 and December 31, 2016 (in thousands): March 31, December 31, Accounts receivable, unbilled $ 64,995 $ 200,474 Retainage 5,541 6,265 Accounts receivable, unbilled and retainage $ 70,536 $ 206,739 Inventories Inventories consisted of the following at March 31, 2017 and December 31, 2016 (in thousands): March 31, December 31, Raw materials $ 140,726 $ 148,222 Work in process 10,505 13,204 Finished goods 381,085 302,305 Inventories $ 532,316 $ 463,731 Inventories – current $ 432,602 $ 363,219 Inventories – noncurrent (1) $ 99,714 $ 100,512 (1)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 Prepaid expenses and other current assets Prepaid expenses and other current assets consisted of the following at March 31, 2017 and December 31, 2016 (in thousands): March 31, December 31, Prepaid expenses $ 42,243 $ 42,007 Prepaid income taxes 31,345 35,336 Restricted cash 38,719 37,154 Value added tax receivables 7,980 22,308 Derivative instruments 1,183 6,078 Other current assets 55,888 74,579 Prepaid expenses and other current assets $ 177,358 $ 217,462 Property, plant and equipment, net Property, plant and equipment, net consisted of the following at March 31, 2017 and December 31, 2016 (in thousands): March 31, December 31, Land $ 7,882 $ 7,839 Buildings and improvements 378,757 378,981 Machinery and equipment 1,298,439 1,444,442 Office equipment and furniture 150,178 147,833 Leasehold improvements 49,631 53,552 Construction in progress 179,231 93,164 Stored assets (1) 16,059 17,995 Property, plant and equipment, gross 2,080,177 2,143,806 Accumulated depreciation (1,388,410 ) (1,514,664 ) Property, plant and equipment, net $ 691,767 $ 629,142 (1) Consist of certain machinery and equipment (“stored assets”) that were originally intended for use in previously planned manufacturing capacity expansions. As further described in Note 4. “Restructuring and Asset Impairments” to our condensed consolidated financial statements, we recently introduced our next generation Series 6 module technology, which is expected to enable the production of modules with a larger form factor, better product attributes, and a lower cost structure. The majority of the remaining stored assets are expected to be repurposed for Series 6 manufacturing as we transition our production lines to such module technology through 2018. As the remaining stored assets are neither in the condition nor location to produce modules as intended, we will not begin depreciation until such assets are placed in service. We evaluate our property, plant and equipment, including our stored assets, for impairment under a held and used impairment model whenever events or changes in business circumstances arise, including consideration of technological obsolescence, that may indicate that the carrying amount of such assets may not be recoverable. Depreciation of property, plant and equipment was $26.9 million and $54.6 million for the three months ended March 31, 2017 and 2016 , respectively. PV solar power systems, net PV solar power systems, net consisted of the following at March 31, 2017 and December 31, 2016 (in thousands): March 31, December 31, PV solar power systems, gross $ 473,143 $ 464,581 Accumulated depreciation (21,069 ) (15,980 ) PV solar power systems, net $ 452,074 $ 448,601 Depreciation of PV solar power systems was $5.1 million and $1.2 million for the three months ended March 31, 2017 and 2016 , respectively. Capitalized interest The cost of constructing facilities, equipment, and project assets includes interest costs incurred during the assets’ construction period. The components of interest expense and capitalized interest were as follows during the three months ended March 31, 2017 and 2016 (in thousands): Three Months Ended 2017 2016 Interest cost incurred $ (9,270 ) $ (5,894 ) Interest cost capitalized – property, plant and equipment — 236 Interest cost capitalized – project assets 101 1,016 Interest expense, net $ (9,169 ) $ (4,642 ) Project assets Project assets consisted of the following at March 31, 2017 and December 31, 2016 (in thousands): March 31, December 31, Project assets – development costs, including project acquisition and land costs $ 377,787 $ 444,264 Project assets – construction costs 582,302 1,018,684 Total project assets 960,089 1,462,948 Project assets – current — 700,800 Project assets – noncurrent 960,089 762,148 Other assets Other assets consisted of the following at March 31, 2017 and December 31, 2016 (in thousands): March 31, December 31, Notes receivable (1) $ 7,514 $ 7,385 Income taxes receivable 4,106 4,230 Deferred rent 27,001 27,160 Other 46,483 39,123 Other assets $ 85,104 $ 77,898 (1) In April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in December 2026. As of March 31, 2017 and December 31, 2016 , the balance outstanding on the credit facility was €7.0 million ( $7.5 million and $7.4 million , respectively). Goodwill Goodwill, summarized by relevant reporting unit, consisted of the following as of March 31, 2017 and December 31, 2016 (in thousands): December 31, Acquisitions (Impairments) March 31, 2017 Components $ 407,827 $ — $ 407,827 Accumulated impairment losses (393,365 ) — (393,365 ) Total $ 14,462 $ — $ 14,462 Goodwill represents the excess of the purchase price of acquired businesses over the estimated fair value assigned to the individual assets acquired and liabilities assumed. We do not amortize goodwill, but instead are required to test goodwill for impairment at least annually. If necessary, we would record any impairment in accordance with ASC 350, Intangibles – Goodwill and Other. We perform impairment tests between scheduled annual tests in the fourth quarter if facts and circumstances indicate that it is more likely than not that the fair value of a reporting unit that has goodwill is less than its carrying value. Other intangibles, net Other intangibles, net consisted of developed technologies from prior business acquisitions, certain PPAs acquired after the associated PV solar power systems were placed in service, our internally-generated intangible assets, substantially all of which were patents on technologies related to our products and production processes, and IPR&amp;D related to our Enki acquisition as described in Note 5. “Business Acquisitions” to our condensed consolidated financial statement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The following tables summarize our intangible assets at March 31, 2017 and December 31, 2016 (in thousands): March 31, 2017 Gross Amount Accumulated Amortization Accumulated Impairments Net Amount Developed technology $ 76,959 $ (18,612 ) $ — $ 58,347 Power purchase agreements 6,486 (81 ) — 6,405 Patents 6,538 (2,643 ) — 3,895 In-process research and development 17,255 — — 17,255 Total $ 107,238 $ (21,336 ) $ — $ 85,902 December 31, 2016 Gross Amount Accumulated Amortization Accumulated Impairments Net Amount Developed technology $ 114,612 $ (18,208 ) $ (36,215 ) $ 60,189 Power purchase agreements 6,486 — — 6,486 Patents 6,538 (2,498 ) — 4,040 In-process research and development 17,255 — — 17,255 Total $ 144,891 $ (20,706 ) $ (36,215 ) $ 87,970 Amortization expense for our intangible assets was $2.1 million and $3.0 million for the three months ended March 31, 2017 and 2016 , respectively. Accrued expenses Accrued expenses consisted of the following at March 31, 2017 and December 31, 2016 (in thousands): March 31, December 31, Accrued compensation and benefits $ 29,594 $ 47,877 Accrued property, plant and equipment 10,943 14,828 Accrued inventory 5,308 13,085 Accrued project assets 42,370 71,164 Product warranty liability (1) 40,432 40,079 Other 56,690 75,944 Accrued expenses $ 185,337 $ 262,977 (1) See Note 13. “Commitments and Contingencies” to our condensed consolidated financial statements for discussion of our “Product warranty liability.” Other current liabilities Other current liabilities consisted of the following at March 31, 2017 and December 31, 2016 (in thousands): March 31, December 31, Indemnification liabilities 100,000 100,000 Derivative instruments 21,572 6,642 Contingent consideration (1) 11,729 19,620 Financing liability (2) 6,803 5,219 Other 16,859 15,461 Other current liabilities $ 156,963 $ 146,942 (1) See Note 13. “Commitments and Contingencies” to our condensed consolidated financial statements for discussion of our “Contingent consideration” arrangements. (2) See Note 11. “Investments in Unconsolidated Affiliates and Joint Ventures” to our condensed consolidated financial statements for discussion of the financing liabilities associated with our leaseback of the Maryland Solar project. Other liabilities Other liabilities consisted of the following at March 31, 2017 and December 31, 2016 (in thousands): March 31, December 31, Product warranty liability (1) $ 212,990 $ 212,329 Other taxes payable (2) 25,378 24,099 Contingent consideration (1) 9,881 10,472 Financing liability (3) 32,167 33,314 Commercial letter of credit liability (4) 69,913 26,579 Other 64,423 64,646 Other liabilities $ 414,752 $ 371,439 (1) See Note 13. “Commitments and Contingencies” to our condensed consolidated financial statements for discussion of our “Product warranty liability” and “Contingent consideration” arrangements. (2) See Note 16. “Income Taxes” to our condensed consolidated financial statements for discussion on our liabilities associated with uncertain tax positions. (3) See Note 11. “Investments in Unconsolidated Affiliates and Joint Ventures” to our condensed consolidated financial statements for discussion of the financing liabilities associated with our leaseback of the Maryland Solar project. (4) See Note 13. “Commitments and Contingencies” to our condensed consolidated financial statements for discussion of our “Commercial letter of credit liability.”</t>
  </si>
  <si>
    <t>9. Derivative Financial Instruments</t>
  </si>
  <si>
    <t>Derivative Instruments and Hedging Activities Disclosure [Abstract]</t>
  </si>
  <si>
    <t>Derivative Financial Instruments</t>
  </si>
  <si>
    <t>9.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 if the derivative instruments qualify for hedge accounting. For those derivative instruments that do not qualify for hedge accounting (“economic hedges”), we record the changes in fair value directly to earnings. See Note 10.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March 31, 2017 and December 31, 2016 (in thousands): March 31, 2017 Prepaid Expenses and Other Current Assets Other Current Liabilities Other Liabilities Derivatives designated as hedging instruments: Foreign exchange forward contracts $ — $ 742 $ 757 Total derivatives designated as hedging instruments $ — $ 742 $ 757 Derivatives not designated as hedging instruments: Foreign exchange forward contracts $ 1,183 $ 20,830 $ — Interest rate swap contracts — — 4,676 Total derivatives not designated as hedging instruments $ 1,183 $ 20,830 $ 4,676 Total derivative instruments $ 1,183 $ 21,572 $ 5,433 December 31, 2016 Prepaid Expenses and Other Current Assets Other Current Liabilities Other Liabilities Derivatives designated as hedging instruments: Foreign exchange forward contracts $ 2,072 $ 387 $ 444 Total derivatives designated as hedging instruments $ 2,072 $ 387 $ 444 Derivatives not designated as hedging instruments: Foreign exchange forward contracts $ 4,006 $ 6,255 $ — Total derivatives not designated as hedging instruments $ 4,006 $ 6,255 $ — Total derivative instruments $ 6,078 $ 6,642 $ 444 The impact of offsetting balances associated with derivative instruments designated as hedging instruments is shown below (in thousands): March 31, 2017 Gross Amounts Not Offset in Consolidated Balance Sheet Gross Asset (Liability) Gross Offset in Consolidated Balance Sheet Net Amount Recognized in Financial Statements Financial Instruments Cash Collateral Pledged Net Amount Foreign exchange forward contracts $ (1,499 ) — (1,499 ) — — $ (1,499 ) December 31, 2016 Gross Amounts Not Offset in Consolidated Balance Sheet Gross Asset (Liability) Gross Offset in Consolidated Balance Sheet Net Amount Recognized in Financial Statements Financial Instruments Cash Collateral Pledged Net Amount Foreign exchange forward contracts $ 1,241 — 1,241 — — $ 1,241 The following tables present the effective amounts related to derivative instruments designated as cash flow hedges affecting accumulated other comprehensive income or loss and our condensed consolidated statements of operations for the three months ended March 31, 2017 and 2016 (in thousands): Foreign Exchange Forward Contracts Interest Rate Swap Contract Cross Currency Swap Contract Total Balance in accumulated other comprehensive (loss) income at December 31, 2016 $ 2,556 $ — $ — $ 2,556 Amounts recognized in other comprehensive (loss) income (2,967 ) — — (2,967 ) Balance in accumulated other comprehensive (loss) income at March 31, 2017 $ (411 ) $ — $ — $ (411 ) Balance in accumulated other comprehensive (loss) income at December 31, 2015 $ 162 $ (16 ) $ (2,017 ) $ (1,871 ) Amounts recognized in other comprehensive income (loss) (2 ) (2 ) 7,163 7,159 Amounts reclassified to earnings impacting: Foreign currency gain (loss), net — — (7,162 ) (7,162 ) Interest expense, net — 18 80 98 Balance in accumulated other comprehensive (loss) income at March 31, 2016 $ 160 $ — $ (1,936 ) $ (1,776 ) We recorded no amounts related to ineffective portions of our derivative instruments designated as cash flow hedges during the three months ended March 31, 2017 and 2016 . We recognized unrealized losses of $0.1 million and $0.2 million related to amounts excluded from effectiveness testing for our foreign exchange forward contracts designated as cash flow hedges within “ Other income, net ” during the three months ended March 31, 2017 and 2016 . The following table presents amounts related to derivative instruments not designated as hedges affecting our condensed consolidated statements of operations for the three months ended March 31, 2017 and 2016 (in thousands): Three Months Ended Income Statement Line Items 2017 2016 Foreign exchange forward contracts Foreign currency gain (loss), net $ (20,159 ) $ (17,381 ) Interest rate swap contracts Interest expense, net (4,676 ) — Interest Rate Risk We use cross-currency swap and interest rate swap contracts to mitigate our exposure to interest rate fluctuations associated with certain of our debt instruments. We do not use such swap contracts for speculative or trading purposes. In March 2017, Manildra Finco Pty Ltd, our indirect wholly-owned subsidiary and project financing company, entered into various interest rate swap contracts to hedge a portion of the floating rate construction loan facility under the associated project’s Manildra Credit Facility (as defined in Note 12. “Debt” to our condensed consolidated financial statements). Such swaps had an initial aggregate notional value of AUD 12.8 million and entitled the project to receive a one-month or three-month floating Bank Bill Swap or “BSBW” interest rate while requiring the project to pay a fixed rate of 3.13% . The aggregate notional amount of the interest rate swap contracts proportionately adjusts with the scheduled draws and principal payments on the underlying hedged debt. As of March 31, 2017, the aggregate notional value of the interest rate swap contracts was AUD 12.8 million ( $9.8 million ). These derivative instruments do not qualify for accounting as cash flow hedges in accordance with ASC 815 due to our expectation to sell the associated project before the maturity of its project specific debt financing and corresponding swap contracts. Accordingly, the changes in the fair value of the swap contracts are recorded directly to “ Interest expense, net .” In January 2017, FS Japan Project 12 GK, our indirect wholly-owned subsidiary and project company, entered into an interest rate swap contract to hedge a portion of the floating rate senior loan facility under the project’s Ishikawa Credit Agreement (as defined in Note 12. “Debt” to our condensed consolidated financial statements). Such swap had an initial notional value of ¥5.7 billion and entitled the project to receive a six-month floating Tokyo Interbank Offered Rate (“TIBOR”) interest rate while requiring the project to pay a fixed rate of 1.482% . The notional amount of the interest rate swap contract proportionately adjusts with the scheduled draws and principal payments on the underlying hedged debt. As of March 31, 2017, the notional value of the interest rate swap contract was ¥5.7 billion ( $50.9 million ). This derivative instrument does not qualify for accounting as a cash flow hedge in accordance with ASC 815 due to our expectation to sell the associated project before the maturity of its project specific debt financing and corresponding swap contract. Accordingly, the changes in the fair value of the swap contract are recorded directly to “ Interest expense, net .” Foreign Currency Exchange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March 31, 2017 and December 31, 2016 , these foreign exchange forward contracts hedged our forecasted cash flows for 18 months and 21 months , respectively. These foreign exchange forward contracts qualify for accounting as cash flow hedges in accordance with ASC 815, and we designated them as such. We initially report the effective portion of a derivative ’ s unrealized gain or loss in “ Accumulated other comprehensive loss ” and subsequently reclassify amounts into earnings when the hedged transaction occurs and impacts earnings. We determined that these derivative financial instruments were highly effective as cash flow hedges as of March 31, 2017 and December 31, 2016 . As of March 31, 2017 and December 31, 2016 , the notional values associated with our foreign exchange forward contracts qualifying as cash flow hedges were as follows (notional amounts and U.S. dollar equivalents in millions): March 31, 2017 Currency Notional Amount USD Equivalent Indian rupee INR 860.0 $13.2 December 31, 2016 Currency Notional Amount USD Equivalent Indian rupee INR 860.0 $12.7 Australian dollar AUD 55.3 $40.0 In the following 12 months, we expect to reclassify to earnings $0.3 million of net unrealized loss related to these forward contracts that are included in “ Accumulated other comprehensive loss ” at March 31, 2017 as we realize the earnings effect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payables, debt,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gain (loss), net ” on our condensed consolidated statements of operations. As of March 31, 2017 and December 31, 2016 , the total net unrealized loss on our economic hedge foreign exchange forward contracts was $19.6 million and $2.2 million , respectively. These contracts mature at various dates within the next 1.8 years . As of March 31, 2017 and December 31, 2016 , the notional values of our foreign exchange forward contracts that do not qualify for hedge accounting were as follows (notional amounts and U.S. dollar equivalents in millions): March 31, 2017 Transaction Currency Notional Amount USD Equivalent Purchase Euro €103.8 $111.4 Sell Euro €138.8 $149.0 Purchase Australian dollar AUD 13.1 $10.0 Sell Australian dollar AUD 20.1 $15.4 Purchase Malaysian ringgit MYR 47.7 $10.8 Sell Malaysian ringgit MYR 184.6 $41.8 Sell Canadian dollar CAD 17.7 $13.3 Purchase Chilean peso CLP 11,113.1 $16.8 Sell Chilean peso CLP 20,305.7 $30.7 Purchase Chinese yuan CNY 32.3 $4.7 Sell Japanese yen ¥20,307.9 $182.5 Sell Singapore dollar SGD 3.1 $2.2 Sell Indian rupee INR 13,565.1 $209.0 Sell South African rand ZAR 49.4 $3.8 December 31, 2016 Transaction Currency Notional Amount USD Equivalent Purchase Euro €64.5 $68.0 Sell Euro €103.6 $109.3 Purchase Australian dollar AUD 1.2 $0.9 Sell Australian dollar AUD 19.3 $14.0 Sell Malaysian ringgit MYR 24.5 $5.5 Sell Canadian dollar CAD 17.7 $13.2 Sell Chilean peso CLP 13,611.6 $20.3 Purchase Chinese yuan CNY 24.3 $3.5 Purchase Japanese yen ¥97.3 $0.8 Sell Japanese yen ¥15,610.4 $133.7 Sell British pound £0.6 $0.7 Sell Indian rupee INR 12,753.2 $187.7 Sell South African rand ZAR 51.2 $3.7</t>
  </si>
  <si>
    <t>10. Fair Value Measurements</t>
  </si>
  <si>
    <t>Fair Value Disclosures [Abstract]</t>
  </si>
  <si>
    <t>Fair Value Measurements Disclosure</t>
  </si>
  <si>
    <t>10. Fair Value Measurements The following is a description of the valuation techniques that we use to measure the fair value of assets and liabilities that we measure and report at fair value on a recurring basis: • Marketable Securities and Restricted Investments. At March 31, 2017 , our marketable securities consisted of foreign debt, foreign government obligations, U.S. debt, and time deposits, and our restricted investments consisted of foreign and U.S. government obligations. At December 31, 2016 , our marketable securities consisted of foreign debt, foreign government obligations,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s in these fair value measurements. • Derivative Assets and Liabilities . At March 31, 2017 and December 31, 2016 , our derivative assets and liabilities consisted of foreign exchange forward contracts involving major currencies. At March 31, 2017 , our derivative assets and liabilities also consisted of various interest rate swap contracts involving major interest rates. Since our derivative assets and liabilities are not traded on an exchange, we value them using standard industry valuation models. Where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March 31, 2017 and December 31, 2016 , the fair value measurements of our assets and liabilities that we measure on a recurring basis were as follows (in thousands): March 31, 2017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 218,291 $ — $ 218,291 $ — Foreign government obligations 202,115 — 202,115 — U.S. debt 64,036 — 64,036 — Time deposits 305,000 305,000 — — Restricted investments 339,700 — 339,700 — Derivative assets 1,183 — 1,183 — Total assets $ 1,130,325 $ 305,000 $ 825,325 $ — Liabilities: Derivative liabilities $ 27,005 $ — $ 27,005 $ — December 31, 2016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 296,819 $ — $ 296,819 $ — Foreign government obligations 271,172 — 271,172 — Time deposits 40,000 40,000 — — Restricted investments 339,926 — 339,926 — Derivative assets 6,078 — 6,078 — Total assets $ 953,995 $ 40,000 $ 913,995 $ — Liabilities: Derivative liabilities $ 7,086 $ — $ 7,086 $ — Fair Value of Financial Instruments The carrying values and fair values of our financial and derivative instruments at March 31, 2017 and December 31, 2016 were as follows (in thousands): March 31, 2017 December 31, 2016 Carrying Value Fair Value Carrying Value Fair Value Assets: Marketable securities $ 789,442 $ 789,442 $ 607,991 $ 607,991 Foreign exchange forward contract assets 1,183 1,183 6,078 6,078 Restricted investments 339,700 339,700 339,926 339,926 Notes receivable – noncurrent 7,514 7,582 7,385 7,493 Notes receivable, affiliate – current 19,594 22,147 15,000 16,946 Notes receivable, affiliates – noncurrent 50,000 48,138 54,737 53,586 Liabilities: Long-term debt, including current maturities $ 276,927 $ 292,466 $ 187,826 $ 195,160 Interest rate swap contract liabilities 4,676 4,676 — — Foreign exchange forward contract liabilities 22,329 22,329 7,086 7,086 The carrying values on our condensed consolidated balance sheets of our cash, trade accounts receivable, unbilled accounts receivable and retainage, restricted cash, accounts payable, income taxes payable, and accrued expenses approximated their fair values due to their nature and relatively short maturities; therefore, we excluded them from the foregoing table. We estimated the fair value of our notes receivable and long-term debt using a discounted cash flow approach (an income approach) based on observable market inputs. We incorporated the credit risk of our counterparty for all asset fair value measurements and our own credit risk for all liability fair value measurements. Such fair value measurements are considered Level 2 under the fair value hierarchy. Credit Risk We have certain financial and derivative instruments that subject us to credit risk. These consist primarily of cash, marketable securities, trade accounts receivable, restricted cash and investments, notes receivable, and foreign exchange forward contracts. We are exposed to credit losses in the event of nonperformance by the counterparties to our financial and derivative instruments. We place cash,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parent guarantees, bank guarantees, or commercial letters of credit.</t>
  </si>
  <si>
    <t>11. Investments in Unconsolidated Affiliates and Joint Ventures (Notes)</t>
  </si>
  <si>
    <t>Equity Method Investments and Joint Ventures [Abstract]</t>
  </si>
  <si>
    <t>Cost and Equity Method Investments Disclosure [Text Block]</t>
  </si>
  <si>
    <t>11. Investments in Unconsolidated Affiliates and Joint Ventures We have joint ventures or other strategic arrangements with partners in several markets, which are generally used to expedite our penetration of those markets and establish relationships with potential customers. We also enter into joint ventures or strategic arrangements with customers or other entities to maximize the value of particular projects. Some of these arrangements involve and are expected in the future to involve significant investments or other allocations of capital. Investments in unconsolidated entities for which we have significant influence, but not control, over the entities’ operating and financial activities are accounted for under the equity method of accounting. Investments in unconsolidated entities for which we do not have the ability to exert such significant influence are accounted for under the cost method of accounting. The following table summarizes our equity and cost method investments as of March 31, 2017 and December 31, 2016 (in thousands): March 31, December 31, Equity method investments $ 226,196 $ 232,337 Cost method investments 2,273 2,273 Investments in unconsolidated affiliates and joint ventures $ 228,469 $ 234,610 8point3 Energy Partners LP In June 2015, 8point3 Energy Partners LP (the “Partnership”), a limited partnership formed by First Solar and SunPower Corporation (the “Sponsors”), completed its initial public offering (the “IPO”) pursuant to a Registration Statement on Form S-1, as amended. As part of the IPO, the Sponsors contributed interests in various projects to 8point3 Operating Company, LLC (“OpCo”) in exchange for voting and economic interests in the entity, and the Partnership acquired an economic interest in OpCo using proceeds from the IPO. Since the formation of the Partnership, we and SunPower Corporation have, from time to time, continued to sell interests in solar projects to the Partnership. The Partnership owns and operates this portfolio of solar energy generation projects and is expected to acquire additional interests in projects from the Sponsors. In April 2017, we announced that we were reviewing alternatives for the sale of our interests in the Partnership. As of March 31, 2017 , we owned an aggregate of 22,116,925 Class B shares representing a 28% voting interest in the Partnership, and an aggregate of 6,721,810 common units and 15,395,115 subordinated units in OpCo together representing a 28% limited liability company interest in the entity. Future quarterly distributions from OpCo are subject to a subordination period in which holders of the subordinated units are not entitled to receive any distributions until the common units have received their minimum quarterly distribution plus any arrearages in the payment of minimum distributions from prior quarters. The subordination period will end after OpCo has earned and paid minimum quarterly distributions for three years ending on or after August 31, 2018 and there are no outstanding arrearages on common units. Notwithstanding the foregoing, the subordination period could end after OpCo has earned and paid 150% of minimum quarterly distributions, plus the related distributions to incentive distribution right holders, for one year ending on or after August 31, 2016 and there are no outstanding arrearages on common units. At the end of the subordination period, all subordinated units will convert to common units on a one-for-one basis. During the three months ended March 31, 2017 , we received distributions from OpCo of $5.5 million . We also hold certain incentive distribution rights in OpCo, which represent a right to incremental distributions after certain distribution thresholds are met. The Partnership is managed and controlled by its general partner, 8point3 General Partner, LLC (“General Partner”), and we account for our interest in OpCo, a subsidiary of the Partnership, under the equity method of accounting as we are able to exercise significant influence over the Partnership due to our representation on the board of directors of its General Partner. Under the equity method of accounting, we recognize equity in earnings for our proportionate share of OpCo’s net income or loss, including adjustments for the amortization of a $41.7 million remaining basis difference, which resulted from the cost of our investment differing from our proportionate share of OpCo’s equity. We recognized equity in earnings, net of tax, from our investment in OpCo of $0.8 million and $6.1 million for the three months ended March 31, 2017 and 2016 , respectively. As of March 31, 2017 and December 31, 2016 , the carrying value of our investment in OpCo was $202.6 million and $206.8 million , respectively. In connection with the IPO, we also entered into an agreement with a subsidiary of the Partnership to lease back one of our originally contributed projects, Maryland Solar, until December 31, 2019. Under the terms of the agreement, we make fixed rent payments to the Partnership’s subsidiary and are entitled to all of the energy generated by the project. Due to our continuing involvement with the project, we account for the leaseback agreement as a financing transaction. As of March 31, 2017 and December 31, 2016 , our financing obligation associated with the leaseback was $39.0 million and $38.5 million , respectively. In December 2016, we completed the sale of our remaining 34% interest in the 300 MW Desert Stateline project located in San Bernardino County, California to OpCo for aggregate consideration of $329.5 million , including a $50.0 million promissory note. The promissory note is unsecured and matures in December 2020. The promissory note bears interest at 4% per annum, which rate may increase to 6% per annum (i) upon the occurrence and during the continuation of a specified event of default and (ii) in respect of amounts accrued as payments-in-kind pursuant to the terms of such promissory note. Subject to certain conditions, OpCo may prepay the promissory note. Until OpCo has paid in full the principal and interest on the promissory note, OpCo is restricted in its ability to: (i) acquire interests in additional projects (other than the acquisition of an 8 MW project located in Kern County, California); (ii) use the net proceeds of equity issuances except as prescribed in the promissory note; (iii) incur additional indebtedness to which the promissory note would be subordinate; and (iv) extend the maturity date under OpCo’s existing credit facility. As of March 31, 2017 and December 31, 2016 , the balance outstanding on the promissory note was $50.0 million . We provide O&amp;M services to certain of the Partnership’s partially owned project entities, including SG2 Holdings, LLC; Lost Hills Blackwell Holdings, LLC; NS Solar Holdings, LLC; Kingbird Solar A, LLC; Kingbird Solar B, LLC; and Desert Stateline LLC. During the three months ended March 31, 2017 and 2016 , we recognized revenue of $2.9 million and $1.3 million , respectively, for such O&amp;M services. In June 2015, OpCo entered into a $525.0 million senior secured credit facility, consisting of a $300.0 million term loan facility, a $25.0 million delayed draw term loan facility, and a $200.0 million revolving credit facility (the “OpCo Credit Facility”). In September 2016, OpCo amended its senior secured credit facility to include an incremental $250.0 million term loan facility, which increased the maximum borrowing capacity under the OpCo Credit Facility to $775.0 million . The OpCo Credit Facility is secured by a pledge of the Sponsors’ equity interests in OpCo. Clean Energy Collective, LLC In November 2014, we entered into various agreements to purchase a minority ownership interest in Clean Energy Collective, LLC (“CEC”). This investment provided us with additional access to the distributed generation market and a partner to develop and market community solar offerings to North American residential customers and businesses directly on behalf of client utility companies. As part of the investment, we also received a warrant, valued at $1.8 million , to purchase additional ownership interests at prices at or above our initial investment price per unit. In addition to our equity investment in CEC, we also entered into a loan agreement to provide CEC with term loan advances up to $15.0 million . All term loans are due in November 2017 on the third anniversary of the initial loan agreement. Interest is payable semiannually at rates ranging from 7% to 16% depending on CEC’s current capital structure. As of March 31, 2017 and December 31, 2016 , the balance outstanding on the term loans was $15.0 million . In February 2016, we entered into a convertible loan agreement with CEC for $4.6 million , which was funded in April 2016. The convertible loan bears interest at 10% per annum, and the outstanding principal and interest are due in February 2018 on the second anniversary of the initial loan agreement unless converted earlier pursuant to a qualified equity financing by CEC. CEC is considered a variable interest entity, or VIE, and our 27% ownership interest in and loans to the company are considered variable interests. We account for our investment in CEC under the equity method of accounting as we concluded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basis difference resulting from the cost of our investment differing from our proportionate share of CEC’s equity. During the three months ended March 31, 2017 and 2016 , we recognized losses, net of tax, of $1.2 million and $1.3 million , respectively, from our investment in CEC. As of March 31, 2017 and December 31, 2016 , the carrying value of our investment was $8.6 million and $10.5 million , respectively.</t>
  </si>
  <si>
    <t>12. Debt</t>
  </si>
  <si>
    <t>Debt Instruments [Abstract]</t>
  </si>
  <si>
    <t>Debt</t>
  </si>
  <si>
    <t>12. Debt Our long-term debt consisted of the following at March 31, 2017 and December 31, 2016 (in thousands): Balance (USD) Loan Agreement Loan Denomination March 31, December 31, Revolving Credit Facility USD $ — $ — Luz del Norte Credit Facilities USD 180,864 180,939 Ishikawa Credit Agreement JPY 65,621 — Japan Credit Facility JPY 7,485 9,477 Marikal and Mahabubnagar Credit Facilities INR 4,053 4,067 Polepally Credit Facility INR 2,195 2,208 Hindupur Credit Facility INR 18,920 — Manildra Credit Facility AUD 11,853 — Capital lease obligations Various 436 562 Long-term debt principal 291,427 197,253 Less: unamortized discount and debt issuance costs (14,064 ) (8,865 ) Total long-term debt 277,363 188,388 Less: current portion (11,540 ) (27,966 ) Noncurrent portion $ 265,823 $ 160,422 Revolving Credit Facility Our amended and restated credit agreement with several financial institutions as lenders and JPMorgan Chase Bank, N.A. as administrative agent provides us with a senior secured credit facility (the “Revolving Credit Facility”) with an aggregate available amount of $700.0 million , with the right to request an increase up to $900.0 million , subject to certain conditions. Borrowings under the Revolving Credit Facility bear interest at (i) the London Interbank Offered Rate (“LIBOR”), adjusted for Eurocurrency reserve requirements, plus a margin of 2.25% or (ii) a base rate as defined in the credit agreement plus a margin of 1.25%, depending on the type of borrowing requested . These margins are subject to adjustment depending on our consolidated leverage ratio. We had no borrowings under our Revolving Credit Facility as of March 31, 2017 and December 31, 2016 and had issued $123.3 million and $125.0 million , respectively, of letters of credit using availability under the facility, leaving a total remaining availability of $576.7 million and $575.0 million , respectively. Loans and letters of credit issued under the Revolving Credit Facility are jointly and severally guaranteed by First Solar, Inc. (“FSI”); First Solar Electric, LLC; First Solar Electric (California), Inc.; and First Solar Development, LLC and are secured by interests in substantially all of the guarantors’ tangible and intangible assets other than certain excluded assets. In January 2017, we entered into a sixth amendment to the Revolving Credit Facility. The amendment modified certain financial condition covenants to remove the requirement to maintain a minimum consolidated EBITDA and to increase the liquidity availability required to be maintained from $400.0 million to $800.0 million . Following this amendment, the remaining covenants of the credit agreement include a leverage ratio covenant and the minimum liquidity covenant noted above. Additionally, the credit agreement contains customary non-financial covenants and certain restrictions on our ability to pay dividends. We were in compliance with all covenants of the facility as of March 31, 2017 . In addition to paying interest on outstanding principal under the Revolving Credit Facility, we are required to pay a commitment fee at a rate of 0.375% per annum, based on the average daily unused commitments under the facility. The commitment fee may also be adjusted due to changes in our consolidated leverage ratio. We also pay a letter of credit fee based on the applicable margin for Eurocurrency revolving loans on the face amount of each letter of credit and a fronting fee of 0.125% . Luz del Norte Credit Facilities In August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for the design, development, financing, construction, testing, commissioning, operation, and maintenance of a 141 MW PV solar power plant located near Copiapó, Chile. At the same time, Luz del Norte also entered into a Chilean peso facility (“VAT facility” and together with the OPIC and IFC loans, the “Luz del Norte Credit Facilities”) with Banco de Crédito e Inversiones to fund Chilean value added tax associated with the construction of the Luz del Norte project. In February 2017, we extended the maturity of the VAT facility until June 2017 and in March 2017, we repaid the remaining balance on the VAT facility. As of December 31, 2016 , the balance outstanding on the VAT facility was $13.7 million . In March 2017, we amended the terms of the OPI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OPIC and IFC loans until June 2037, and (iv) canceled the remaining borrowing capacity under the OPIC and IFC credit facilities with the exception of the capitalization of certain future interest payments. As of March 31, 2017 and December 31, 2016 , the balance outstanding on the OPIC loans was $135.5 million and $125.1 million , respectively. As of March 31, 2017 and December 31, 2016 , the balance outstanding on the IFC loans was $45.4 million and $42.2 million , respectively. The OPIC and IFC loans are secured by liens over all of Luz del Norte’s assets, which had an aggregate book value of $341.2 million , including intercompany charges, as of March 31, 2017 and by a pledge of all of the equity interests in the entity. The Luz del Norte Credit Facilities contain customary representations and warranties, covenants, and events of default for comparable credit facilities. We were in compliance with all covenants related to the Luz del Norte Credit Facilities as of March 31, 2017 . Ishikawa Credit Agreement In December 2016, FS Japan Project 12 GK (“Ishikawa”), our indirect wholly-owned subsidiary, entered into a credit agreement (the “Ishikawa Credit Agreement”) with Mizuho Bank Ltd. for aggregate borrowings of up to ¥27.3 billion ( $245.4 million ) for the development and construction of a 59 MW PV solar power plant located in Ishikawa, Japan. The credit agreement consists of a ¥24.0 billion ( $215.7 million ) senior loan facility, a ¥2.1 billion ( $18.9 million ) consumption tax facility, and a ¥1.2 billion ( $10.8 million ) letter of credit facility. The senior loan facility matures in October 2036, and the consumption tax facility matures in April 2020. The credit agreement is secured by pledges of Ishikawa’s assets, accounts, material project documents, and by the equity interests in the entity. As of March 31, 2017 , the balance outstanding on the credit agreement was $65.6 million . The credit agreement contains customary representations and warranties, covenants, and events of default for comparable loan facilities in Japan. We were in compliance with all covenants related to the Ishikawa Credit Agreement as of March 31, 2017 . Japan Credit Facility In September 2015, First Solar Japan GK, our wholly-owned subsidiary, entered into a construction loan facility with Mizuho Bank Ltd. for borrowings up to ¥4.0 billion ( $36.0 million ) for the development and construction of utility-scale PV solar power plants in Japan (the “Japan Credit Facility”). In September 2016, First Solar Japan GK renewed the facility for an additional one-year period until September 2017. The facility is guaranteed by FSI and secured by pledges of certain projects’ cash accounts and other rights in the projects. As of March 31, 2017 and December 31, 2016 , the balance outstanding on the facility was $7.5 million and $9.5 million , respectively. The facility contains customary representations and warranties, covenants, and events of default for comparable construction loan facilities in Japan. We were in compliance with all covenants related to the Japan Credit Facility as of March 31, 2017 . Marikal and Mahabubnagar Credit Facilities In March 2015, Marikal Solar Parks Private Limited and Mahabubnagar Solar Parks Private Limited, our indirect wholly-owned subsidiaries, entered into term loan facilities (the “Marikal and Mahabubnagar Credit Facilities”) with Axis Bank as administrative agent for combined aggregate borrowings up to INR 1.1 billion ( $16.9 million ) for the development and construction of two 10 MW PV solar power plants located in Telangana, India. The term loan facilities have a combined letter of credit sub-limit of INR 0.8 billion ( $12.3 million ), which may also be used to support construction activities. As of March 31, 2017 and December 31, 2016 , we had issued INR 0.8 billion ( $12.3 million ) and INR 0.8 billion ( $11.2 million ) of letters of credit under the term loan facilities, respectively. The term loan facilities mature in December 2028 and are secured by certain assets of the borrowers, which had an aggregate book value of $103.0 million , including intercompany charges, as of March 31, 2017 and by a pledge of a portion of the equity interests in the borrowers. As of March 31, 2017 and December 31, 2016 , the balance outstanding on the term loan facilities was $4.1 million . The term loan facilities contain various financial covenants, including a leverage ratio covenant, a debt service ratio covenant, and a fixed asset coverage ratio covenant. We were in compliance with all covenants related to the term loan facilities as of March 31, 2017 . Polepally Credit Facility In March 2016, Polepally Solar Parks Private Limited, our indirect wholly-owned subsidiary, entered into a term loan facility (the “Polepally Credit Facility”) with Axis Bank as administrative agent for borrowings up to INR 1.3 billion ( $20.0 million ) for costs related to a 25 MW PV solar power plant located in Telangana, India. The term loan facility has a letter of credit sub-limit of INR 1.1 billion ( $16.9 million ), which may also be used for project related costs. As of March 31, 2017 and December 31, 2016 , we had issued INR 1.1 billion ( $16.9 million ) and INR 1.0 billion ( $15.3 million ), respectively, of letters of credit under the term loan facility. The term loan facility matures in September 2029 and is secured by certain assets of the borrower, which had an aggregate book value of $35.0 million , including intercompany charges, as of March 31, 2017 and by a pledge of a portion of the equity interests in the borrower. In addition, the term loan facility is guaranteed by FSI until certain conditions are met, including the achievement of commercial operations by the plant and various other compliance and performance metrics. As of March 31, 2017 and December 31, 2016 , the balance outstanding on the term loan facility was $2.2 million . The term loan facility contains various covenants including a leverage ratio covenant, a debt service ratio covenant, and a fixed asset ratio covenant. We were in compliance with all covenants related to the term loan facility as of March 31, 2017 . Hindupur Credit Facility In November 2016, Hindupur Solar Parks Private Limited, our indirect wholly-owned subsidiary, entered into a term loan facility (the “Hindupur Credit Facility”) with Yes Bank Limited for borrowings up to INR 4.3 billion ( $66.2 million ) for costs related to an 80 MW portfolio of PV solar power plants located in Andhra Pradesh, India. The term loan facility has a letter of credit sub-limit of INR 3.2 billion ( $49.3 million ), which may also be used for project related costs. As of March 31, 2017 , we had issued INR 3.2 billion ( $49.3 million ) of letters of credit under the term loan facility. The term loan facility matures in December 2030 and is secured by certain assets of the borrower, which had an aggregate book value of $105.6 million , including intercompany charges, as of March 31, 2017 and by a pledge of a portion of the equity interests in the borrower. In addition, the term loan facility is guaranteed by FSI until certain conditions are met, including the achievement of commercial operations by the plants and various other compliance and performance metrics. As of March 31, 2017 , the balance outstanding on the term loan facility was $18.9 million . We were in compliance with all covenants related to the term loan facility as of March 31, 2017 . Manildra Credit Facility In March 2017, Manildra Finco Pty Ltd, our indirect wholly-owned subsidiary and project financing company, entered into a term loan agreement (the “Manildra Credit Facility”) with Société Générale S.A. and The Bank of Tokyo-Mitsubishi UFJ, Ltd. for borrowings up to AUD 81.7 million ( $62.6 million ) for costs related to a 49 MW PV solar power plant located in New South Wales, Australia. The credit facility consists of an AUD 75.7 million ( $58.0 million ) construction loan facility and an additional AUD 6.0 million ( $4.6 million ) goods and service tax facility (“GST facility”) to fund certain taxes associated with the construction of the project. Upon completion of the project’s construction, the construction loan facility will convert to a term loan facility, which matures in March 2022. The GST facility matures in March 2019. The credit facility is secured by pledges of the borrower’s assets, accounts, material project documents, and by the equity interests in the entity. As of March 31, 2017 , the balance outstanding on the term loan facility was $11.9 million . The credit facility contains customary representations and warranties, covenants, and events of default for comparable construction loan facilities in Australia. We were in compliance with all covenants related to the Manildra Credit Facility as of March 31, 2017 . Variable Interest Rate Risk Certain of our long-term debt agreements bear interest at prime, LIBOR, TIBOR, Bank Bill Swap Bid Rate (“BBSY”), or equivalent variable rates. A disruption of the credit environment, as previously experienced, could negatively impact interbank lending and, therefore, negatively impact these floating rates. An increase in prime, LIBOR, TIBOR, or equivalent variable rates would increase the cost of borrowing under our Revolving Credit Facility and various project construction credit facilities. Our long-term debt borrowing rates as of March 31, 2017 were as follows: Loan Agreement Borrowing Rate at March 31, 2017 Revolving Credit Facility 3.23%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Marikal and Mahabubnagar Credit Facilities Bank rate plus 2.35% Polepally Credit Facility Bank rate plus 2.35% Hindupur Credit Facility Bank rate plus 1.0% Manildra Credit Facility Construction loan facility at 1-month BBSY plus 1.70% (2) GST facility at 1-month BBSY plus 1.60% Capital lease obligations Various (1) Outstanding balance comprised of $167.3 million of fixed rate loans and $13.6 million of variable rate loans as of March 31, 2017 . (2) We have entered into interest rate swap contracts to hedge a portion of these variable rates. See Note 9. “Derivative Financial Instruments” to our condensed consolidated financial statements for additional information. Future Principal Payments At March 31, 2017 , the future principal payments on our long-term debt, excluding payments related to capital leases, were due as follows (in thousands): Total Debt Remainder of 2017 $ 10,734 2018 4,251 2019 9,082 2020 16,027 2021 10,707 Thereafter 240,190 Total long-term debt future principal payments $ 290,991</t>
  </si>
  <si>
    <t>13. Commitments and Contingencies</t>
  </si>
  <si>
    <t>Commitments and Contingencies Disclosure [Abstract]</t>
  </si>
  <si>
    <t>Commitments and Contingencies</t>
  </si>
  <si>
    <t>13. Commitments and Contingencies Commercial Commitments During the normal course of business, we enter into commercial commitments in the form of letters of credit, bank guarantees, and surety bonds to provide financial and performance assurance to third parties. Our Revolving Credit Facility provides us with a sub-limit of $500.0 million to issue letters of credit, subject to certain additional limits depending on the currencies of the letters of credit, at a fee based on the applicable margin for Eurocurrency revolving loans and a fronting fee. As of March 31, 2017 , we had $123.3 million in letters of credit issued under our Revolving Credit Facility, leaving $376.7 million of availability for the issuance of letters of credit. The majority of these letters of credit were supporting our systems business projects. As of March 31, 2017 , we also had $3.4 million of bank guarantees and letters of credit under separate agreements that were posted by certain of our foreign subsidiaries, $204.5 million of letters of credit issued under three bilateral facilities, of which $28.0 million was secured with cash, and $128.4 million of surety bonds outstanding primarily for our systems business projects. The available bonding capacity under our surety lines was $654.7 million as of March 31, 2017 . In addition to the commercial commitments noted above, we also have certain commercial letters of credit, also known as letters of undertaking, which have been issued under our Marikal and Mahabubnagar Credit Facilities, Polepally Credit Facility, and Hindupur Credit Facility as discussed in Note 12. “Debt” to our condensed consolidated financial statements. Such commercial letters of credit represent conditional commitments on the part of the issuing financial institution to provide payment to third-party beneficiaries on amounts drawn in accordance with the terms of the individual documents. As part of the financing of the associated systems business projects, we discounted these commercial letters of credit with other financial institutions, whereby we received immediate funding for less than the face value of the letters and the discounting financial institution agreed to draw upon such letters at a future date. At the time of draw, the face value of the commercial letters of credit will be included in the balance outstanding of the respective credit facility. In the periods between the receipt of cash and the subsequent draw on the commercial letters of credit, we accrete the discounted value of the letters to their face value and record such accretion as Interest expense, net on our condensed consolidated statement of operations. As of March 31, 2017 and December 31, 2016 , we accrued $69.9 million and $26.6 million , respectively, for contingent obligations associated with discounted commercial letters of credit. Such amounts were classified as “ Other liabilities ” on our condensed consolidated balance sheets to align with the timing in which we expect to settle such obligations as payments under the associated credit facilities. Product Warranties When we recognize revenue for module or systems sales, we accrue liabilities for the estimated future costs of meeting our limited warranty obligations for both modules and the balance of the systems. We make and revise these estimates based primarily on the number of our solar modules under warranty installed at customer locations, our historical experience with warranty claims, our monitoring of field installation sites, our internal testing of and the expected future performance of our solar modules and BoS components, and our estimated replacement costs. From time to time, we have taken remediation actions with respect to affected modules beyond our limited warranties, and we may elect to do so in the future, in which case we would incur additional expenses. Such potential voluntary future remediation actions beyond our limited warranty obligations could be material to our condensed consolidated statements of operations if we commit to any such remediation actions. Product warranty activities during the three months ended March 31, 2017 and 2016 were as follows (in thousands): Three Months Ended 2017 2016 Product warranty liability, beginning of period $ 252,408 $ 231,751 Accruals for new warranties issued 5,016 7,902 Settlements (1,667 ) (2,382 ) Changes in estimate of product warranty liability (2,335 ) 4,865 Product warranty liability, end of period $ 253,422 $ 242,136 Current portion of warranty liability $ 40,432 $ 41,174 Noncurrent portion of warranty liability $ 212,990 $ 200,962 We estimate our limited product warranty liability for power output and defects in materials and workmanship under normal use and service conditions based on a warranty return rate of approximately 1% to 3% for modules covered under warranty. As of March 31, 2017 , a 1% change in the estimated warranty return rate would change our module warranty liability by $86.3 million , and a 1% change in the estimated warranty return rate for BoS componen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year meets or exceeds the modeled energy expectation, after certain adjustments. If there is an underperformance event with regards to these tests, we may incur liquidated damages as a percentage of the EPC contract price. In certain instances, a bonus payment may be received at the end of the first year if the system performs above a specified level. As of March 31, 2017 and December 31, 2016 , we accrued $5.2 million and $6.3 million , respectively, of estimated obligations under such arrangements, which were classified as “ Other current liabilities ” in the condensed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under the PPA.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March 31, 2017 and December 31, 2016 , we did not accrue any estimated obligations under our effective availability guarantee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contracts that have such indemnification provisions, we initially recognize a liability under ASC 460 for the estimated premium that would be required by a guarantor to issue the same indemnity in a standalone arm’s-length transaction with an unrelated party. We recognize such liabilities at the greater of the fair value of the indemnity or the contingent liability required to be recognized under ASC 450 and reduce the revenue recognized in the related transaction. As applicable,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Changes to any such indemnification liabilities provided are recorded as adjustments to revenue. As of March 31, 2017 and December 31, 2016 , we accrued $100.0 million of current indemnification liabilities and $2.7 million and $1.9 million , respectively, of noncurrent indemnification liabilities associated with such tax related indemnifications. As of March 31, 2017 , the maximum potential amount of future payments under our tax related indemnifications was $210.8 million . Contingent Consideration As part of our Enki acquisition in October 2016, we agreed to pay additional consideration of up to $7.0 million to the selling shareholders contingent upon the achievement of certain production and module performance milestones. See Note 5. “Business Acquisitions” to our condensed consolidated financial statements for further discussion of this acquisition. As of March 31, 2017 and December 31, 2016 , we had recorded $7.0 million of long-term liabilities for such contingent obligations based on their estimated fair values. We continually seek to make additions to our advanced-stage project pipeline and are also actively developing our early to mid-stage project pipeline in order to secure PPAs and are also pursuing opportunities to acquire advanced-stage projects, which already have PPAs in place. In connection with such project acquisitions, we may agree to pay additional amounts to project sellers upon achievement of certain project-related milestones, such as obtaining a PPA, obtaining financing, and selling the project to a new owner. We recognize an estimated project acquisition contingent liability when we determine that such liability is both probable and reasonably estimable, and the carrying amount of the related project asset is correspondingly increased. As of March 31, 2017 and December 31, 2016 , we recorded $11.7 million and $19.6 million of current liabilities, respectively, and $2.9 million and $3.5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Solar Module Collection and Recycling Liability We voluntarily established a module collection and recycling program to collect and recycle modules sold and covered under such program once the modules reach the end of their useful lives. For customer sales contracts that include modules covered under this program, we agree to pay the costs for the collection and recycling of qualifying solar modules, and the end-users agree to notify us, disassemble their solar power systems, package the solar modules for shipment, and revert ownership rights over the modules back to us at the end of the modules’ service lives. Accordingly, we record our collection and recycling obligations within “Cost of sales” at the time of sale based on the estimated cost to collect and recycle the covered solar modules. During the three months ended March 31, 2017 and 2016 , substantially all of our modules sold were not subject to our collection and recycling program.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the material, labor, capital costs, and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expected economic condition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densed consolidated statements of operations. We periodically review our estimates of expected future recycling costs and may adjust our liability accordingly. Our module collection and recycling liability was $169.1 million and $166.3 million as of March 31, 2017 and December 31, 2016 , respectively. As of March 31, 2017 , a 1% increase in the annualized inflation rate used in our estimated future collection and recycling cost per module would increase our liability by $38.2 million , and a 1% decrease in that rate would decrease our liability by $31.4 million . See Note 7. “Restricted Cash and Investments” to our condensed consolidated financial statements for more information about our arrangements for funding this liability. Legal Proceedings We are party to legal matters and claims in the normal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Merits briefing on the appeal is ongoing. The Arizona District Court has entered a stay of the proceedings in district court until the appeal is decided. Given the pending appeal, the need for further expert discovery, and the uncertainties of trial, we are not in a position to assess whether any loss or adverse effect on our financial condition is probable or remote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The Arizona District Court has extended the deadline for responding to the complaint until after the Ninth Circuit resolves the appeal in the Smilovits matter described above. Accordingly, we are not in a position to assess whether any loss or adverse effect on our financial condition is probable or remote or to estimate the range of potential loss, if any. Derivative Actions 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Arizona District Court. On July 12, 2013, the court adopted the magistrate judge’s Report and Recommendation and ordered the case transferred to the Arizona District Court. The transfer was completed on July 15, 2013. 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 On February 19, 2016, the Arizona District Court issued an order lifting the stay in part. Pursuant to the February 19, 2016 order, the plaintiffs filed an amended complaint on March 11, 2016, and defendants filed a motion to dismiss the amended complaint on April 1, 2016. On June 30, 2016, the Arizona District Court granted defendants’ motion to dismiss the insider trading and unjust enrichment claims with prejudice, and further granted defendants’ motion to dismiss the claims for alleged breaches of fiduciary duties with leave to amend. On July 15, 2016, plaintiffs filed a motion to reconsider certain aspects of the order granting defendants’ motion to dismiss. The Arizona District Court denied the plaintiffs’ motion for reconsideration on August 4, 2016. On July 15, 2016, plaintiffs filed a motion to intervene, lift the stay, and unseal documents in the securities Class Action. On September 30, 2016, the Arizona District Court denied plaintiffs’ motion. On October 17, 2016, plaintiffs filed a notice of appeal to the Ninth Circuit of the September 30, 2016 order. On October 27, 2016, plaintiffs filed a motion to extend the October 31, 2016 deadline to file an amended complaint. On November 29, 2016, the Arizona District Court denied plaintiffs’ request and directed the clerk to terminate the action. On January 23, 2017, the Arizona District Court entered judgment in favor of Defendants and terminated the action. On January 27, 2017, plaintiffs filed a notice of appeal to the Ninth Circuit. Merits briefing on plaintiffs’ appeals is ongoing. On July 16, 2013, a derivative complaint was filed in the Superior Court of Arizona, Maricopa County, titled Bargar, et al. v. Ahearn, et al., Case No. CV2013-009938, by a putative stock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The parties have jointly sought and obtained multiple requests to continue the stay in this action. Most recently, on March 1, 2017, the court entered an order continuing the stay until July 31, 2017. 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 Department of Labor Proceeding In March 2015, the Wage and Hour Division of the U.S. Department of Labor (the “DOL”) notified our wholly-owned subsidiary FSE of the DOL’s findings following a labor standards compliance review under the Davis Bacon and Related Acts at the Agua Caliente project in southwestern Arizona. FSE served as the general contractor for the project. The DOL alleged that certain workers at the project were misclassified and, as a result of that misclassification, were not paid the required prevailing wage. In April 2017, we settled the compliance review with the DOL, and such settlement did not have a material effect on our condensed consolidated financial statements.</t>
  </si>
  <si>
    <t>14. Revenue from Contracts with Customers (Notes)</t>
  </si>
  <si>
    <t>Revenue from Contracts with Customers [Abstract]</t>
  </si>
  <si>
    <t>Revenue from Contracts with Customers Disclosure [Text Block]</t>
  </si>
  <si>
    <t>The following table represents a disaggregation of revenue from contracts with customers for the three months ended March 31, 2017 and 2016 along with the reportable segment for each category (in thousands): Three Months Ended March 31, Category Segment 2017 2016 Solar power systems Both $ 752,482 $ 523,305 Engineering, procurement, and construction services Both 26,132 259,659 Solar modules Components 71,138 55,268 Operations and maintenance services Systems 24,696 23,990 Module plus Both 3,307 11,028 Energy generation (1) Systems 14,036 2,818 Net sales $ 891,791 $ 876,068 (1) Substantially all energy generated and sold by our PV solar power systems is accounted for under ASC 840 consistent with the classification of the associated PPAs. In our reportable segment financial disclosures, we include an allocation of net sales value for all solar modules manufactured by our components segment and installed in projects sold or built by our systems segment in the net sales of our components segment. Accordingly, the solar module portion of net sales of solar power systems, EPC services, and module plus arrangements is included in the net sales of our components segment along with solar module sales to third parties. The remaining portion of the net sales of solar power systems, EPC services, and module plus arrangements is included in the net sales of our systems segment along with revenue from operation and maintenance services and energy generation. We generally recognize revenue for sales of solar power systems and/or EPC services over time using cost based input methods, in which significant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densed consolidated statements of operations. The table below outlines the impact on revenue of net changes in estimated transaction prices and input costs for systems related sales contracts (both increases and decreases) for the three months ended March 31, 2017 and 2016 as well as the number of projects that comprise such changes. For purposes of the following table, we only include projects with changes in estimates that have a net impact on revenue of at least $1.0 million during the periods presented. Also included in the table is the aggregate net change in estimate as a percentage of the aggregate revenue for such projects. Three Months Ended 2017 2016 Number of projects 2 7 Decrease in revenue from net changes in transaction price (in thousands) $ (3,328 ) $ (3,720 ) Increase in revenue from net changes in input cost estimates (in thousands) 1,176 47,949 Net (decrease) increase in revenue from net changes in estimates (in thousands) $ (2,152 ) $ 44,229 Net change in estimate as a percentage of aggregate revenue for associated projects (0.9 )% 1.3 % The following table reflects the changes in our contract assets, which we classify as “Accounts receivable, unbilled” or “Retainage,” and our contract liabilities, which we classify as “Deferred revenue,” for the three months ended March 31, 2017 (in thousands): March 31, December 31, Three Month Change Accounts receivable, unbilled $ 64,995 $ 200,474 Retainage 5,541 6,265 Accounts receivable, unbilled and retainage $ 70,536 $ 206,739 $ (136,203 ) (66 )% Deferred revenue $ 24,754 $ 308,704 $ (283,950 ) (92 )% Accounts receivable, unbilled represents a contract asset for revenue that has been recognized in advance of billing the customer, which is common for long-term construction contracts. Billing requirements vary by contract but are generally structured around the completion of certain construction milestones. Some of our EPC contracts for systems we build may also contain retainage provisions. Retainage represents a contract asset for the portion of the contract price earned by us for work performed, but held for payment by the customer as a form of security until we reach certain construction milestones.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During the three months ended March 31, 2017 , our contract assets decreased by $136.2 million , primarily due to the final billings on the East Pecos project following the completion of substantially all construction activities. During the three months ended March 31, 2017 , our contract liabilities decreased by $284.0 million , primarily as a result of the completion of the sale of the Moapa project, on which we had received a significant portion of the proceeds in 2016, and revenue recognized from construction on the Helios project following the partial billing of such services in 2016. During the three months ended March 31, 2017 and 2016 , we recognized revenue of $306.2 million and $74.8 million , respectively, that was included in the corresponding contract liability balance at the beginning of the periods. The following table represents our remaining performance obligations as of March 31, 2017 for sales of solar power systems, including uncompleted sold projects, projects under sales contracts subject to conditions precedent, and EPC agreements for partner developed projects that we are constructing or expect to construct. We expect to recognize $11.7 million of revenue for such contracts through the later of the substantial completion or the closing dates of the projects. Project/Location Project Size in MW AC Revenue Category EPC Contract/Partner Developed Project Expected Year Revenue Recognition Will Be Completed By Percentage of Revenue Recognized Helios, Honduras 25 EPC Grupo Terra 2017 70% Total 25 As of March 31, 2017, we had entered into contracts with customers for the future sale of 1.6 GW DC of solar modules for an aggregate transaction price of $0.7 billion . We expect to recognize such amounts as revenue through 2019 as we transfer control of such modules to customers, which typically occurs upon shipment or delivery depending on the terms of the underlying contracts. As of March 31, 2017, we had also entered into long-term O&amp;M contracts covering approximately 7 GW DC of utility-scale PV solar power systems. We expect to recognize $0.7 billion of revenue during the noncancelable term of these O&amp;M contracts over a weighted-average period of 13.2 years . As part of our adoption of ASU 2014-09 in the first quarter of 2017 , we have elected to use the practical expedient under ASC 606-10-65-1(f)(3), pursuant to which we have excluded disclosures of transaction prices allocated to remaining performance obligations and when we expect to recognize such revenue for all periods prior to the date of initial application of ASU 2014-09.</t>
  </si>
  <si>
    <t>15. Share-Based Compensation</t>
  </si>
  <si>
    <t>Share-based Compensation, Allocation and Classification in Financial Statements [Abstract]</t>
  </si>
  <si>
    <t>Share-Based Compensation Disclosure</t>
  </si>
  <si>
    <t>15. Share-Based Compensation We measure share-based compensation cost at the grant date based on the fair value of the award and recognize this cost as share-based compensation expense over the required or estimated service period for awards that vest. The share-based compensation expense that we recognized in our condensed consolidated statements of operations for the three months ended March 31, 2017 and 2016 was as follows (in thousands): Three Months Ended 2017 2016 Cost of sales $ 1,700 $ 2,355 Research and development 1,129 1,050 Selling, general and administrative 4,222 8,073 Total share-based compensation expense $ 7,051 $ 11,478 The following table represents our share-based compensation expense by type of award for the three months ended March 31, 2017 and 2016 (in thousands): Three Months Ended 2017 2016 Restricted and performance stock units $ 6,018 $ 11,216 Unrestricted stock 419 419 Stock purchase plan 360 346 6,797 11,981 Net amount released from (absorbed into) inventory 254 (503 ) Total share-based compensation expense $ 7,051 $ 11,478 Share-based compensation expense capitalized in inventory was $2.5 million and $2.7 million as of March 31, 2017 and December 31, 2016 , respectively. As of March 31, 2017 , we had $61.4 million of unrecognized share-based compensation expense related to unvested restricted and performance stock units and rights under our stock purchase plan, which we expect to recognize as expense over a weighted-average period of approximately 2.0 years . In February 2017, the compensation committee of our board of directors approved a new long-term incentive program for key executive officers and associates. The new program is intended to incentivize retention of our key executive talent, provide a smooth transition from our former key senior talent equity performance program, and align the interests of executive management and stockholders. Specifically, the new program consists of: (i) performance stock units to be earned over a three-year performance period beginning in March 2017 and (ii) stub-year grants of separate performance stock units to be earned over a two-year performance period also beginning in March 2017. Vesting of the performance stock units is contingent upon the achievement of certain performance objectives, including the relative attainment of target cost per watt and operating expense metrics, and the continued employment of program participants through the applicable vesting dates, except in limited cases, such as death, disability, or a change-in-control of First Solar.</t>
  </si>
  <si>
    <t>16. Income Taxes</t>
  </si>
  <si>
    <t>Income Tax Disclosure [Abstract]</t>
  </si>
  <si>
    <t>Income Taxes Disclosure</t>
  </si>
  <si>
    <t>16. Income Taxes Our effective tax rate was 37.0% and 13.1% for the three months ended March 31, 2017 and 2016 , respectively. The increase in our effective tax rate was primarily driven by a lower percentage of profits earned in lower tax jurisdictions, higher discrete income tax expense related to share-based compensation, and an increase in the liability for an uncertain tax position associated with an ongoing tax examination in a foreign jurisdiction. Our provision for income taxes differed from the amount computed by applying the U.S. statutory federal income tax rate of 35.0% primarily due to losses in jurisdictions for which no tax benefits could be recorded and certain discrete tax expenses, partially offset by the benefit associated with certain other foreign income taxed at lower rates, including the beneficial impact of our Malaysian tax holiday. Our Malaysian subsidiary has been granted a long-term tax holiday that expires in 2027. The tax holiday, which generally provides for a full exemption from Malaysian income tax, is conditional upon our continued compliance with meeting certain employment and investment thresholds, which we are currently in compliance with and expect to continue to comply with through the expiration of the tax holiday in 2027. We account for uncertain tax positions pursuant to the recognition and measurement criteria under ASC 740. It is reasonably possible that an additional $11.0 million of uncertain tax positions will be recognized within the next 12 months due to the expiration of the statute of limitations associated with such positions. In March 2017, we filed an election to classify our German subsidiaries as disregarded entities of First Solar, Inc. We expect to receive acceptance of such election by the U.S. federal income tax authority during the three months ended June 30, 2017. Upon receipt of such acceptance, we would record a benefit of up to $55 million through the tax provision to establish a deferred tax asset for excess foreign tax credits generated as a result of the associated election. We are subject to audit by U.S. federal, state, local, and foreign tax authorities. We are currently under examination in India, Chile, Germany, and the state of California. We believe that adequate provisions have been made for any adjustments that may result from tax examinations. However, the outcome of tax audits cannot be predicted with certainty. If any issues addressed by our tax audits are not resolved in a manner consistent with our expectations, we could be required to adjust our provision for income taxes in the period such resolution occurs.</t>
  </si>
  <si>
    <t>17. Net Income Per Share</t>
  </si>
  <si>
    <t>Earnings Per Share [Abstract]</t>
  </si>
  <si>
    <t>Net Income per Share Disclosure</t>
  </si>
  <si>
    <t>17. Net Income per Share Basic net income per share is computed by dividing net income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income per share for the three months ended March 31, 2017 and 2016 was as follows (in thousands, except per share amounts): Three Months Ended 2017 2016 Basic net income per share Numerator: Net income $ 9,129 $ 195,636 Denominator: Weighted-average common shares outstanding 104,103 101,853 Diluted net income per share Denominator: Weighted-average common shares outstanding 104,103 101,853 Effect of restricted and performance stock units and stock purchase plan shares 307 1,066 Weighted-average shares used in computing diluted net income per share 104,410 102,919 Net income per share: Basic $ 0.09 $ 1.92 Diluted $ 0.09 $ 1.90 The following table summarizes the potential shares of common stock that were excluded from the computation of diluted net income per share for the three months ended March 31, 2017 and 2016 as they would have had an anti-dilutive effect (in thousands): Three Months Ended 2017 2016 Anti-dilutive shares 337 1</t>
  </si>
  <si>
    <t>18. Comprehensive Income and Accumulated Other Comprehensive Loss (Notes)</t>
  </si>
  <si>
    <t>Other Comprehensive Income (Loss), Net of Tax [Abstract]</t>
  </si>
  <si>
    <t>Comprehensive Income</t>
  </si>
  <si>
    <t>18. Comprehensive Income and Accumulated Other Comprehensive Loss Comprehensive income ,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hree months ended March 31, 2017 and 2016 (in thousands): Three Months Ended 2017 2016 Net income $ 9,129 $ 195,636 Other comprehensive (loss) income, net of tax: Foreign currency translation adjustments 4,641 5,542 Unrealized (loss) gain on marketable securities and restricted investments, net of tax of $116 and $(2,296) (4,744 ) 40,866 Less: reclassification for gains included in net income, net of tax of $0 and $2,904 (46 ) (34,900 ) Unrealized (loss) gain on marketable securities and restricted investments (4,790 ) 5,966 Unrealized (loss) gain on derivative instruments for the period, net of tax of $813 and $10 (2,154 ) 7,170 Less: reclassification for gains included in net income, net of tax of $0 and $0 — (7,064 ) Unrealized (loss) gain on derivative instruments (2,154 ) 106 Other comprehensive (loss) income, net of tax (2,303 ) 11,614 Comprehensive income $ 6,826 $ 207,250 The following tables reflect the changes in accumulated other comprehensive (loss) income, net of tax, for the three months ended March 31, 2017 and 2016 (in thousands): Foreign Currency Translation Adjustment Unrealized Gain (Loss) on Marketable Securities and Restricted Investments Unrealized Gain (Loss) on Derivative Instruments Total Balance as of December 31, 2016 $ (77,178 ) $ 65,171 $ 2,100 $ (9,907 ) Other comprehensive income (loss) before reclassifications 4,641 (4,744 ) (2,154 ) (2,257 ) Amounts reclassified from accumulated other comprehensive loss — (46 ) — (46 ) Net other comprehensive income (loss) 4,641 (4,790 ) (2,154 ) (2,303 ) Balance as of March 31, 2017 $ (72,537 ) $ 60,381 $ (54 ) $ (12,210 ) Foreign Currency Translation Adjustment Unrealized Gain (Loss) on Marketable Securities and Restricted Investments Unrealized Gain (Loss) on Derivative Instruments Total Balance as of December 31, 2015 $ (69,769 ) $ 86,884 $ (1,635 ) $ 15,480 Other comprehensive income before reclassifications 5,542 40,866 7,170 53,578 Amounts reclassified from accumulated other comprehensive income — (34,900 ) (7,064 ) (41,964 ) Net other comprehensive income 5,542 5,966 106 11,614 Balance as of March 31, 2016 $ (64,227 ) $ 92,850 $ (1,529 ) $ 27,094 Accumulated Other Comprehensive Income or Loss Amount Reclassified for the Three Months Ended Income Statement Line Item 2017 2016 Gains on marketable securities and restricted investments: $ 46 $ 37,804 Other income, net — (2,904 ) Tax expense $ 46 $ 34,900 Total, net of tax Gains and (losses) on derivative contracts: Cross currency swap contract — 7,162 Foreign currency gain (loss), net Interest rate and cross currency swap contracts — (98 ) Interest expense, net — 7,064 Total before tax — — Tax expense $ — $ 7,064 Total, net of tax</t>
  </si>
  <si>
    <t>19. Segment Reporting</t>
  </si>
  <si>
    <t>Segment Reporting Information, Profit (Loss) [Abstract]</t>
  </si>
  <si>
    <t>Segment Reporting Disclosure</t>
  </si>
  <si>
    <t>19. Segment Reporting We operate our business in two segments. Our components segment involves the design, manufacture, and sale of CdTe solar modules, which convert sunlight into electricity. Third-party customers of our components segment include integrators and operators of PV solar power systems. Our second segment is our fully integrated systems business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PV solar power systems for a period of time based on strategic opportunities. In our reportable segment financial disclosures, we include an allocation of net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 See Note 23. “Segment and Geographical Information” in our Annual Report on Form 10-K for the year ended December 31, 2016 for a complete discussion of our segment reporting. Financial information about our reportable segments during the three months ended March 31, 2017 and 2016 was as follows (in thousands): Three Months Ended March 31, 2017 Three Months Ended March 31, 2016 Components Systems Total Components Systems Total Net sales $ 300,242 $ 591,549 $ 891,791 $ 311,889 $ 564,179 $ 876,068 Gross profit 78,811 5,373 84,184 91,292 186,319 277,611 Depreciation and amortization expense 24,109 4,288 28,397 49,984 2,296 52,280 March 31, 2017 December 31, 2016 Components Systems Total Components Systems Total Goodwill $ 14,462 $ — $ 14,462 $ 14,462 $ — $ 14,462 Product Revenue The following table sets forth the total amounts of solar module and solar power system net sales recognized for the three months ended March 31, 2017 and 2016 . For the purposes of the following table, (i) solar module revenue is composed of revenue from the sale of solar modules to third parties, which does not include any modules sold as part of our PV solar power systems, and (ii) solar power system revenue is composed of revenues from the sale of PV solar power systems and related products and services, including any modules installed in such systems and any revenue generated by such systems (in thousands): Three Months Ended 2017 2016 Solar module revenue $ 71,138 $ 55,268 Solar power system revenue 820,653 820,800 Net sales $ 891,791 $ 876,068</t>
  </si>
  <si>
    <t>2. Summary of Significant Accounting Policies (Policies)</t>
  </si>
  <si>
    <t>Use of Estimates</t>
  </si>
  <si>
    <t>Use of Estimates. The preparation of condensed consolidated financial statements in conformity with U.S. GAAP requires us to make estimates and assumptions that affect the amounts reported in our condensed consolidated financial statements and the accompanying notes. On an ongoing basis, we evaluate our estimates, including those related to inputs used to recognize revenue over time, accrued solar module collection and recycling, product warranties, performance guarantees, indemnifications, accounting for income taxes, long-lived asset impairments, and testing goodwill. Despite our intention to establish accurate estimates and reasonable assumptions, actual results could differ materially from these estimates and assumptions.</t>
  </si>
  <si>
    <t>Accounts Receivable Trade and Allowance for Doubtful Accounts</t>
  </si>
  <si>
    <t>Accounts Receivable Trade and Allowance for Doubtful Accounts . We record trade accounts receivable for our unconditional rights to consideration arising from our performance under contracts with customers. The carrying value of such receivables, net of the allowance for doubtful accounts, represents their estimated net realizable value. We estimate our allowance for doubtful accounts for specific trade receivable balances based on historical collection trends, the age of outstanding trade receivables, existing economic conditions, and the financial security, if any, associated with the receivable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t>
  </si>
  <si>
    <t>Accounts Receivable, Unbilled</t>
  </si>
  <si>
    <t xml:space="preserve">Accounts Receivable, Unbilled . Accounts receivable, unbilled represents a contract asset for revenue that has been recognized in advance of billing the customer, which is common for long-term construction contracts. For example, we typically recognize revenue from contracts for the construction and sale of PV solar power systems over time using cost based input methods, which recognize revenue and gross profit as work is performed based on the relationship between actual costs incurred compared to the total estimated costs for the contract. Accordingly, revenue could be recognized in advance of billing the customer, resulting in an amount recorded to “Accounts receivable, unbilled and retainage.” Once we have an unconditional right to consideration under a construction contract, we typically bill our customer accordingly and reclassify the “Accounts receivable, unbilled and retainage” to “Accounts receivable trade, net.” Billing requirements vary by contract but are generally structured around the completion of certain construction milestones. </t>
  </si>
  <si>
    <t>Retainage</t>
  </si>
  <si>
    <t>Retainage. Certain of our engineering, procurement, and construction (“EPC”) contracts for PV solar power systems we build contain retainage provisions. Retainage represents a contract asset for the portion of the contract price earned by us for work performed, but held for payment by the customer as a form of security until we reach certain construction milestones. We consider whether collectibility of such retainage is reasonably assured in connection with our overall assessment of the collectibility of amounts due or that will become due under our EPC contracts. Retainage included within “Accounts receivable, unbilled and retainage” is expected to be billed and collected within the next 12 months. After we satisfy the EPC contract requirements and have an unconditional right to consideration, we typically bill for retainage and reclassify such amounts to “Accounts receivable trade, net.”</t>
  </si>
  <si>
    <t>Project Assets</t>
  </si>
  <si>
    <t>Project Assets. Project assets primarily consist of costs related to solar power projects in various stages of development that are capitalized prior to the completion of the sale of the project, including projects that may have begun commercial operation under power purchase agreements (“PPAs”) and are actively marketed and intended to be sold. These project related costs include costs for land, development, and construction of a PV solar power system. Development costs may include legal, consulting, permitting, transmission upgrade, interconnection, and other similar costs. We typically classify project assets as noncurrent due to the nature of solar power projects (long-lived assets) and the time required to complete all activities to develop, construct, and sell projects, which is typically longer than 12 months. Once we enter into a definitive sales agreement, we classify such project assets as current until the sale is completed and we have met all of the criteria to recognize the sale as revenue. Any income generated by a project while it remains within project assets is accounted for as a reduction to our basis in the project, which at the time of sale and meeting all revenue recognition criteria will be recorded within cost of sales. If a project is completed and begins commercial operation prior to the closing of a sales arrangement, the completed project will remain in project assets until placed in service. We present all expenditures related to the development and construction of project assets, whether fully or partially owned, as a component of cash flows from operating activitie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project is expected to be recoverable, including whether there are any changes in environmental, ecological, permitting, market pricing, or regulatory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t>
  </si>
  <si>
    <t>Deferred Revenue</t>
  </si>
  <si>
    <t>Deferred Revenue. When we receive consideration, or such consideration is unconditionally due, from a customer prior to transferring goods or services to the customer under the terms of a sales contract, we record deferred revenue, which represents a contract liability. We recognize deferred revenue as net sales after we have transferred control of the goods or services to the customer and all revenue recognition criteria are met.</t>
  </si>
  <si>
    <t>Revenue Recognition</t>
  </si>
  <si>
    <t>Revenue Recognition – Module and Other Equipment Sales. We recognize revenue for module and other equipment sales (e.g., module plus arrangement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such as the shipment or delivery of solar modules and other balance of systems (“BoS”) parts, we allocate the transaction price to each performance obligation identified in the contract based on relative standalone selling prices and recognize the related revenue as control of each individual product is transferred to the customer, in satisfaction of the corresponding performance obligations. Revenue Recognition – Solar Power System Sales and/or Engineering, Procurement, and Construction Services . We generally recognize revenue for sales of solar power systems and/or EPC services over time as our performance creates or enhances an energy generation asset controlled by the customer. Furthermore, the sale of a solar power system, including those in which we may receive consideration of a noncontrolling interest, when combined with EPC services represents a single performance obligation for the development and construction of a single generation asset. For such sales arrangements, we recognize revenue using cost based input methods, which recognize revenue and gross profit as work is performed based on the relationship between actual costs incurred compared to the total estimated costs for the contract, after consideration of our customers’ commitment to perform its obligations under the contract, which is typically measured through the receipt of cash deposits or other forms of financial security issued by creditworthy financial institutions or parent entities . For sales of solar power systems in which we obtain an interest in the project sold to the customer, we recognize all of the revenue for the consideration received, including the fair value of the noncontrolling interest we obtained, and defer any profit associated with the interest obtained through “ Equity in earnings of unconsolidated affiliates, net of tax .” In applying cost based input methods of revenue recognition, we use the actual costs incurred relative to the total estimated costs (including solar module costs) to determine our progress towards contract completion and to calculate the corresponding amount of revenue and gross profit to recognize. For any costs incurred that do not contribute to satisfying our performance obligations (“inefficient costs”), we exclude such costs from our input methods of revenue recognition as the amounts are not reflective of our transferring control of the system to the customer. Costs incurred towards contract completion may include costs associated with solar modules, direct materials, labor, subcontractors, and other indirect costs related to contract performance. We recognize solar module and direct material costs as incurred when such items have been installed in a system. Cost based input methods of revenue recognition require us to make estimates of net contract revenues and costs to complete our projects. In making such estimates, significant judgment is required to evaluate assumptions related to the amount of net contract revenues, including the impact of any performance incentives, liquidated damages, and other forms of variable consideration as well as any payments to customers, such as indemnifications accounted for pursuant to Accounting Standards Codification (“ASC”) 460, Guarantees . Significant judgment is also required to evaluate assumptions related to the costs to complete our projects, including materials, labor, contingencies, and other system costs. If estimated total costs on any contract, including any inefficient costs,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As part of our solar power system sales, we conduct performance testing of a system prior to substantial completion to confirm the system meets its operational and capacity expectations noted in the EPC agreement. In addition, we may provide an energy performance test during the first or second year of a system’s operation to demonstrate that the actual energy generation for the applicable year meets or exceeds the modeled energy expectation, after certain adjustments. In certain instances, a bonus payment may be received at the end of the first year if the system performs above a specified level. Conversely, if there is an underperformance event with regards to these tests, we may incur liquidated damages as a percentage of the EPC contract price. Such performance guarantees represent a form of variable consideration and are recognized as adjustments to revenue when sufficient performance data becomes available and only to the extent that it is probable that a significant reversal of such revenue will not occur. Revenue Recognition – Operations and Maintenance. We generally recognize revenue for standard, recurring operations and maintenance (“O&amp;M”) services over time as customers receive and consume the benefits of such services, which typically include 24/7 system monitoring, certain PPA and other agreement compliance, North American Electric Reliability Corporation (or “NERC”) compliance, large generator interconnection agreement compliance, energy forecasting, performance engineering analysis, regular performance reporting, turn-key maintenance services including spare parts and corrective maintenance repair, warranty management, and environmental services. Other ancillary O&amp;M services, such as equipment replacement, weed abatement, landscaping, or solar module cleaning, are recognized as revenue as the services are provided and billed to the customer. Costs of O&amp;M services are expensed in the period in which they are incurred.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If system availability exceeds a contractual threshold, we may receive a bonus payment, or if system availability falls below a separate threshold, we may incur liquidated damages for certain lost energy under the PPA. Such bonuses or liquidated damages represent a form of variable consideration and are estimated and recognized over time as customers receive and consume the benefits of the O&amp;M services. Revenue Recognition – Energy Generation. We typically recognize revenue for energy generated and sold by PV solar power systems under ASC 840, Leases , consistent with the classification of the associated PPAs. Accordingly, we recognize revenue each period based on the volume of energy delivered to the customer (i.e., the PPA offtaker). For energy generated and sold by PV solar power systems on an open contract basis, we recognize revenue at the point in time the energy is delivered to the grid.</t>
  </si>
  <si>
    <t>Shipping and Handling Cost</t>
  </si>
  <si>
    <t>Shipping and Handling Costs. We account for shipping and handling activities related to contracts with customers as costs to fulfill our promise to transfer the associated products. Accordingly, we record customer payments of shipping and handling costs as a component of net sales, and classify such costs as a component of cost of sales.</t>
  </si>
  <si>
    <t>Taxes Collected from Customers and Remitted to Governmental Authorities</t>
  </si>
  <si>
    <t>Taxes Collected from Customers and Remitted to Governmental Authorities. We exclude tax amounts assessed by governmental authorities that are both (i) imposed on and concurrent with a specific revenue-producing transaction and (ii) collected from customers from our measurement of transaction prices. Accordingly, such tax amounts are not included as a component of net sales or cost of sales.</t>
  </si>
  <si>
    <t>3. Recent Accounting Pronouncements Recent Accounting Pronouncements (Tables)</t>
  </si>
  <si>
    <t>Accounting Changes and Error Corrections [Abstract]</t>
  </si>
  <si>
    <t>Schedule of New Accounting Pronouncements and Changes in Accounting Principles [Table Text Block]</t>
  </si>
  <si>
    <t>The following table presents the effect of the adoption of ASU 2014-09 on our condensed consolidated balance sheet as of December 31, 2016 (in thousands): December 31, 2016 As Reported Adoption of ASU 2014-09 As Adjusted Accounts receivable, unbilled and retainage $ 205,530 $ 1,209 $ 206,739 Deferred project costs 701,105 (701,105 ) — Project assets, current — 700,800 700,800 Prepaid expenses and other current assets 217,157 305 217,462 Total current assets 3,786,620 1,209 3,787,829 Project assets and deferred project costs 800,770 (800,770 ) — Project assets, noncurrent — 762,148 762,148 Deferred tax assets, net 252,655 2,497 255,152 Investments in unconsolidated affiliates and joint ventures 242,361 (7,751 ) 234,610 Other assets 78,076 (178 ) 77,898 Total assets 6,867,213 (42,845 ) 6,824,368 Income taxes payable 5,288 7,274 12,562 Billings in excess of costs and estimated earnings 115,623 (115,623 ) — Payments and billings for deferred project costs 284,440 (284,440 ) — Deferred revenue — 308,704 308,704 Other current liabilities 54,683 92,259 146,942 Total current liabilities 899,707 8,174 907,881 Other liabilities 428,120 (56,681 ) 371,439 Total liabilities 1,654,526 (48,507 ) 1,606,019 Additional paid-in capital 2,759,211 6,099 2,765,310 Accumulated earnings 2,463,279 (437 ) 2,462,842 Total stockholders’ equity 5,212,687 5,662 5,218,349 Total liabilities and stockholders’ equity 6,867,213 (42,845 ) 6,824,368 The following table presents the effect of the adoptions of ASU 2016-09 and ASU 2014-09 on our condensed consolidated statement of operations for the three months ended March 31, 2016 (in thousands, except per share amounts): Three Months Ended March 31, 2016 As Reported Adoption of ASU 2016-09 Adoption of ASU 2014-09 As Adjusted Net sales $ 848,484 $ — $ 27,584 $ 876,068 Cost of sales 585,539 — 12,918 598,457 Gross profit 262,945 — 14,666 277,611 Operating income 165,255 — 14,666 179,921 Income before taxes and equity in earnings of unconsolidated affiliates 199,332 — 14,666 213,998 Income tax expense (33,764 ) 7,909 (2,176 ) (28,031 ) Equity in earnings of unconsolidated affiliates, net of tax 4,997 — 4,672 9,669 Net income 170,565 7,909 17,162 195,636 Comprehensive income 182,179 7,909 17,162 207,250 Basic net income per share $ 1.67 $ 0.08 $ 0.17 $ 1.92 Diluted net income per share $ 1.66 $ 0.08 $ 0.16 $ 1.90 The following table presents the effect of the adoptions of ASU 2016-18, ASU 2016-09, and ASU 2014-09 on our condensed consolidated statement of cash flows for the three months ended March 31, 2016 (in thousands): Three Months Ended March 31, 2016 As Reported Adoption of ASU 2016-18 Adoption of ASU 2016-09 Adoption of ASU 2014-09 As Adjusted Net income $ 170,565 $ — $ 7,909 $ 17,162 $ 195,636 Adjustments to reconcile net income to cash provided by (used in) operating activities: Equity in earnings of unconsolidated affiliates, net of tax (4,997 ) — — (4,672 ) (9,669 ) Remeasurement of monetary assets and liabilities (4,184 ) 2,590 — — (1,594 ) Excess tax benefits from share-based compensation arrangements (13,716 ) — 13,716 — — Other, net 873 — — 7,386 8,259 Changes in operating assets and liabilities: Accounts receivable, trade, unbilled and retainage 117,343 — — (21,037 ) 96,306 Prepaid expenses and other current assets (27,536 ) — — (155 ) (27,691 ) Project assets (176,232 ) — — 36,096 (140,136 ) Other assets (12,644 ) — — 548 (12,096 ) Income tax receivable and payable 22,418 — (7,909 ) 2,176 16,685 Accrued expenses and other liabilities 83,251 — 17,418 (37,504 ) 63,165 Net cash provided by operating activities 50,494 2,590 31,134 — 84,218 Change in restricted cash 34,427 (34,427 ) — — — Net cash used in investing activities (110,647 ) (34,427 ) — — (145,074 ) Excess tax benefits from share-based compensation arrangements 13,716 — (13,716 ) — — Payments of tax withholdings for restricted shares — — (17,418 ) — (17,418 ) Net cash provided by (used in) financing activities 13,184 — (31,134 ) — (17,950 ) Net decrease in cash, cash equivalents and restricted cash (40,546 ) (31,837 ) — — (72,383 ) Cash, cash equivalents and restricted cash, beginning of the period 1,126,826 80,290 — — 1,207,116 Cash, cash equivalents and restricted cash, end of the period 1,086,280 48,453 — — 1,134,733 Supplemental disclosure of noncash investing and financing activities: Equity interests obtained from the sale of project assets (25,921 ) — — 32 (25,889 )</t>
  </si>
  <si>
    <t>4. Restructuring and Asset Impairments (Tables)</t>
  </si>
  <si>
    <t>Restructuring and Related Costs [Table Text Block]</t>
  </si>
  <si>
    <t>The following table summarizes our cadmium telluride (“CdTe”) module manufacturing and corporate restructuring activity recorded during the three months ended March 31, 2017 and the remaining liability balances at March 31, 2017 (in thousands): Asset Impairments Severance Other Total Ending liability balance at December 31, 2016 $ — $ 7,865 $ 550 $ 8,415 Charges to income 10,208 6,248 3,574 20,030 Cash payments — (6,312 ) (3,094 ) (9,406 ) Non-cash amounts (10,208 ) — (148 ) (10,356 ) Ending liability balance at March 31, 2017 $ — $ 7,801 $ 882 $ 8,683</t>
  </si>
  <si>
    <t>6. Cash and Marketable Securities (Tables)</t>
  </si>
  <si>
    <t>Schedule of Cash and Marketable Securities</t>
  </si>
  <si>
    <t>Cash and marketable securities consisted of the following at March 31, 2017 and December 31, 2016 (in thousands): March 31, December 31, Cash $ 1,656,245 $ 1,347,155 Marketable securities: Foreign debt 218,291 296,819 Foreign government obligations 202,115 271,172 U.S. debt 64,036 — Time deposits 305,000 40,000 Total marketable securities 789,442 607,991 Total cash and marketable securities $ 2,445,687 $ 1,955,146</t>
  </si>
  <si>
    <t>Available-for-sale Marketable Securities</t>
  </si>
  <si>
    <t>The following tables summarize the unrealized gains and losses related to our available-for-sale marketable securities, by major security type, as of March 31, 2017 and December 31, 2016 (in thousands): As of March 31, 2017 Amortized Cost Gross Unrealized Gains Gross Unrealized Losses Estimated Fair Value Foreign debt $ 219,370 $ — $ 1,079 $ 218,291 Foreign government obligations 203,132 — 1,017 202,115 U.S. debt 64,122 — 86 64,036 Time deposits 305,000 — — 305,000 Total $ 791,624 $ — $ 2,182 $ 789,442 As of December 31, 2016 Amortized Cost Gross Unrealized Gains Gross Unrealized Losses Estimated Fair Value Foreign debt $ 298,085 $ 2 $ 1,268 $ 296,819 Foreign government obligations 272,357 — 1,185 271,172 Time deposits 40,000 — — 40,000 Total $ 610,442 $ 2 $ 2,453 $ 607,991</t>
  </si>
  <si>
    <t>Available-for-sale Marketable Securities by Maturity</t>
  </si>
  <si>
    <t>The contractual maturities of our marketable securities as of March 31, 2017 and December 31, 2016 were as follows (in thousands): As of March 31, 2017 Amortized Cost Gross Unrealized Gains Gross Unrealized Losses Estimated Fair Value One year or less $ 584,388 $ — $ 499 $ 583,889 One year to two years 103,810 — 387 103,423 Two years to three years 103,426 — 1,296 102,130 Total $ 791,624 $ — $ 2,182 $ 789,442 As of December 31, 2016 Amortized Cost Gross Unrealized Gains Gross Unrealized Losses Estimated Fair Value One year or less $ 283,247 $ — $ 429 $ 282,818 One year to two years 164,797 2 414 164,385 Two years to three years 162,398 — 1,610 160,788 Total $ 610,442 $ 2 $ 2,453 $ 607,991</t>
  </si>
  <si>
    <t>Available-for-sale Marketable Securities Continuous Unrealized Loss Position</t>
  </si>
  <si>
    <t>The following tables show gross unrealized losses and estimated fair values for those marketable securities that were in an unrealized loss position as of March 31, 2017 and December 31, 2016 , aggregated by major security type and the length of time the marketable securities have been in a continuous loss position (in thousands): As of March 31, 2017 In Loss Position for Less Than 12 Months In Loss Position for 12 Months or Greater Total Estimated Fair Value Gross Unrealized Losses Estimated Fair Value Gross Unrealized Losses Estimated Fair Value Gross Unrealized Losses Foreign debt $ 168,561 $ 986 $ 51,307 $ 93 $ 219,868 $ 1,079 Foreign government obligations $ 197,746 $ 992 $ 4,977 $ 25 $ 202,723 $ 1,017 U.S. debt $ 64,560 $ 86 $ — $ — $ 64,560 $ 86 Total $ 430,867 $ 2,064 $ 56,284 $ 118 $ 487,151 $ 2,182 As of December 31, 2016 In Loss Position for Less Than 12 Months In Loss Position for 12 Months or Greater Total Estimated Fair Value Gross Unrealized Losses Estimated Fair Value Gross Unrealized Losses Estimated Fair Value Gross Unrealized Losses Foreign debt $ 234,332 $ 1,123 $ 51,236 $ 145 $ 285,568 $ 1,268 Foreign government obligations $ 272,503 $ 1,185 $ — $ — $ 272,503 $ 1,185 Total $ 506,835 $ 2,308 $ 51,236 $ 145 $ 558,071 $ 2,453</t>
  </si>
  <si>
    <t>7. Restricted Cash and Investments (Tables)</t>
  </si>
  <si>
    <t>Restricted Cash And Investments</t>
  </si>
  <si>
    <t>Restricted cash and investments consisted of the following at March 31, 2017 and December 31, 2016 (in thousands): March 31, December 31, Restricted cash $ 15,537 $ 31,381 Restricted investments 339,700 339,926 Total restricted cash and investments (1) $ 355,237 $ 371,307 (1) There was an additional $38.7 million and $37.2 million of restricted cash included within “ Prepaid expenses and other current assets ” at March 31, 2017 and December 31, 2016 , respectively.</t>
  </si>
  <si>
    <t>Restricted Available For Sale Securities</t>
  </si>
  <si>
    <t>The following tables summarize the unrealized gains and losses related to our restricted investments, by major security type, as of March 31, 2017 and December 31, 2016 (in thousands): As of March 31, 2017 Amortized Cost Gross Unrealized Gains Gross Unrealized Losses Estimated Fair Value Foreign government obligations $ 110,608 $ 56,739 $ — $ 167,347 U.S. government obligations 170,597 10,695 8,939 172,353 Total $ 281,205 $ 67,434 $ 8,939 $ 339,700 As of December 31, 2016 Amortized Cost Gross Unrealized Gains Gross Unrealized Losses Estimated Fair Value Foreign government obligations $ 107,604 $ 62,350 $ — $ 169,954 U.S. government obligations 169,294 10,468 9,790 169,972 Total $ 276,898 $ 72,818 $ 9,790 $ 339,926</t>
  </si>
  <si>
    <t>8. Consolidated Balance Sheet Details (Tables)</t>
  </si>
  <si>
    <t>Schedule of Accounts Receivable</t>
  </si>
  <si>
    <t>Accounts receivable trade, net Accounts receivable trade, net consisted of the following at March 31, 2017 and December 31, 2016 (in thousands): March 31, December 31, Accounts receivable trade, gross $ 151,206 $ 266,687 Allowance for doubtful accounts (20 ) — Accounts receivable trade, net $ 151,186 $ 266,687 At March 31, 2017 and December 31, 2016 , $20.1 million and $12.2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March 31, 2017 and December 31, 2016 (in thousands): March 31, December 31, Accounts receivable, unbilled $ 64,995 $ 200,474 Retainage 5,541 6,265 Accounts receivable, unbilled and retainage $ 70,536 $ 206,739</t>
  </si>
  <si>
    <t>Schedule of Inventories, Current and Noncurrent</t>
  </si>
  <si>
    <t>Inventories consisted of the following at March 31, 2017 and December 31, 2016 (in thousands): March 31, December 31, Raw materials $ 140,726 $ 148,222 Work in process 10,505 13,204 Finished goods 381,085 302,305 Inventories $ 532,316 $ 463,731 Inventories – current $ 432,602 $ 363,219 Inventories – noncurrent (1) $ 99,714 $ 100,512 (1) As needed, we may purchase a critical raw material that is used in our core production process in quantities that exceed anticipated consumption within our normal operating cycle (which is 12 months). We classify such raw materials that we do not expect to consume within our normal operating cycle as noncurrent.</t>
  </si>
  <si>
    <t>Schedule of Prepaid Expenses and Other Current Assets</t>
  </si>
  <si>
    <t>Prepaid expenses and other current assets consisted of the following at March 31, 2017 and December 31, 2016 (in thousands): March 31, December 31, Prepaid expenses $ 42,243 $ 42,007 Prepaid income taxes 31,345 35,336 Restricted cash 38,719 37,154 Value added tax receivables 7,980 22,308 Derivative instruments 1,183 6,078 Other current assets 55,888 74,579 Prepaid expenses and other current assets $ 177,358 $ 217,462</t>
  </si>
  <si>
    <t>Schedule of Property, Plant and Equipment, Net</t>
  </si>
  <si>
    <t>Property, plant and equipment, net consisted of the following at March 31, 2017 and December 31, 2016 (in thousands): March 31, December 31, Land $ 7,882 $ 7,839 Buildings and improvements 378,757 378,981 Machinery and equipment 1,298,439 1,444,442 Office equipment and furniture 150,178 147,833 Leasehold improvements 49,631 53,552 Construction in progress 179,231 93,164 Stored assets (1) 16,059 17,995 Property, plant and equipment, gross 2,080,177 2,143,806 Accumulated depreciation (1,388,410 ) (1,514,664 ) Property, plant and equipment, net $ 691,767 $ 629,142 (1) Consist of certain machinery and equipment (“stored assets”) that were originally intended for use in previously planned manufacturing capacity expansions. As further described in Note 4. “Restructuring and Asset Impairments” to our condensed consolidated financial statements, we recently introduced our next generation Series 6 module technology, which is expected to enable the production of modules with a larger form factor, better product attributes, and a lower cost structure. The majority of the remaining stored assets are expected to be repurposed for Series 6 manufacturing as we transition our production lines to such module technology through 2018. As the remaining stored assets are neither in the condition nor location to produce modules as intended, we will not begin depreciation until such assets are placed in service. We evaluate our property, plant and equipment, including our stored assets, for impairment under a held and used impairment model whenever events or changes in business circumstances arise, including consideration of technological obsolescence, that may indicate that the carrying amount of such assets may not be recoverable.</t>
  </si>
  <si>
    <t>Schedule of PV Solar Power Systems, Net</t>
  </si>
  <si>
    <t>PV solar power systems, net consisted of the following at March 31, 2017 and December 31, 2016 (in thousands): March 31, December 31, PV solar power systems, gross $ 473,143 $ 464,581 Accumulated depreciation (21,069 ) (15,980 ) PV solar power systems, net $ 452,074 $ 448,601</t>
  </si>
  <si>
    <t>Schedule of Capitalized Interest</t>
  </si>
  <si>
    <t>The components of interest expense and capitalized interest were as follows during the three months ended March 31, 2017 and 2016 (in thousands): Three Months Ended 2017 2016 Interest cost incurred $ (9,270 ) $ (5,894 ) Interest cost capitalized – property, plant and equipment — 236 Interest cost capitalized – project assets 101 1,016 Interest expense, net $ (9,169 ) $ (4,642 )</t>
  </si>
  <si>
    <t>Schedule of Project Assets</t>
  </si>
  <si>
    <t>Project assets consisted of the following at March 31, 2017 and December 31, 2016 (in thousands): March 31, December 31, Project assets – development costs, including project acquisition and land costs $ 377,787 $ 444,264 Project assets – construction costs 582,302 1,018,684 Total project assets 960,089 1,462,948 Project assets – current — 700,800 Project assets – noncurrent 960,089 762,148</t>
  </si>
  <si>
    <t>Schedule of Other Assets, Noncurrent</t>
  </si>
  <si>
    <t>Other assets consisted of the following at March 31, 2017 and December 31, 2016 (in thousands): March 31, December 31, Notes receivable (1) $ 7,514 $ 7,385 Income taxes receivable 4,106 4,230 Deferred rent 27,001 27,160 Other 46,483 39,123 Other assets $ 85,104 $ 77,898 (1) In April 2009 ,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0% per annum payable quarterly with the full amount due in December 2026. As of March 31, 2017 and December 31, 2016 , the balance outstanding on the credit facility was €7.0 million ( $7.5 million and $7.4 million , respectively).</t>
  </si>
  <si>
    <t>Schedule of Goodwill</t>
  </si>
  <si>
    <t>Goodwill, summarized by relevant reporting unit, consisted of the following as of March 31, 2017 and December 31, 2016 (in thousands): December 31, Acquisitions (Impairments) March 31, 2017 Components $ 407,827 $ — $ 407,827 Accumulated impairment losses (393,365 ) — (393,365 ) Total $ 14,462 $ — $ 14,462</t>
  </si>
  <si>
    <t>Schedule of Other Intangibles, Net</t>
  </si>
  <si>
    <t>The following tables summarize our intangible assets at March 31, 2017 and December 31, 2016 (in thousands): March 31, 2017 Gross Amount Accumulated Amortization Accumulated Impairments Net Amount Developed technology $ 76,959 $ (18,612 ) $ — $ 58,347 Power purchase agreements 6,486 (81 ) — 6,405 Patents 6,538 (2,643 ) — 3,895 In-process research and development 17,255 — — 17,255 Total $ 107,238 $ (21,336 ) $ — $ 85,902 December 31, 2016 Gross Amount Accumulated Amortization Accumulated Impairments Net Amount Developed technology $ 114,612 $ (18,208 ) $ (36,215 ) $ 60,189 Power purchase agreements 6,486 — — 6,486 Patents 6,538 (2,498 ) — 4,040 In-process research and development 17,255 — — 17,255 Total $ 144,891 $ (20,706 ) $ (36,215 ) $ 87,970</t>
  </si>
  <si>
    <t>Schedule of Accrued Expenses</t>
  </si>
  <si>
    <t>Accrued expenses consisted of the following at March 31, 2017 and December 31, 2016 (in thousands): March 31, December 31, Accrued compensation and benefits $ 29,594 $ 47,877 Accrued property, plant and equipment 10,943 14,828 Accrued inventory 5,308 13,085 Accrued project assets 42,370 71,164 Product warranty liability (1) 40,432 40,079 Other 56,690 75,944 Accrued expenses $ 185,337 $ 262,977 (1) See Note 13. “Commitments and Contingencies” to our condensed consolidated financial statements for discussion of our “Product warranty liability.”</t>
  </si>
  <si>
    <t>Schedule of Other Current Liabilities</t>
  </si>
  <si>
    <t>Other current liabilities Other current liabilities consisted of the following at March 31, 2017 and December 31, 2016 (in thousands): March 31, December 31, Indemnification liabilities 100,000 100,000 Derivative instruments 21,572 6,642 Contingent consideration (1) 11,729 19,620 Financing liability (2) 6,803 5,219 Other 16,859 15,461 Other current liabilities $ 156,963 $ 146,942 (1) See Note 13. “Commitments and Contingencies” to our condensed consolidated financial statements for discussion of our “Contingent consideration” arrangements. (2) See Note 11. “Investments in Unconsolidated Affiliates and Joint Ventures” to our condensed consolidated financial statements for discussion of the financing liabilities associated with our leaseback of the Maryland Solar project.</t>
  </si>
  <si>
    <t>Schedule of Other Liabilities</t>
  </si>
  <si>
    <t>Other liabilities Other liabilities consisted of the following at March 31, 2017 and December 31, 2016 (in thousands): March 31, December 31, Product warranty liability (1) $ 212,990 $ 212,329 Other taxes payable (2) 25,378 24,099 Contingent consideration (1) 9,881 10,472 Financing liability (3) 32,167 33,314 Commercial letter of credit liability (4) 69,913 26,579 Other 64,423 64,646 Other liabilities $ 414,752 $ 371,439 (1) See Note 13. “Commitments and Contingencies” to our condensed consolidated financial statements for discussion of our “Product warranty liability” and “Contingent consideration” arrangements. (2) See Note 16. “Income Taxes” to our condensed consolidated financial statements for discussion on our liabilities associated with uncertain tax positions. (3) See Note 11. “Investments in Unconsolidated Affiliates and Joint Ventures” to our condensed consolidated financial statements for discussion of the financing liabilities associated with our leaseback of the Maryland Solar project. (4) See Note 13. “Commitments and Contingencies” to our condensed consolidated financial statements for discussion of our “Commercial letter of credit liability.”</t>
  </si>
  <si>
    <t>9. Derivative Financial Instruments (Tables)</t>
  </si>
  <si>
    <t>Schedule of Derivative Instruments in Statement of Financial Position, Fair Value [Table Text Block]</t>
  </si>
  <si>
    <t>The following tables present the fair values of derivative instruments included in our condensed consolidated balance sheets as of March 31, 2017 and December 31, 2016 (in thousands): March 31, 2017 Prepaid Expenses and Other Current Assets Other Current Liabilities Other Liabilities Derivatives designated as hedging instruments: Foreign exchange forward contracts $ — $ 742 $ 757 Total derivatives designated as hedging instruments $ — $ 742 $ 757 Derivatives not designated as hedging instruments: Foreign exchange forward contracts $ 1,183 $ 20,830 $ — Interest rate swap contracts — — 4,676 Total derivatives not designated as hedging instruments $ 1,183 $ 20,830 $ 4,676 Total derivative instruments $ 1,183 $ 21,572 $ 5,433 December 31, 2016 Prepaid Expenses and Other Current Assets Other Current Liabilities Other Liabilities Derivatives designated as hedging instruments: Foreign exchange forward contracts $ 2,072 $ 387 $ 444 Total derivatives designated as hedging instruments $ 2,072 $ 387 $ 444 Derivatives not designated as hedging instruments: Foreign exchange forward contracts $ 4,006 $ 6,255 $ — Total derivatives not designated as hedging instruments $ 4,006 $ 6,255 $ — Total derivative instruments $ 6,078 $ 6,642 $ 444</t>
  </si>
  <si>
    <t>Offsetting Derivatives [Table Text Block]</t>
  </si>
  <si>
    <t>The impact of offsetting balances associated with derivative instruments designated as hedging instruments is shown below (in thousands): March 31, 2017 Gross Amounts Not Offset in Consolidated Balance Sheet Gross Asset (Liability) Gross Offset in Consolidated Balance Sheet Net Amount Recognized in Financial Statements Financial Instruments Cash Collateral Pledged Net Amount Foreign exchange forward contracts $ (1,499 ) — (1,499 ) — — $ (1,499 ) December 31, 2016 Gross Amounts Not Offset in Consolidated Balance Sheet Gross Asset (Liability) Gross Offset in Consolidated Balance Sheet Net Amount Recognized in Financial Statements Financial Instruments Cash Collateral Pledged Net Amount Foreign exchange forward contracts $ 1,241 — 1,241 — — $ 1,241</t>
  </si>
  <si>
    <t>Schedule of Derivative Instruments, Effect on Other Comprehensive Income (Loss) [Table Text Block]</t>
  </si>
  <si>
    <t>The following tables present the effective amounts related to derivative instruments designated as cash flow hedges affecting accumulated other comprehensive income or loss and our condensed consolidated statements of operations for the three months ended March 31, 2017 and 2016 (in thousands): Foreign Exchange Forward Contracts Interest Rate Swap Contract Cross Currency Swap Contract Total Balance in accumulated other comprehensive (loss) income at December 31, 2016 $ 2,556 $ — $ — $ 2,556 Amounts recognized in other comprehensive (loss) income (2,967 ) — — (2,967 ) Balance in accumulated other comprehensive (loss) income at March 31, 2017 $ (411 ) $ — $ — $ (411 ) Balance in accumulated other comprehensive (loss) income at December 31, 2015 $ 162 $ (16 ) $ (2,017 ) $ (1,871 ) Amounts recognized in other comprehensive income (loss) (2 ) (2 ) 7,163 7,159 Amounts reclassified to earnings impacting: Foreign currency gain (loss), net — — (7,162 ) (7,162 ) Interest expense, net — 18 80 98 Balance in accumulated other comprehensive (loss) income at March 31, 2016 $ 160 $ — $ (1,936 ) $ (1,776 )</t>
  </si>
  <si>
    <t>Schedule of Derivative Instruments, Gain (Loss) in Statement of Financial Performance [Table Text Block]</t>
  </si>
  <si>
    <t>The following table presents amounts related to derivative instruments not designated as hedges affecting our condensed consolidated statements of operations for the three months ended March 31, 2017 and 2016 (in thousands): Three Months Ended Income Statement Line Items 2017 2016 Foreign exchange forward contracts Foreign currency gain (loss), net $ (20,159 ) $ (17,381 ) Interest rate swap contracts Interest expense, net (4,676 ) —</t>
  </si>
  <si>
    <t>Schedule of Notional Amounts of Outstanding Derivative Positions [Table Text Block]</t>
  </si>
  <si>
    <t>As of March 31, 2017 and December 31, 2016 , the notional values associated with our foreign exchange forward contracts qualifying as cash flow hedges were as follows (notional amounts and U.S. dollar equivalents in millions): March 31, 2017 Currency Notional Amount USD Equivalent Indian rupee INR 860.0 $13.2 December 31, 2016 Currency Notional Amount USD Equivalent Indian rupee INR 860.0 $12.7 Australian dollar AUD 55.3 $40.0</t>
  </si>
  <si>
    <t>Schedule of Notional Value of Foreign Exchange Forward Derivatives [Table Text Block]</t>
  </si>
  <si>
    <t>As of March 31, 2017 and December 31, 2016 , the notional values of our foreign exchange forward contracts that do not qualify for hedge accounting were as follows (notional amounts and U.S. dollar equivalents in millions): March 31, 2017 Transaction Currency Notional Amount USD Equivalent Purchase Euro €103.8 $111.4 Sell Euro €138.8 $149.0 Purchase Australian dollar AUD 13.1 $10.0 Sell Australian dollar AUD 20.1 $15.4 Purchase Malaysian ringgit MYR 47.7 $10.8 Sell Malaysian ringgit MYR 184.6 $41.8 Sell Canadian dollar CAD 17.7 $13.3 Purchase Chilean peso CLP 11,113.1 $16.8 Sell Chilean peso CLP 20,305.7 $30.7 Purchase Chinese yuan CNY 32.3 $4.7 Sell Japanese yen ¥20,307.9 $182.5 Sell Singapore dollar SGD 3.1 $2.2 Sell Indian rupee INR 13,565.1 $209.0 Sell South African rand ZAR 49.4 $3.8 December 31, 2016 Transaction Currency Notional Amount USD Equivalent Purchase Euro €64.5 $68.0 Sell Euro €103.6 $109.3 Purchase Australian dollar AUD 1.2 $0.9 Sell Australian dollar AUD 19.3 $14.0 Sell Malaysian ringgit MYR 24.5 $5.5 Sell Canadian dollar CAD 17.7 $13.2 Sell Chilean peso CLP 13,611.6 $20.3 Purchase Chinese yuan CNY 24.3 $3.5 Purchase Japanese yen ¥97.3 $0.8 Sell Japanese yen ¥15,610.4 $133.7 Sell British pound £0.6 $0.7 Sell Indian rupee INR 12,753.2 $187.7 Sell South African rand ZAR 51.2 $3.7</t>
  </si>
  <si>
    <t>10. Fair Value Measurements (Tables)</t>
  </si>
  <si>
    <t>Fair value assets and liabilities measured on a recurring basis</t>
  </si>
  <si>
    <t>At March 31, 2017 and December 31, 2016 , the fair value measurements of our assets and liabilities that we measure on a recurring basis were as follows (in thousands): March 31, 2017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 218,291 $ — $ 218,291 $ — Foreign government obligations 202,115 — 202,115 — U.S. debt 64,036 — 64,036 — Time deposits 305,000 305,000 — — Restricted investments 339,700 — 339,700 — Derivative assets 1,183 — 1,183 — Total assets $ 1,130,325 $ 305,000 $ 825,325 $ — Liabilities: Derivative liabilities $ 27,005 $ — $ 27,005 $ — December 31, 2016 Fair Value Measurements at Reporting Date Using Total Fair Value and Carrying Value on Our Balance Sheet Quoted Prices in Active Markets for Identical Assets (Level 1) Significant Other Observable Inputs (Level 2) Significant Unobservable Inputs (Level 3) Assets: Marketable securities: Foreign debt $ 296,819 $ — $ 296,819 $ — Foreign government obligations 271,172 — 271,172 — Time deposits 40,000 40,000 — — Restricted investments 339,926 — 339,926 — Derivative assets 6,078 — 6,078 — Total assets $ 953,995 $ 40,000 $ 913,995 $ — Liabilities: Derivative liabilities $ 7,086 $ — $ 7,086 $ —</t>
  </si>
  <si>
    <t>Fair value of financial instruments</t>
  </si>
  <si>
    <t>The carrying values and fair values of our financial and derivative instruments at March 31, 2017 and December 31, 2016 were as follows (in thousands): March 31, 2017 December 31, 2016 Carrying Value Fair Value Carrying Value Fair Value Assets: Marketable securities $ 789,442 $ 789,442 $ 607,991 $ 607,991 Foreign exchange forward contract assets 1,183 1,183 6,078 6,078 Restricted investments 339,700 339,700 339,926 339,926 Notes receivable – noncurrent 7,514 7,582 7,385 7,493 Notes receivable, affiliate – current 19,594 22,147 15,000 16,946 Notes receivable, affiliates – noncurrent 50,000 48,138 54,737 53,586 Liabilities: Long-term debt, including current maturities $ 276,927 $ 292,466 $ 187,826 $ 195,160 Interest rate swap contract liabilities 4,676 4,676 — — Foreign exchange forward contract liabilities 22,329 22,329 7,086 7,086</t>
  </si>
  <si>
    <t>11. Investments in Unconsolidated Affiliates and Joint Ventures (Tables)</t>
  </si>
  <si>
    <t>Schedule of Cost and Equity Method Investments [Table Text Block]</t>
  </si>
  <si>
    <t>The following table summarizes our equity and cost method investments as of March 31, 2017 and December 31, 2016 (in thousands): March 31, December 31, Equity method investments $ 226,196 $ 232,337 Cost method investments 2,273 2,273 Investments in unconsolidated affiliates and joint ventures $ 228,469 $ 234,610</t>
  </si>
  <si>
    <t>12. Debt (Tables)</t>
  </si>
  <si>
    <t>Schedule of Long-term Debt Instruments</t>
  </si>
  <si>
    <t>Our long-term debt consisted of the following at March 31, 2017 and December 31, 2016 (in thousands): Balance (USD) Loan Agreement Loan Denomination March 31, December 31, Revolving Credit Facility USD $ — $ — Luz del Norte Credit Facilities USD 180,864 180,939 Ishikawa Credit Agreement JPY 65,621 — Japan Credit Facility JPY 7,485 9,477 Marikal and Mahabubnagar Credit Facilities INR 4,053 4,067 Polepally Credit Facility INR 2,195 2,208 Hindupur Credit Facility INR 18,920 — Manildra Credit Facility AUD 11,853 — Capital lease obligations Various 436 562 Long-term debt principal 291,427 197,253 Less: unamortized discount and debt issuance costs (14,064 ) (8,865 ) Total long-term debt 277,363 188,388 Less: current portion (11,540 ) (27,966 ) Noncurrent portion $ 265,823 $ 160,422</t>
  </si>
  <si>
    <t>Schedule of Borrowing Rate on Debt</t>
  </si>
  <si>
    <t>Our long-term debt borrowing rates as of March 31, 2017 were as follows: Loan Agreement Borrowing Rate at March 31, 2017 Revolving Credit Facility 3.23%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Marikal and Mahabubnagar Credit Facilities Bank rate plus 2.35% Polepally Credit Facility Bank rate plus 2.35% Hindupur Credit Facility Bank rate plus 1.0% Manildra Credit Facility Construction loan facility at 1-month BBSY plus 1.70% (2) GST facility at 1-month BBSY plus 1.60% Capital lease obligations Various (1) Outstanding balance comprised of $167.3 million of fixed rate loans and $13.6 million of variable rate loans as of March 31, 2017 . (2) We have entered into interest rate swap contracts to hedge a portion of these variable rates. See Note 9. “Derivative Financial Instruments” to our condensed consolidated financial statements for additional information.</t>
  </si>
  <si>
    <t>Schedule of Maturities of Long-term Debt</t>
  </si>
  <si>
    <t>At March 31, 2017 , the future principal payments on our long-term debt, excluding payments related to capital leases, were due as follows (in thousands): Total Debt Remainder of 2017 $ 10,734 2018 4,251 2019 9,082 2020 16,027 2021 10,707 Thereafter 240,190 Total long-term debt future principal payments $ 290,991</t>
  </si>
  <si>
    <t>13. Commitments and Contingencies (Tables)</t>
  </si>
  <si>
    <t>Schedule of Product Warranty Liability</t>
  </si>
  <si>
    <t>Product warranty activities during the three months ended March 31, 2017 and 2016 were as follows (in thousands): Three Months Ended 2017 2016 Product warranty liability, beginning of period $ 252,408 $ 231,751 Accruals for new warranties issued 5,016 7,902 Settlements (1,667 ) (2,382 ) Changes in estimate of product warranty liability (2,335 ) 4,865 Product warranty liability, end of period $ 253,422 $ 242,136 Current portion of warranty liability $ 40,432 $ 41,174 Noncurrent portion of warranty liability $ 212,990 $ 200,962</t>
  </si>
  <si>
    <t>14. Revenue from Contracts with Customers (Tables)</t>
  </si>
  <si>
    <t>Disaggregated Revenue, by Type of Revenue [Table Text Block]</t>
  </si>
  <si>
    <t>The following table represents a disaggregation of revenue from contracts with customers for the three months ended March 31, 2017 and 2016 along with the reportable segment for each category (in thousands): Three Months Ended March 31, Category Segment 2017 2016 Solar power systems Both $ 752,482 $ 523,305 Engineering, procurement, and construction services Both 26,132 259,659 Solar modules Components 71,138 55,268 Operations and maintenance services Systems 24,696 23,990 Module plus Both 3,307 11,028 Energy generation (1) Systems 14,036 2,818 Net sales $ 891,791 $ 876,068 (1) Substantially all energy generated and sold by our PV solar power systems is accounted for under ASC 840 consistent with the classification of the associated PPAs.</t>
  </si>
  <si>
    <t>Changes in Estimates Systems Business [Table Text Block]</t>
  </si>
  <si>
    <t>The table below outlines the impact on revenue of net changes in estimated transaction prices and input costs for systems related sales contracts (both increases and decreases) for the three months ended March 31, 2017 and 2016 as well as the number of projects that comprise such changes. For purposes of the following table, we only include projects with changes in estimates that have a net impact on revenue of at least $1.0 million during the periods presented. Also included in the table is the aggregate net change in estimate as a percentage of the aggregate revenue for such projects. Three Months Ended 2017 2016 Number of projects 2 7 Decrease in revenue from net changes in transaction price (in thousands) $ (3,328 ) $ (3,720 ) Increase in revenue from net changes in input cost estimates (in thousands) 1,176 47,949 Net (decrease) increase in revenue from net changes in estimates (in thousands) $ (2,152 ) $ 44,229 Net change in estimate as a percentage of aggregate revenue for associated projects (0.9 )% 1.3 %</t>
  </si>
  <si>
    <t>Changes in Contract Assets and Liabilities [Table Text Block]</t>
  </si>
  <si>
    <t>The following table reflects the changes in our contract assets, which we classify as “Accounts receivable, unbilled” or “Retainage,” and our contract liabilities, which we classify as “Deferred revenue,” for the three months ended March 31, 2017 (in thousands): March 31, December 31, Three Month Change Accounts receivable, unbilled $ 64,995 $ 200,474 Retainage 5,541 6,265 Accounts receivable, unbilled and retainage $ 70,536 $ 206,739 $ (136,203 ) (66 )% Deferred revenue $ 24,754 $ 308,704 $ (283,950 ) (92 )%</t>
  </si>
  <si>
    <t>15. Share-Based Compensation (Tables)</t>
  </si>
  <si>
    <t>Schedule of Employee Service Share-based Compensation, Allocation of Recognized Period Costs</t>
  </si>
  <si>
    <t>The share-based compensation expense that we recognized in our condensed consolidated statements of operations for the three months ended March 31, 2017 and 2016 was as follows (in thousands): Three Months Ended 2017 2016 Cost of sales $ 1,700 $ 2,355 Research and development 1,129 1,050 Selling, general and administrative 4,222 8,073 Total share-based compensation expense $ 7,051 $ 11,478 The following table represents our share-based compensation expense by type of award for the three months ended March 31, 2017 and 2016 (in thousands): Three Months Ended 2017 2016 Restricted and performance stock units $ 6,018 $ 11,216 Unrestricted stock 419 419 Stock purchase plan 360 346 6,797 11,981 Net amount released from (absorbed into) inventory 254 (503 ) Total share-based compensation expense $ 7,051 $ 11,478</t>
  </si>
  <si>
    <t>17. Net Income Per Share (Tables)</t>
  </si>
  <si>
    <t>Schedule of Earnings Per Share, Basic and Diluted</t>
  </si>
  <si>
    <t>The calculation of basic and diluted net income per share for the three months ended March 31, 2017 and 2016 was as follows (in thousands, except per share amounts): Three Months Ended 2017 2016 Basic net income per share Numerator: Net income $ 9,129 $ 195,636 Denominator: Weighted-average common shares outstanding 104,103 101,853 Diluted net income per share Denominator: Weighted-average common shares outstanding 104,103 101,853 Effect of restricted and performance stock units and stock purchase plan shares 307 1,066 Weighted-average shares used in computing diluted net income per share 104,410 102,919 Net income per share: Basic $ 0.09 $ 1.92 Diluted $ 0.09 $ 1.90</t>
  </si>
  <si>
    <t>Schedule of Antidilutive Securities Excluded from Computation of Earnings Per Share</t>
  </si>
  <si>
    <t>The following table summarizes the potential shares of common stock that were excluded from the computation of diluted net income per share for the three months ended March 31, 2017 and 2016 as they would have had an anti-dilutive effect (in thousands): Three Months Ended 2017 2016 Anti-dilutive shares 337 1</t>
  </si>
  <si>
    <t>18. Comprehensive Income and Accumulated Other Comprehensive Loss (Tables)</t>
  </si>
  <si>
    <t>Schedule of Comprehensive Income</t>
  </si>
  <si>
    <t>Comprehensive income ,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hree months ended March 31, 2017 and 2016 (in thousands): Three Months Ended 2017 2016 Net income $ 9,129 $ 195,636 Other comprehensive (loss) income, net of tax: Foreign currency translation adjustments 4,641 5,542 Unrealized (loss) gain on marketable securities and restricted investments, net of tax of $116 and $(2,296) (4,744 ) 40,866 Less: reclassification for gains included in net income, net of tax of $0 and $2,904 (46 ) (34,900 ) Unrealized (loss) gain on marketable securities and restricted investments (4,790 ) 5,966 Unrealized (loss) gain on derivative instruments for the period, net of tax of $813 and $10 (2,154 ) 7,170 Less: reclassification for gains included in net income, net of tax of $0 and $0 — (7,064 ) Unrealized (loss) gain on derivative instruments (2,154 ) 106 Other comprehensive (loss) income, net of tax (2,303 ) 11,614 Comprehensive income $ 6,826 $ 207,250</t>
  </si>
  <si>
    <t>Schedule of Accumulated Other Comprehensive Income</t>
  </si>
  <si>
    <t>The following tables reflect the changes in accumulated other comprehensive (loss) income, net of tax, for the three months ended March 31, 2017 and 2016 (in thousands): Foreign Currency Translation Adjustment Unrealized Gain (Loss) on Marketable Securities and Restricted Investments Unrealized Gain (Loss) on Derivative Instruments Total Balance as of December 31, 2016 $ (77,178 ) $ 65,171 $ 2,100 $ (9,907 ) Other comprehensive income (loss) before reclassifications 4,641 (4,744 ) (2,154 ) (2,257 ) Amounts reclassified from accumulated other comprehensive loss — (46 ) — (46 ) Net other comprehensive income (loss) 4,641 (4,790 ) (2,154 ) (2,303 ) Balance as of March 31, 2017 $ (72,537 ) $ 60,381 $ (54 ) $ (12,210 ) Foreign Currency Translation Adjustment Unrealized Gain (Loss) on Marketable Securities and Restricted Investments Unrealized Gain (Loss) on Derivative Instruments Total Balance as of December 31, 2015 $ (69,769 ) $ 86,884 $ (1,635 ) $ 15,480 Other comprehensive income before reclassifications 5,542 40,866 7,170 53,578 Amounts reclassified from accumulated other comprehensive income — (34,900 ) (7,064 ) (41,964 ) Net other comprehensive income 5,542 5,966 106 11,614 Balance as of March 31, 2016 $ (64,227 ) $ 92,850 $ (1,529 ) $ 27,094</t>
  </si>
  <si>
    <t>Reclassification out of Accumulated Other Comprehensive Income</t>
  </si>
  <si>
    <t>Accumulated Other Comprehensive Income or Loss Amount Reclassified for the Three Months Ended Income Statement Line Item 2017 2016 Gains on marketable securities and restricted investments: $ 46 $ 37,804 Other income, net — (2,904 ) Tax expense $ 46 $ 34,900 Total, net of tax Gains and (losses) on derivative contracts: Cross currency swap contract — 7,162 Foreign currency gain (loss), net Interest rate and cross currency swap contracts — (98 ) Interest expense, net — 7,064 Total before tax — — Tax expense $ — $ 7,064 Total, net of tax</t>
  </si>
  <si>
    <t>19. Segment Reporting (Tables)</t>
  </si>
  <si>
    <t>Schedule of Segment Reporting Information, by Segment</t>
  </si>
  <si>
    <t>Financial information about our reportable segments during the three months ended March 31, 2017 and 2016 was as follows (in thousands): Three Months Ended March 31, 2017 Three Months Ended March 31, 2016 Components Systems Total Components Systems Total Net sales $ 300,242 $ 591,549 $ 891,791 $ 311,889 $ 564,179 $ 876,068 Gross profit 78,811 5,373 84,184 91,292 186,319 277,611 Depreciation and amortization expense 24,109 4,288 28,397 49,984 2,296 52,280 March 31, 2017 December 31, 2016 Components Systems Total Components Systems Total Goodwill $ 14,462 $ — $ 14,462 $ 14,462 $ — $ 14,462</t>
  </si>
  <si>
    <t>Revenue from External Customers by Products and Services</t>
  </si>
  <si>
    <t>The following table sets forth the total amounts of solar module and solar power system net sales recognized for the three months ended March 31, 2017 and 2016 . For the purposes of the following table, (i) solar module revenue is composed of revenue from the sale of solar modules to third parties, which does not include any modules sold as part of our PV solar power systems, and (ii) solar power system revenue is composed of revenues from the sale of PV solar power systems and related products and services, including any modules installed in such systems and any revenue generated by such systems (in thousands): Three Months Ended 2017 2016 Solar module revenue $ 71,138 $ 55,268 Solar power system revenue 820,653 820,800 Net sales $ 891,791 $ 876,068</t>
  </si>
  <si>
    <t>3. Recent Accounting Pronouncements 3. Recent Accounting Pronouncements - Balance Sheet (Details) - USD ($) $ in Thousands</t>
  </si>
  <si>
    <t>New Accounting Pronouncements or Change in Accounting Principle [Line Items]</t>
  </si>
  <si>
    <t>Deferred project costs, Current</t>
  </si>
  <si>
    <t>Project assets - current</t>
  </si>
  <si>
    <t>Project assets and deferred project costs</t>
  </si>
  <si>
    <t>Project assets - noncurrent</t>
  </si>
  <si>
    <t>Billings in excess of costs and estimated earnings</t>
  </si>
  <si>
    <t>Payments and billings for deferred project costs</t>
  </si>
  <si>
    <t>Scenario, Previously Reported [Member]</t>
  </si>
  <si>
    <t>Accounting Standards Update 2014-09 [Member] | Restatement Adjustment [Member]</t>
  </si>
  <si>
    <t>3. Recent Accounting Pronouncements 3. Recent Accounting Pronouncements - Statement of Operations (Details) - USD ($) $ / shares in Units, $ in Thousands</t>
  </si>
  <si>
    <t>Operating income</t>
  </si>
  <si>
    <t>Net income per share, basic</t>
  </si>
  <si>
    <t>Net income per share, diluted</t>
  </si>
  <si>
    <t>Accounting Standards Update 2016-09 [Member] | Restatement Adjustment [Member]</t>
  </si>
  <si>
    <t>3. Recent Accounting Pronouncements 3. Recent Accounting Pronouncements - Statement of Cash Flows (Details) - USD ($) $ in Thousands</t>
  </si>
  <si>
    <t>Dec. 31, 2015</t>
  </si>
  <si>
    <t>Excess tax benefit from share-based compensation arrangements</t>
  </si>
  <si>
    <t>Change in restricted cash</t>
  </si>
  <si>
    <t>Net decrease in cash, cash equivalents and restricted cash</t>
  </si>
  <si>
    <t>Cash, cash equivalents and restricted cash, at carrying value</t>
  </si>
  <si>
    <t>Accounting Standards Update 2016-18 [Member] | Restatement Adjustment [Member]</t>
  </si>
  <si>
    <t>4. Restructuring and Asset Impairments (Details) - USD ($) $ in Thousands</t>
  </si>
  <si>
    <t>Restructuring Cost and Reserve [Line Items]</t>
  </si>
  <si>
    <t>Charges to income</t>
  </si>
  <si>
    <t>Cadmium Telluride Module Manufacturing and Corporate Restructuring [Member]</t>
  </si>
  <si>
    <t>Ending liability balance at December 31, 2016</t>
  </si>
  <si>
    <t>Cash payments</t>
  </si>
  <si>
    <t>Non-cash amounts</t>
  </si>
  <si>
    <t>Ending liability balance at March 31, 2017</t>
  </si>
  <si>
    <t>Restructuring and Related Cost, Expected Cost Remaining</t>
  </si>
  <si>
    <t>Cadmium Telluride Module Manufacturing and Corporate Restructuring [Member] | Manufacturing Equipment Impairments [Member]</t>
  </si>
  <si>
    <t>Cadmium Telluride Module Manufacturing and Corporate Restructuring [Member] | Employee Severance [Member]</t>
  </si>
  <si>
    <t>Cadmium Telluride Module Manufacturing and Corporate Restructuring [Member] | Other Restructuring [Member]</t>
  </si>
  <si>
    <t>5. Business Acquisition (Details) - USD ($) $ in Thousands</t>
  </si>
  <si>
    <t>1 Months Ended</t>
  </si>
  <si>
    <t>Oct. 31, 2016</t>
  </si>
  <si>
    <t>Business Acquisition [Line Items]</t>
  </si>
  <si>
    <t>Business Combination, Contingent Consideration Liability, Noncurrent</t>
  </si>
  <si>
    <t>Enki Technology [Member]</t>
  </si>
  <si>
    <t>Business Acquisition, Percentage of Voting Interests Acquired</t>
  </si>
  <si>
    <t>100.00%</t>
  </si>
  <si>
    <t>Payments to Acquire Businesses, Net of Cash Acquired</t>
  </si>
  <si>
    <t>Cash Acquired from Acquisition</t>
  </si>
  <si>
    <t>Business Combination, Recognized Identifiable Assets Acquired and Liabilities Assumed, Deferred Tax Liabilities Noncurrent</t>
  </si>
  <si>
    <t>Enki Technology [Member] | In Process Research and Development [Member]</t>
  </si>
  <si>
    <t>Business Combination, Recognized Identifiable Assets Acquired and Liabilities Assumed, Indefinite-Lived Intangible Assets</t>
  </si>
  <si>
    <t>6. Cash and Marketable Securities (Details) $ in Thousands</t>
  </si>
  <si>
    <t>Mar. 31, 2017USD ($)Investments</t>
  </si>
  <si>
    <t>Mar. 31, 2016USD ($)</t>
  </si>
  <si>
    <t>Dec. 31, 2016USD ($)Investments</t>
  </si>
  <si>
    <t>Cash and Marketable Securities [Line Items]</t>
  </si>
  <si>
    <t>Cash and cash equivalents</t>
  </si>
  <si>
    <t>Total cash and marketable securities</t>
  </si>
  <si>
    <t>Available-for-sale, securities in unrealized loss positions, qualitative disclosure, number of positions, greater than or equal to one year | Investments</t>
  </si>
  <si>
    <t>Available-for-sale securities, in loss position for 12 months or greater, estimated fair value</t>
  </si>
  <si>
    <t>Available-for-sale securities, continuous unrealized loss position, 12 months or greater, accumulated loss</t>
  </si>
  <si>
    <t>Marketable Securities, Realized Gain (Loss)</t>
  </si>
  <si>
    <t>Maximum [Member]</t>
  </si>
  <si>
    <t>Foreign debt [Member]</t>
  </si>
  <si>
    <t>Foreign government obligations [Member]</t>
  </si>
  <si>
    <t>U.S debt [Member]</t>
  </si>
  <si>
    <t>Time deposits [Member]</t>
  </si>
  <si>
    <t>6. Cash and Marketable Securities (Details) - Available For Sale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vailable-for-sale securities, accumulated unrealized loss</t>
  </si>
  <si>
    <t>Available-for-sale Securities, Continuous Unrealized Loss Position [Abstract]</t>
  </si>
  <si>
    <t>Available-for-sale securities, in loss position for less than 12 months, estimated fair value</t>
  </si>
  <si>
    <t>Available-for-sale securities, continuous unrealized loss position, less than 12 months, accumulated loss</t>
  </si>
  <si>
    <t>Available-for-sale securities, in loss position, estimated fair value</t>
  </si>
  <si>
    <t>Available-for-sale securities, continuous unrealized loss position, accumulated loss</t>
  </si>
  <si>
    <t>One year or less [Member]</t>
  </si>
  <si>
    <t>One year to two years [Member]</t>
  </si>
  <si>
    <t>Two years to three years [Member]</t>
  </si>
  <si>
    <t>7. Restricted Cash and Investments (Details) - USD ($) $ in Thousands</t>
  </si>
  <si>
    <t>Restricted cash</t>
  </si>
  <si>
    <t>Restricted investments</t>
  </si>
  <si>
    <t>Restricted cash and investments, noncurrent</t>
  </si>
  <si>
    <t>Restricted cash, current</t>
  </si>
  <si>
    <t>Solar module collection and recycling custodial account</t>
  </si>
  <si>
    <t>90 days</t>
  </si>
  <si>
    <t>Product minimum service life</t>
  </si>
  <si>
    <t>25 years</t>
  </si>
  <si>
    <t>7. Restricted Cash and Investments (Details) - Available For Sale Securities - USD ($) $ in Thousands</t>
  </si>
  <si>
    <t>Minimum [Member]</t>
  </si>
  <si>
    <t>Contractual Maturities Of Available-For-Sale Marketable Securities, Range Start (In Years)</t>
  </si>
  <si>
    <t>13 years</t>
  </si>
  <si>
    <t>11 years</t>
  </si>
  <si>
    <t>Contractual Maturities Of Available-For-Sale Marketable Securities, Range End (In Years)</t>
  </si>
  <si>
    <t>20 years</t>
  </si>
  <si>
    <t>Restricted Investments [Member]</t>
  </si>
  <si>
    <t>Available-for-sale securities, gross realized gains</t>
  </si>
  <si>
    <t>Restricted Investments [Member] | Foreign government obligations [Member]</t>
  </si>
  <si>
    <t>Restricted Investments [Member] | U.S. government obligations [Member]</t>
  </si>
  <si>
    <t>8. Consolidated Balance Sheet Details (Details) $ in Thousands, € in Millions</t>
  </si>
  <si>
    <t>Mar. 31, 2017USD ($)</t>
  </si>
  <si>
    <t>Mar. 31, 2017EUR (€)</t>
  </si>
  <si>
    <t>Dec. 31, 2016USD ($)</t>
  </si>
  <si>
    <t>Dec. 31, 2016EUR (€)</t>
  </si>
  <si>
    <t>Apr. 30, 2009EUR (€)</t>
  </si>
  <si>
    <t>Accounts receivable trade, gross</t>
  </si>
  <si>
    <t>Allowance for doubtful accounts</t>
  </si>
  <si>
    <t>Secured Accounts Receivables</t>
  </si>
  <si>
    <t>Accounts receivable, unbilled</t>
  </si>
  <si>
    <t>Raw materials</t>
  </si>
  <si>
    <t>Work in process</t>
  </si>
  <si>
    <t>Finished goods</t>
  </si>
  <si>
    <t>Inventories - current</t>
  </si>
  <si>
    <t>Inventories - noncurrent</t>
  </si>
  <si>
    <t>Prepaid expenses</t>
  </si>
  <si>
    <t>Prepaid Taxes</t>
  </si>
  <si>
    <t>Value added tax receivables</t>
  </si>
  <si>
    <t>Derivative instruments</t>
  </si>
  <si>
    <t>Other current assets</t>
  </si>
  <si>
    <t>Property, plant and equipment, gross</t>
  </si>
  <si>
    <t>Accumulated depreciation</t>
  </si>
  <si>
    <t>PV solar power systems, gross</t>
  </si>
  <si>
    <t>Capitalized interest</t>
  </si>
  <si>
    <t>Interest costs, capitalized during period</t>
  </si>
  <si>
    <t>Interest cost incurred</t>
  </si>
  <si>
    <t>Project assets - development costs, including project acquisition and land costs</t>
  </si>
  <si>
    <t>Project assets - construction costs</t>
  </si>
  <si>
    <t>Total project assets</t>
  </si>
  <si>
    <t>Notes receivable</t>
  </si>
  <si>
    <t>Income taxes receivable</t>
  </si>
  <si>
    <t>Deferred rent</t>
  </si>
  <si>
    <t>Other</t>
  </si>
  <si>
    <t>Accumulated impairment loss</t>
  </si>
  <si>
    <t>Goodwill impairment</t>
  </si>
  <si>
    <t>Goodwill, period increase (decrease)</t>
  </si>
  <si>
    <t>Intangible assets, gross</t>
  </si>
  <si>
    <t>Intangible assets, accumulated amortization</t>
  </si>
  <si>
    <t>Intangible assets, accumulated impairments</t>
  </si>
  <si>
    <t>Intangible Assets, Net (Excluding Goodwill)</t>
  </si>
  <si>
    <t>Amortization of intangible assets</t>
  </si>
  <si>
    <t>Accrued compensation and benefits</t>
  </si>
  <si>
    <t>Accrued property, plant and equipment</t>
  </si>
  <si>
    <t>Accrued inventory</t>
  </si>
  <si>
    <t>Accrued project assets</t>
  </si>
  <si>
    <t>Product warranty liability</t>
  </si>
  <si>
    <t>Indemnification liabilities</t>
  </si>
  <si>
    <t>Contingent consideration</t>
  </si>
  <si>
    <t>Financing liability</t>
  </si>
  <si>
    <t>Other taxes payable</t>
  </si>
  <si>
    <t>Commercial letter of credit liability</t>
  </si>
  <si>
    <t>Developed Technology [Member]</t>
  </si>
  <si>
    <t>Power Purchase Agreements [Member]</t>
  </si>
  <si>
    <t>Patents [Member]</t>
  </si>
  <si>
    <t>In Process Research and Development [Member]</t>
  </si>
  <si>
    <t>CdTe Components Segment [Member]</t>
  </si>
  <si>
    <t>Goodwill, Gross</t>
  </si>
  <si>
    <t>Goodwill from acquisition</t>
  </si>
  <si>
    <t>Credit Facility Agreement [Member]</t>
  </si>
  <si>
    <t>Note Receivable Interest Rate</t>
  </si>
  <si>
    <t>8.00%</t>
  </si>
  <si>
    <t>Notes Receivable Initial Available Amount | €</t>
  </si>
  <si>
    <t>Property, Plant and Equipment [Member]</t>
  </si>
  <si>
    <t>Depreciation</t>
  </si>
  <si>
    <t>PV solar power systems [Member]</t>
  </si>
  <si>
    <t>Project Assets [Member]</t>
  </si>
  <si>
    <t>Land [Member]</t>
  </si>
  <si>
    <t>Building and improvements [Member]</t>
  </si>
  <si>
    <t>Machinery and equipment [Member]</t>
  </si>
  <si>
    <t>Office equipment and furniture [Member]</t>
  </si>
  <si>
    <t>Leasehold improvements [Member]</t>
  </si>
  <si>
    <t>Construction in progress [Member]</t>
  </si>
  <si>
    <t>Stored assets [Member]</t>
  </si>
  <si>
    <t>9. Derivative Financial Instruments (Details) - USD ($) $ in Thousands</t>
  </si>
  <si>
    <t>Prepaid Expenses and Other Current Assets [Member]</t>
  </si>
  <si>
    <t>Derivatives, Fair Value [Line Items]</t>
  </si>
  <si>
    <t>Derivative Assets (Liabilities), at Fair Value, Net</t>
  </si>
  <si>
    <t>Other Current Liabilities [Member]</t>
  </si>
  <si>
    <t>Other Liabilities [Member]</t>
  </si>
  <si>
    <t>Designated as Hedging Instrument [Member] | Prepaid Expenses and Other Current Assets [Member]</t>
  </si>
  <si>
    <t>Derivative Asset, Fair Value, Gross Asset</t>
  </si>
  <si>
    <t>Designated as Hedging Instrument [Member] | Other Current Liabilities [Member]</t>
  </si>
  <si>
    <t>Derivative Liability, Fair Value, Gross Liability</t>
  </si>
  <si>
    <t>Designated as Hedging Instrument [Member] | Other Liabilities [Member]</t>
  </si>
  <si>
    <t>Not Designated as Hedging Instrument [Member] | Prepaid Expenses and Other Current Assets [Member]</t>
  </si>
  <si>
    <t>Not Designated as Hedging Instrument [Member] | Other Current Liabilities [Member]</t>
  </si>
  <si>
    <t>Not Designated as Hedging Instrument [Member] | Other Liabilities [Member]</t>
  </si>
  <si>
    <t>Foreign exchange forward contracts [Member] | Designated as Hedging Instrument [Member]</t>
  </si>
  <si>
    <t>Foreign exchange forward contracts [Member] | Designated as Hedging Instrument [Member] | Prepaid Expenses and Other Current Assets [Member]</t>
  </si>
  <si>
    <t>Foreign exchange forward contracts [Member] | Designated as Hedging Instrument [Member] | Other Current Liabilities [Member]</t>
  </si>
  <si>
    <t>Foreign exchange forward contracts [Member] | Designated as Hedging Instrument [Member] | Other Liabilities [Member]</t>
  </si>
  <si>
    <t>Foreign exchange forward contracts [Member] | Not Designated as Hedging Instrument [Member] | Prepaid Expenses and Other Current Assets [Member]</t>
  </si>
  <si>
    <t>Foreign exchange forward contracts [Member] | Not Designated as Hedging Instrument [Member] | Other Current Liabilities [Member]</t>
  </si>
  <si>
    <t>Foreign exchange forward contracts [Member] | Not Designated as Hedging Instrument [Member] | Other Liabilities [Member]</t>
  </si>
  <si>
    <t>Interest rate swap contract [Member] | Not Designated as Hedging Instrument [Member] | Prepaid Expenses and Other Current Assets [Member]</t>
  </si>
  <si>
    <t>Interest rate swap contract [Member] | Not Designated as Hedging Instrument [Member] | Other Current Liabilities [Member]</t>
  </si>
  <si>
    <t>Interest rate swap contract [Member] | Not Designated as Hedging Instrument [Member] | Other Liabilities [Member]</t>
  </si>
  <si>
    <t>9. Derivative Financial Instruments (Details) - Hedging Relationship - USD ($)</t>
  </si>
  <si>
    <t>Derivative Instruments, Gain (Loss) [Line Items]</t>
  </si>
  <si>
    <t>Balance in accumulated other comprehensive income (loss)</t>
  </si>
  <si>
    <t>Amounts recognized in other comprehensive income (loss)</t>
  </si>
  <si>
    <t>Foreign currency gain (loss), net [Member]</t>
  </si>
  <si>
    <t>Derivative Instruments, Gain (Loss) Reclassified from Accumulated OCI into Income, Effective Portion, Net</t>
  </si>
  <si>
    <t>Interest expense, net [Member]</t>
  </si>
  <si>
    <t>Designated as Hedging Instrument [Member] | Foreign exchange forward contracts [Member]</t>
  </si>
  <si>
    <t>Gross derivative liability (asset) offset in statement of financial position</t>
  </si>
  <si>
    <t>Derivative Liability, Fair Value, Amount Offset Against Collateral</t>
  </si>
  <si>
    <t>Derivative Asset, Fair Value, Amount Offset Against Collateral</t>
  </si>
  <si>
    <t>Derivative, Collateral, Obligation to Return Cash</t>
  </si>
  <si>
    <t>Derivative, Collateral, Right to Reclaim Cash</t>
  </si>
  <si>
    <t>Potential net amount of derivative asset (liability)</t>
  </si>
  <si>
    <t>Not Designated as Hedging Instrument [Member] | Foreign exchange forward contracts [Member] | Foreign currency gain (loss), net [Member]</t>
  </si>
  <si>
    <t>Derivative, Gain (Loss) on Derivative, Net</t>
  </si>
  <si>
    <t>Not Designated as Hedging Instrument [Member] | Interest rate swap contract [Member] | Interest expense, net [Member]</t>
  </si>
  <si>
    <t>Cash Flow Hedging [Member] | Foreign exchange forward contracts [Member]</t>
  </si>
  <si>
    <t>Cash Flow Hedging [Member] | Foreign exchange forward contracts [Member] | Foreign currency gain (loss), net [Member]</t>
  </si>
  <si>
    <t>Cash Flow Hedging [Member] | Foreign exchange forward contracts [Member] | Interest expense, net [Member]</t>
  </si>
  <si>
    <t>Cash Flow Hedging [Member] | Foreign exchange forward contracts [Member] | Other Nonoperating Income (Expense) [Member]</t>
  </si>
  <si>
    <t>Gain (Loss) on Cash Flow Hedge Ineffectiveness, Net</t>
  </si>
  <si>
    <t>Derivative Instruments, Gain (Loss) Recognized in Income, Ineffective Portion and Amount Excluded from Effectiveness Testing, Net</t>
  </si>
  <si>
    <t>Cash Flow Hedging [Member] | Interest rate swap contract [Member]</t>
  </si>
  <si>
    <t>Cash Flow Hedging [Member] | Interest rate swap contract [Member] | Foreign currency gain (loss), net [Member]</t>
  </si>
  <si>
    <t>Cash Flow Hedging [Member] | Interest rate swap contract [Member] | Interest expense, net [Member]</t>
  </si>
  <si>
    <t>Cash Flow Hedging [Member] | Cross-currency swap contract [Member]</t>
  </si>
  <si>
    <t>Cash Flow Hedging [Member] | Cross-currency swap contract [Member] | Foreign currency gain (loss), net [Member]</t>
  </si>
  <si>
    <t>Cash Flow Hedging [Member] | Cross-currency swap contract [Member] | Interest expense, net [Member]</t>
  </si>
  <si>
    <t>9. Derivative Financial Instruments (Details) - Risk Management ₨ in Millions, AUD in Millions, $ in Millions, ¥ in Billions</t>
  </si>
  <si>
    <t>12 Months Ended</t>
  </si>
  <si>
    <t>Mar. 31, 2017AUD</t>
  </si>
  <si>
    <t>Mar. 31, 2017INR (₨)</t>
  </si>
  <si>
    <t>Mar. 31, 2017JPY (¥)</t>
  </si>
  <si>
    <t>Dec. 31, 2016AUD</t>
  </si>
  <si>
    <t>Dec. 31, 2016INR (₨)</t>
  </si>
  <si>
    <t>Foreign exchange forward contracts [Member]</t>
  </si>
  <si>
    <t>Maximum length of time hedged in foreign currency cash flow hedge</t>
  </si>
  <si>
    <t>18 months</t>
  </si>
  <si>
    <t>21 months</t>
  </si>
  <si>
    <t>Other Derivatives Not Designated as Hedging Instruments at Fair Value, Net</t>
  </si>
  <si>
    <t>Manildra Credit Facility [Domain] | Interest rate swap contract [Member]</t>
  </si>
  <si>
    <t>Derivative, Notional Amount</t>
  </si>
  <si>
    <t>Derivative fixed interest rate paid on swap</t>
  </si>
  <si>
    <t>3.13%</t>
  </si>
  <si>
    <t>Ishikawa Credit Agreement | Interest rate swap contract [Member]</t>
  </si>
  <si>
    <t>1.482%</t>
  </si>
  <si>
    <t>Foreign Currency Cash Flow Hedge Gain (Loss) to be Reclassified During Next 12 Months</t>
  </si>
  <si>
    <t>Cash Flow Hedging [Member] | India, Rupees | Foreign exchange forward contracts [Member]</t>
  </si>
  <si>
    <t>Cash Flow Hedging [Member] | Australia, Dollars | Foreign exchange forward contracts [Member]</t>
  </si>
  <si>
    <t>9. Derivative Financial Instruments (Details) - Transaction Exposure - Foreign exchange forward contracts [Member] € in Millions, ₨ in Millions, ¥ in Millions, ¥ in Millions, £ in Millions, ZAR in Millions, SGD in Millions, MYR in Millions, CLP in Millions, CAD in Millions, AUD in Millions, $ in Millions</t>
  </si>
  <si>
    <t>Mar. 31, 2017SGD</t>
  </si>
  <si>
    <t>Mar. 31, 2017CNY (¥)</t>
  </si>
  <si>
    <t>Mar. 31, 2017CLP</t>
  </si>
  <si>
    <t>Mar. 31, 2017ZAR</t>
  </si>
  <si>
    <t>Mar. 31, 2017MYR</t>
  </si>
  <si>
    <t>Mar. 31, 2017CAD</t>
  </si>
  <si>
    <t>Dec. 31, 2016GBP (£)</t>
  </si>
  <si>
    <t>Dec. 31, 2016CNY (¥)</t>
  </si>
  <si>
    <t>Dec. 31, 2016CLP</t>
  </si>
  <si>
    <t>Dec. 31, 2016ZAR</t>
  </si>
  <si>
    <t>Dec. 31, 2016MYR</t>
  </si>
  <si>
    <t>Dec. 31, 2016CAD</t>
  </si>
  <si>
    <t>Dec. 31, 2016JPY (¥)</t>
  </si>
  <si>
    <t>Derivative [Line Items]</t>
  </si>
  <si>
    <t>Maximum Remaining Maturity of Foreign Currency Derivatives</t>
  </si>
  <si>
    <t>1 year 9 months</t>
  </si>
  <si>
    <t>Euro Member Countries, Euro | Not Designated as Hedging Instrument [Member]</t>
  </si>
  <si>
    <t>Derivative, Currency Bought</t>
  </si>
  <si>
    <t>Euro</t>
  </si>
  <si>
    <t>Derivative, Currency Sold</t>
  </si>
  <si>
    <t>Australia, Dollars | Not Designated as Hedging Instrument [Member]</t>
  </si>
  <si>
    <t>Australian dollar</t>
  </si>
  <si>
    <t>Malaysia, Ringgits | Not Designated as Hedging Instrument [Member]</t>
  </si>
  <si>
    <t>Malaysian ringgit</t>
  </si>
  <si>
    <t>Canada, Dollars | Not Designated as Hedging Instrument [Member]</t>
  </si>
  <si>
    <t>Canadian dollar</t>
  </si>
  <si>
    <t>Chile, Pesos | Not Designated as Hedging Instrument [Member]</t>
  </si>
  <si>
    <t>Chilean peso</t>
  </si>
  <si>
    <t>China, Yuan Renminbi | Not Designated as Hedging Instrument [Member]</t>
  </si>
  <si>
    <t>Chinese yuan</t>
  </si>
  <si>
    <t>Japan, Yen | Not Designated as Hedging Instrument [Member]</t>
  </si>
  <si>
    <t>Japanese yen</t>
  </si>
  <si>
    <t>Singapore, Dollars | Not Designated as Hedging Instrument [Member]</t>
  </si>
  <si>
    <t>Singapore dollar</t>
  </si>
  <si>
    <t>United Kingdom, Pounds | Not Designated as Hedging Instrument [Member]</t>
  </si>
  <si>
    <t>British pound</t>
  </si>
  <si>
    <t>India, Rupees | Not Designated as Hedging Instrument [Member]</t>
  </si>
  <si>
    <t>Indian rupee</t>
  </si>
  <si>
    <t>South Africa, Rand | Not Designated as Hedging Instrument [Member]</t>
  </si>
  <si>
    <t>South African rand</t>
  </si>
  <si>
    <t>Long [Member] | Euro Member Countries, Euro | Not Designated as Hedging Instrument [Member]</t>
  </si>
  <si>
    <t>Long [Member] | Australia, Dollars | Not Designated as Hedging Instrument [Member]</t>
  </si>
  <si>
    <t>Long [Member] | Malaysia, Ringgits | Not Designated as Hedging Instrument [Member]</t>
  </si>
  <si>
    <t>Long [Member] | Chile, Pesos | Not Designated as Hedging Instrument [Member]</t>
  </si>
  <si>
    <t>Long [Member] | China, Yuan Renminbi | Not Designated as Hedging Instrument [Member]</t>
  </si>
  <si>
    <t>Long [Member] | Japan, Yen | Not Designated as Hedging Instrument [Member]</t>
  </si>
  <si>
    <t>Short [Member] | Euro Member Countries, Euro | Not Designated as Hedging Instrument [Member]</t>
  </si>
  <si>
    <t>Short [Member] | Australia, Dollars | Not Designated as Hedging Instrument [Member]</t>
  </si>
  <si>
    <t>Short [Member] | Malaysia, Ringgits | Not Designated as Hedging Instrument [Member]</t>
  </si>
  <si>
    <t>Short [Member] | Canada, Dollars | Not Designated as Hedging Instrument [Member]</t>
  </si>
  <si>
    <t>Short [Member] | Chile, Pesos | Not Designated as Hedging Instrument [Member]</t>
  </si>
  <si>
    <t>Short [Member] | Japan, Yen | Not Designated as Hedging Instrument [Member]</t>
  </si>
  <si>
    <t>Short [Member] | Singapore, Dollars | Not Designated as Hedging Instrument [Member]</t>
  </si>
  <si>
    <t>Short [Member] | United Kingdom, Pounds | Not Designated as Hedging Instrument [Member]</t>
  </si>
  <si>
    <t>Short [Member] | India, Rupees | Not Designated as Hedging Instrument [Member]</t>
  </si>
  <si>
    <t>Short [Member] | South Africa, Rand | Not Designated as Hedging Instrument [Member]</t>
  </si>
  <si>
    <t>10. Fair Value Measurements (Details) - USD ($) $ in Thousands</t>
  </si>
  <si>
    <t>Assets:</t>
  </si>
  <si>
    <t>Foreign government obligations</t>
  </si>
  <si>
    <t>U.S. debt</t>
  </si>
  <si>
    <t>Fair Value, Measurements, Recurring [Member]</t>
  </si>
  <si>
    <t>Derivative assets</t>
  </si>
  <si>
    <t>Liabilities:</t>
  </si>
  <si>
    <t>Derivative liabilities</t>
  </si>
  <si>
    <t>Fair Value, Measurements, Recurring [Member] | Foreign debt [Member]</t>
  </si>
  <si>
    <t>Fair Value, Measurements, Recurring [Member] | Foreign government obligations</t>
  </si>
  <si>
    <t>Fair Value, Measurements, Recurring [Member] | U.S. debt</t>
  </si>
  <si>
    <t>Fair Value, Measurements, Recurring [Member] | Time deposits [Member]</t>
  </si>
  <si>
    <t>Fair Value, Measurements, Recurring [Member] | Fair Value, Inputs, Level 1 [Member]</t>
  </si>
  <si>
    <t>Fair Value, Measurements, Recurring [Member] | Fair Value, Inputs, Level 1 [Member] | Foreign debt [Member]</t>
  </si>
  <si>
    <t>Fair Value, Measurements, Recurring [Member] | Fair Value, Inputs, Level 1 [Member] | Foreign government obligations</t>
  </si>
  <si>
    <t>Fair Value, Measurements, Recurring [Member] | Fair Value, Inputs, Level 1 [Member] | U.S. debt</t>
  </si>
  <si>
    <t>Fair Value, Measurements, Recurring [Member] | Fair Value, Inputs, Level 1 [Member] | Time deposits [Member]</t>
  </si>
  <si>
    <t>Fair Value, Measurements, Recurring [Member] | Fair Value, Inputs, Level 2 [Member]</t>
  </si>
  <si>
    <t>Fair Value, Measurements, Recurring [Member] | Fair Value, Inputs, Level 2 [Member] | Foreign debt [Member]</t>
  </si>
  <si>
    <t>Fair Value, Measurements, Recurring [Member] | Fair Value, Inputs, Level 2 [Member] | Foreign government obligations</t>
  </si>
  <si>
    <t>Fair Value, Measurements, Recurring [Member] | Fair Value, Inputs, Level 2 [Member] | U.S. debt</t>
  </si>
  <si>
    <t>Fair Value, Measurements, Recurring [Member] | Fair Value, Inputs, Level 2 [Member] | Time deposits [Member]</t>
  </si>
  <si>
    <t>Fair Value, Measurements, Recurring [Member] | Fair Value, Inputs, Level 3 [Member]</t>
  </si>
  <si>
    <t>Fair Value, Measurements, Recurring [Member] | Fair Value, Inputs, Level 3 [Member] | Foreign debt [Member]</t>
  </si>
  <si>
    <t>Fair Value, Measurements, Recurring [Member] | Fair Value, Inputs, Level 3 [Member] | Foreign government obligations</t>
  </si>
  <si>
    <t>Fair Value, Measurements, Recurring [Member] | Fair Value, Inputs, Level 3 [Member] | U.S. debt</t>
  </si>
  <si>
    <t>Fair Value, Measurements, Recurring [Member] | Fair Value, Inputs, Level 3 [Member] | Time deposits [Member]</t>
  </si>
  <si>
    <t>10. Fair Value Measurements (Details) - Balance Sheet Grouping - USD ($) $ in Thousands</t>
  </si>
  <si>
    <t>Financial Instruments, Financial Assets, Balance Sheet Groupings [Abstract]</t>
  </si>
  <si>
    <t>Notes receivable - noncurrent</t>
  </si>
  <si>
    <t>Notes receivable, affiliates - current</t>
  </si>
  <si>
    <t>Notes receivable, affiliates - noncurrent</t>
  </si>
  <si>
    <t>Reported Value Measurement [Member]</t>
  </si>
  <si>
    <t>Foreign exchange forward contract assets</t>
  </si>
  <si>
    <t>Financial Instruments, Financial Liabilities, Balance Sheet Groupings [Abstract]</t>
  </si>
  <si>
    <t>Long-term debt, including current maturities</t>
  </si>
  <si>
    <t>Foreign exchange forward contract liabilities</t>
  </si>
  <si>
    <t>Reported Value Measurement [Member] | Interest rate swap contract [Member]</t>
  </si>
  <si>
    <t>Interest rate swap contract liabilities</t>
  </si>
  <si>
    <t>Estimate of Fair Value Measurement [Member]</t>
  </si>
  <si>
    <t>Estimate of Fair Value Measurement [Member] | Interest rate swap contract [Member]</t>
  </si>
  <si>
    <t>11. Investments in Unconsolidated Affiliates and Joint Ventures (Details) - USD ($) $ in Thousands</t>
  </si>
  <si>
    <t>Sep. 30, 2016</t>
  </si>
  <si>
    <t>Feb. 29, 2016</t>
  </si>
  <si>
    <t>Jun. 30, 2015</t>
  </si>
  <si>
    <t>Nov. 30, 2014</t>
  </si>
  <si>
    <t>Schedule of Equity and Cost Method Investments [Line Items]</t>
  </si>
  <si>
    <t>Equity method investments</t>
  </si>
  <si>
    <t>Cost method investments</t>
  </si>
  <si>
    <t>Proceeds from Equity Method Investment, Distributions</t>
  </si>
  <si>
    <t>Maryland Solar Project [Member]</t>
  </si>
  <si>
    <t>Sale Leaseback Transaction, Amount Due under Financing Arrangement</t>
  </si>
  <si>
    <t>8point3 Energy Partners LP [Member]</t>
  </si>
  <si>
    <t>Limited Liability Company (LLC) or Limited Partnership (LP), Members or Limited Partners, Class B Shares Held</t>
  </si>
  <si>
    <t>Limited Liability Company (LLC) or Limited Partnership (LP), Members or Limited Partners, Ownership Interest</t>
  </si>
  <si>
    <t>28.00%</t>
  </si>
  <si>
    <t>8point3 Energy Partners LP [Member] | Operations and Maintenance [Member]</t>
  </si>
  <si>
    <t>Revenue from Related Parties</t>
  </si>
  <si>
    <t>8point3 Operating Company, LLC [Member]</t>
  </si>
  <si>
    <t>Equity Method Investment, Common Units Held</t>
  </si>
  <si>
    <t>Equity Method Investment, Subordinated Units Held</t>
  </si>
  <si>
    <t>Equity Method Investment, Ownership Percentage</t>
  </si>
  <si>
    <t>Minimum Quarterly Distribution, Threshold for Early Termination of Subordination Period</t>
  </si>
  <si>
    <t>150.00%</t>
  </si>
  <si>
    <t>Minimum Quarterly Distribution, Measurement Period for Early Termination of Subordination Period</t>
  </si>
  <si>
    <t>1 year</t>
  </si>
  <si>
    <t>Equity Method Investment, Difference Between Carrying Amount and Underlying Equity</t>
  </si>
  <si>
    <t>Proceeds from Sale of Equity Method Investments</t>
  </si>
  <si>
    <t>Equity Method Investment, Financial Information, Senior Secured Credit Facility</t>
  </si>
  <si>
    <t>8point3 Operating Company, LLC [Member] | Term Loan Facility [Member]</t>
  </si>
  <si>
    <t>8point3 Operating Company, LLC [Member] | Delayed Draw Term Loan Facility [Member]</t>
  </si>
  <si>
    <t>8point3 Operating Company, LLC [Member] | Revolving Credit Facility [Member]</t>
  </si>
  <si>
    <t>8point3 Operating Company, LLC [Member] | Incremental Term Loan Facility [Member]</t>
  </si>
  <si>
    <t>8point3 Operating Company, LLC [Member] | Minimum [Member]</t>
  </si>
  <si>
    <t>4.00%</t>
  </si>
  <si>
    <t>8point3 Operating Company, LLC [Member] | Maximum [Member]</t>
  </si>
  <si>
    <t>6.00%</t>
  </si>
  <si>
    <t>Desert Stateline Holdings, LLC [Member]</t>
  </si>
  <si>
    <t>Equity Method Investment, Ownership Percentage Sold</t>
  </si>
  <si>
    <t>34.00%</t>
  </si>
  <si>
    <t>Clean Energy Collective, LLC Warrant [Member]</t>
  </si>
  <si>
    <t>Clean Energy Collective, LLC [Member]</t>
  </si>
  <si>
    <t>27.00%</t>
  </si>
  <si>
    <t>Notes Receivable, Related Parties, Borrowing Capacity</t>
  </si>
  <si>
    <t>Convertible Notes Receivable, Related Parties, Borrowing Capacity</t>
  </si>
  <si>
    <t>Convertible Notes Receivable Interest Rate</t>
  </si>
  <si>
    <t>10.00%</t>
  </si>
  <si>
    <t>Clean Energy Collective, LLC [Member] | Minimum [Member]</t>
  </si>
  <si>
    <t>7.00%</t>
  </si>
  <si>
    <t>Clean Energy Collective, LLC [Member] | Maximum [Member]</t>
  </si>
  <si>
    <t>16.00%</t>
  </si>
  <si>
    <t>12. Debt (Details) $ in Thousands, AUD in Millions, ₨ in Billions, ¥ in Billions</t>
  </si>
  <si>
    <t>Jan. 31, 2017USD ($)</t>
  </si>
  <si>
    <t>Mar. 31, 2016INR (₨)</t>
  </si>
  <si>
    <t>Sep. 30, 2015USD ($)</t>
  </si>
  <si>
    <t>Sep. 30, 2015JPY (¥)</t>
  </si>
  <si>
    <t>Mar. 31, 2015USD ($)</t>
  </si>
  <si>
    <t>Mar. 31, 2015INR (₨)</t>
  </si>
  <si>
    <t>Long-term Debt [Abstract]</t>
  </si>
  <si>
    <t>Long-term debt, gross</t>
  </si>
  <si>
    <t>Debt Instrument, Unamortized Discount (Premium) and Debt Issuance Costs, Net</t>
  </si>
  <si>
    <t>Total long-term debt</t>
  </si>
  <si>
    <t>Less current portion</t>
  </si>
  <si>
    <t>Noncurrent portion</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Currency</t>
  </si>
  <si>
    <t>USD</t>
  </si>
  <si>
    <t>Revolving credit facility</t>
  </si>
  <si>
    <t>Line of Credit Facility, Current Borrowing Capacity</t>
  </si>
  <si>
    <t>Line of Credit Facility, Maximum Borrowing Capacity</t>
  </si>
  <si>
    <t>Letters of Credit Outstanding, Amount</t>
  </si>
  <si>
    <t>Line of Credit Facility, Remaining Borrowing Capacity</t>
  </si>
  <si>
    <t>EBITDA Debt Covenant</t>
  </si>
  <si>
    <t>Line of Credit Facility, Unused Capacity, Commitment Fee Percentage</t>
  </si>
  <si>
    <t>0.375%</t>
  </si>
  <si>
    <t>Fronting fee</t>
  </si>
  <si>
    <t>0.125%</t>
  </si>
  <si>
    <t>Line of Credit Facility, Letter of Credit Sub-Limit</t>
  </si>
  <si>
    <t>Debt Instrument, Interest Rate, Stated Percentage</t>
  </si>
  <si>
    <t>3.23%</t>
  </si>
  <si>
    <t>Debt Instrument, Description of Variable Rate Basis</t>
  </si>
  <si>
    <t>Borrowings under the Revolving Credit Facility bear interest at (i) the London Interbank Offered Rate (“LIBOR”), adjusted for Eurocurrency reserve requirements, plus a margin of 2.25% or (ii) a base rate as defined in the credit agreement plus a margin of 1.25%, depending on the type of borrowing requested</t>
  </si>
  <si>
    <t>Revolving Credit Facility [Member] | Minimum [Member]</t>
  </si>
  <si>
    <t>Debt Instrument, Basis Spread on Variable Rate</t>
  </si>
  <si>
    <t>1.25%</t>
  </si>
  <si>
    <t>Revolving Credit Facility [Member] | Maximum [Member]</t>
  </si>
  <si>
    <t>2.25%</t>
  </si>
  <si>
    <t>Luz del Norte Credit Facilities [Member]</t>
  </si>
  <si>
    <t>Luz del Norte Credit Facilities [Member] | OPIC and IFC [Member]</t>
  </si>
  <si>
    <t>Debt Instrument, Collateral Amount</t>
  </si>
  <si>
    <t>Debt Instrument, Description of Fixed Rate Basis</t>
  </si>
  <si>
    <t>Fixed rate loans at bank rate plus 3.50%</t>
  </si>
  <si>
    <t>Variable rate loans at 91-Day U.S. Treasury Bill Yield or LIBOR plus 3.50%</t>
  </si>
  <si>
    <t>Debt Instrument, Basis Spread on Fixed Rate</t>
  </si>
  <si>
    <t>3.50%</t>
  </si>
  <si>
    <t>Luz del Norte Credit Facilities [Member] | OPIC [Member]</t>
  </si>
  <si>
    <t>Luz del Norte Credit Facilities [Member] | IFC [Member]</t>
  </si>
  <si>
    <t>Luz del Norte Credit Facilities [Member] | Banco de Credito e Inversiones [Member]</t>
  </si>
  <si>
    <t>Luz del Norte Credit Facilities [Member] | Fixed Rate Term Loan [Member] | OPIC and IFC [Member]</t>
  </si>
  <si>
    <t>Luz del Norte Credit Facilities [Member] | Variable Rate Term Loan [Member] | OPIC and IFC [Member]</t>
  </si>
  <si>
    <t>Ishikawa Credit Agreement</t>
  </si>
  <si>
    <t>JPY</t>
  </si>
  <si>
    <t>Ishikawa Credit Agreement | Mizuho Bank [Member] | FS Japan Project 12 GK [Member]</t>
  </si>
  <si>
    <t>Line of Credit Facility, Senior Loan Sub-Limit</t>
  </si>
  <si>
    <t>Line of Credit Facility, Consumption Tax Sub-Limit</t>
  </si>
  <si>
    <t>Japan Credit Facility [Member]</t>
  </si>
  <si>
    <t>Japan Credit Facility [Member] | Mizuho Bank [Member]</t>
  </si>
  <si>
    <t>1-month TIBOR plus 0.5%</t>
  </si>
  <si>
    <t>0.50%</t>
  </si>
  <si>
    <t>Japan Credit Facility [Member] | Mizuho Bank [Member] | First Solar Japan GK [Member]</t>
  </si>
  <si>
    <t>Marikal and Mahabubnagar Credit Facilities [Member]</t>
  </si>
  <si>
    <t>INR</t>
  </si>
  <si>
    <t>Marikal and Mahabubnagar Credit Facilities [Member] | Axis Bank [Member]</t>
  </si>
  <si>
    <t>Bank rate plus 2.35%</t>
  </si>
  <si>
    <t>2.35%</t>
  </si>
  <si>
    <t>Marikal and Mahabubnagar Credit Facilities [Member] | Axis Bank [Member] | Marikal Solar Parks Private Limited and Mahabubnagar Solar Parks Private Limited [Member]</t>
  </si>
  <si>
    <t>Polepally Credit Facility [Member]</t>
  </si>
  <si>
    <t>Polepally Credit Facility [Member] | Axis Bank [Member]</t>
  </si>
  <si>
    <t>Polepally Credit Facility [Member] | Axis Bank [Member] | Polepally Solar Parks Private Limited [Member]</t>
  </si>
  <si>
    <t>Hindupur Credit Facility [Member]</t>
  </si>
  <si>
    <t>Hindupur Credit Facility [Member] | Yes Bank Limited [Member]</t>
  </si>
  <si>
    <t>Bank rate plus 1.0%</t>
  </si>
  <si>
    <t>1.00%</t>
  </si>
  <si>
    <t>Hindupur Credit Facility [Member] | Yes Bank Limited [Member] | Hindupur Solar Parks Limited [Member]</t>
  </si>
  <si>
    <t>Manildra Credit Facility [Domain]</t>
  </si>
  <si>
    <t>AUD</t>
  </si>
  <si>
    <t>Manildra Credit Facility [Domain] | Société Générale S.A. and The Bank of Tokyo-Mitsubishi UFJ, Ltd. [Member] | Manildra Finco Pty Ltd [Member]</t>
  </si>
  <si>
    <t>Line of Credit Facility, Construction Loan Sub-Limit</t>
  </si>
  <si>
    <t>Line of Credit Facility, Goods and Service Tax Sub-Limit</t>
  </si>
  <si>
    <t>Capital Lease Obligations [Member]</t>
  </si>
  <si>
    <t>Various</t>
  </si>
  <si>
    <t>Senior Loan Facility [Member] | Ishikawa Credit Agreement | Mizuho Bank [Member]</t>
  </si>
  <si>
    <t>Senior loan facility at 6-month TIBOR plus 0.75% (2)</t>
  </si>
  <si>
    <t>0.75%</t>
  </si>
  <si>
    <t>Consumption Tax Facility [Member] | Ishikawa Credit Agreement | Mizuho Bank [Member]</t>
  </si>
  <si>
    <t>Consumption tax facility at 3-month TIBOR plus 0.5%</t>
  </si>
  <si>
    <t>Construction Loans [Member] | Manildra Credit Facility [Domain] | Société Générale S.A. and The Bank of Tokyo-Mitsubishi UFJ, Ltd. [Member]</t>
  </si>
  <si>
    <t>Construction loan facility at 1-month BBSY plus 1.70% (2)</t>
  </si>
  <si>
    <t>1.70%</t>
  </si>
  <si>
    <t>Goods and Service Tax Facility [Member] | Manildra Credit Facility [Domain] | Société Générale S.A. and The Bank of Tokyo-Mitsubishi UFJ, Ltd. [Member]</t>
  </si>
  <si>
    <t>GST facility at 1-month BBSY plus 1.60%</t>
  </si>
  <si>
    <t>1.60%</t>
  </si>
  <si>
    <t>13. Commitments and Contingencies (Details) - Commercial Commitments - USD ($) $ in Thousands</t>
  </si>
  <si>
    <t>Debt Instrument [Line Items]</t>
  </si>
  <si>
    <t>Bank Guarantees and Letters of Credit</t>
  </si>
  <si>
    <t>Surety Bonds</t>
  </si>
  <si>
    <t>Surety Bond Capacity</t>
  </si>
  <si>
    <t>Letters of Credit, Remaining Borrowing Capacity</t>
  </si>
  <si>
    <t>Bilateral Facilities [Member]</t>
  </si>
  <si>
    <t>Cash Collateral for Borrowed Securities</t>
  </si>
  <si>
    <t>13.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Percentage Point Change in Estimated Rate of Return of Module Warranty</t>
  </si>
  <si>
    <t>Estimated Change in Module Warranty from Sensitivity Analysis</t>
  </si>
  <si>
    <t>Percentage Point Change in Estimated Rate of Return of Balance of Systems Warranty</t>
  </si>
  <si>
    <t>Estimated Rate of Return for Module Warranty</t>
  </si>
  <si>
    <t>3.00%</t>
  </si>
  <si>
    <t>13. Commitments and Contingencies (Details) - Performance Guarantees - USD ($) $ in Millions</t>
  </si>
  <si>
    <t>Energy Performance Testing Liability</t>
  </si>
  <si>
    <t>13. Commitments and Contingencies (Details) - Indemnifications (Details) - USD ($) $ in Thousands</t>
  </si>
  <si>
    <t>Guarantor Obligations, Carrying Value, Current</t>
  </si>
  <si>
    <t>Guarantor Obligations, Carrying Value, Non Current</t>
  </si>
  <si>
    <t>Indemnification liabilities, maximum exposure</t>
  </si>
  <si>
    <t>13. Commitments and Contingencies (Details) - Contingent Consideration - USD ($) $ in Thousands</t>
  </si>
  <si>
    <t>Business Acquisition, Contingent Consideration [Line Items]</t>
  </si>
  <si>
    <t>Project Acquisition, Contingent Consideration Liability, Current</t>
  </si>
  <si>
    <t>Project Acquisition, Contingent Consideration Liability, Noncurrent</t>
  </si>
  <si>
    <t>13. Commitments and Contingencies (Details) - Solar Module Collection and Recycling Liability - USD ($) $ in Thousands</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14. Revenue from Contracts with Customers (Details) $ in Thousands</t>
  </si>
  <si>
    <t>Mar. 31, 2017USD ($)Projects</t>
  </si>
  <si>
    <t>Mar. 31, 2016USD ($)Projects</t>
  </si>
  <si>
    <t>Revenue from Contracts with Customers [Line Items]</t>
  </si>
  <si>
    <t>Project Change in Estimate Disclosure Threshold</t>
  </si>
  <si>
    <t>Number of Projects with Changes in Estimates | Projects</t>
  </si>
  <si>
    <t>Increase (Decrease) in Revenue from Net Changes in Transaction Price</t>
  </si>
  <si>
    <t>Increase (Decrease) in Revenue from Net Changes in Input Cost Estimates</t>
  </si>
  <si>
    <t>Increase (Decrease) in Revenue from Net Changes in Estimates</t>
  </si>
  <si>
    <t>Net Change in Estimate as a Percentage of Aggregate Revenue for Associated Projects</t>
  </si>
  <si>
    <t>(0.90%)</t>
  </si>
  <si>
    <t>1.30%</t>
  </si>
  <si>
    <t>Contract Asset, Net Change</t>
  </si>
  <si>
    <t>Contract Asset, Percent Change</t>
  </si>
  <si>
    <t>(66.00%)</t>
  </si>
  <si>
    <t>Contract Liability, Net Change</t>
  </si>
  <si>
    <t>Contract Liability, Percent Change</t>
  </si>
  <si>
    <t>(92.00%)</t>
  </si>
  <si>
    <t>Sales Revenue Net, from Beginning Contract Liability</t>
  </si>
  <si>
    <t>Solar Power Systems, Sales of [Member]</t>
  </si>
  <si>
    <t>EPC Services [Member]</t>
  </si>
  <si>
    <t>Solar Module [Member]</t>
  </si>
  <si>
    <t>Remaining Performance Obligations, Transaction Price</t>
  </si>
  <si>
    <t>Operations and Maintenance [Member]</t>
  </si>
  <si>
    <t>Remaining Performance Obligations, Period of Recognition</t>
  </si>
  <si>
    <t>13 years 2 months</t>
  </si>
  <si>
    <t>Module Plus [Member]</t>
  </si>
  <si>
    <t>Energy Generation [Member]</t>
  </si>
  <si>
    <t>Solar Power Systems, Sales of and EPC Services [Member]</t>
  </si>
  <si>
    <t>Remaining Performance Obligations, Percent of Revenue Recognized</t>
  </si>
  <si>
    <t>70.00%</t>
  </si>
  <si>
    <t>15. Share-Based Compensation (Details) - USD ($) $ in Thousands</t>
  </si>
  <si>
    <t>Employee Service Share-based Compensation, Allocation of Recognized Period Costs [Line Items]</t>
  </si>
  <si>
    <t>Allocated Share-based Compensation Expense</t>
  </si>
  <si>
    <t>Allocated Share-based Compensation Expense, Gross</t>
  </si>
  <si>
    <t>Net amount (absorbed into) released from inventory</t>
  </si>
  <si>
    <t>Employee service share-based compensation, capitalized in inventory</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2 years</t>
  </si>
  <si>
    <t>Unrestricted stock [Member]</t>
  </si>
  <si>
    <t>Stock purchase plan [Member]</t>
  </si>
  <si>
    <t>Cost of sales [Member]</t>
  </si>
  <si>
    <t>Research and development [Member]</t>
  </si>
  <si>
    <t>Selling, general and administrative [Member]</t>
  </si>
  <si>
    <t>16. Income Taxes (Details) - USD ($) $ in Millions</t>
  </si>
  <si>
    <t>Income Tax Examination [Line Items]</t>
  </si>
  <si>
    <t>Effective income tax rate</t>
  </si>
  <si>
    <t>37.00%</t>
  </si>
  <si>
    <t>13.10%</t>
  </si>
  <si>
    <t>Statutory U.S. federal tax rate</t>
  </si>
  <si>
    <t>35.00%</t>
  </si>
  <si>
    <t>Significant change in unrecognized tax benefits is reasonably possible, amount of unrecorded benefit</t>
  </si>
  <si>
    <t>Maximum [Member] | Domestic Tax Authority [Member]</t>
  </si>
  <si>
    <t>Expected Tax Benefit from Reclassification of Foreign Subsidiaries</t>
  </si>
  <si>
    <t>17. Net Income Per Share (Details) - USD ($) $ / shares in Units, shares in Thousands, $ in Thousands</t>
  </si>
  <si>
    <t>Weighted-average common shares outstanding</t>
  </si>
  <si>
    <t>Effect of restricted and performance stock units and stock purchase plan shares</t>
  </si>
  <si>
    <t>Weighted-average shares used in computing diluted net income per share</t>
  </si>
  <si>
    <t>Anti-dilutive shares</t>
  </si>
  <si>
    <t>18. Comprehensive Income and Accumulated Other Comprehensive Loss (Details) - USD ($) $ in Thousands</t>
  </si>
  <si>
    <t>Unrealized (loss) gain on marketable securities and restricted investments, net of tax</t>
  </si>
  <si>
    <t>Less: reclassification for gains included in net income, net of tax</t>
  </si>
  <si>
    <t>Unrealized (loss) gain on derivative instruments for the period, net of tax</t>
  </si>
  <si>
    <t>Other comprehensive income (loss), before reclassifications</t>
  </si>
  <si>
    <t>Amounts reclassified from accumulated other comprehensive loss</t>
  </si>
  <si>
    <t>Total before tax</t>
  </si>
  <si>
    <t>Tax expense</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19. Segment Reporting (Details) $ in Thousands</t>
  </si>
  <si>
    <t>Mar. 31, 2017USD ($)segments</t>
  </si>
  <si>
    <t>Segment Reporting Information [Line Items]</t>
  </si>
  <si>
    <t>Number of reportable segments | segments</t>
  </si>
  <si>
    <t>Depreciation and amortization expense</t>
  </si>
  <si>
    <t>Solar power system revenue [Member]</t>
  </si>
  <si>
    <t>Components Segment [Member]</t>
  </si>
  <si>
    <t>Systems Segment [Member]</t>
  </si>
</sst>
</file>

<file path=xl/styles.xml><?xml version="1.0" encoding="utf-8"?>
<styleSheet xmlns="http://schemas.openxmlformats.org/spreadsheetml/2006/main">
  <numFmts count="19">
    <numFmt formatCode="_(&quot;$ &quot;#,##0.000_);_(&quot;$ &quot;(#,##0.000)" numFmtId="164"/>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AUD &quot;#,##0.0_);_(&quot;AUD &quot;(#,##0.0)" numFmtId="170"/>
    <numFmt formatCode="_(&quot;¥ &quot;#,##0.0_);_(&quot;¥ &quot;(#,##0.0)" numFmtId="171"/>
    <numFmt formatCode="#,##0.0_);(#,##0.0)" numFmtId="172"/>
    <numFmt formatCode="_(&quot;₨ &quot;#,##0_);_(&quot;₨ &quot;(#,##0)" numFmtId="173"/>
    <numFmt formatCode="_(&quot;MYR &quot;#,##0.0_);_(&quot;MYR &quot;(#,##0.0)" numFmtId="174"/>
    <numFmt formatCode="_(&quot;CLP &quot;#,##0.0_);_(&quot;CLP &quot;(#,##0.0)" numFmtId="175"/>
    <numFmt formatCode="_(&quot;CAD &quot;#,##0.0_);_(&quot;CAD &quot;(#,##0.0)" numFmtId="176"/>
    <numFmt formatCode="_(&quot;SGD &quot;#,##0.0_);_(&quot;SGD &quot;(#,##0.0)" numFmtId="177"/>
    <numFmt formatCode="_(&quot;£ &quot;#,##0.0_);_(&quot;£ &quot;(#,##0.0)" numFmtId="178"/>
    <numFmt formatCode="_(&quot;₨ &quot;#,##0.0_);_(&quot;₨ &quot;(#,##0.0)" numFmtId="179"/>
    <numFmt formatCode="_(&quot;ZAR &quot;#,##0.0_);_(&quot;ZAR &quot;(#,##0.0)" numFmtId="180"/>
    <numFmt formatCode="_(&quot;¥ &quot;#,##0_);_(&quot;¥ &quot;(#,##0)" numFmtId="181"/>
    <numFmt formatCode="_(&quot;AUD &quot;#,##0_);_(&quot;AUD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449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7" t="n">
        <v>0.001</v>
      </c>
    </row>
    <row r="14" spans="1:3">
      <c r="A14" s="4" t="s">
        <v>22</v>
      </c>
      <c r="C14" s="5" t="n">
        <v>104290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v>
      </c>
      <c r="C2" s="2" t="s">
        <v>24</v>
      </c>
    </row>
    <row r="3" spans="1:3">
      <c r="A3" s="4" t="s">
        <v>25</v>
      </c>
      <c r="B3" s="8" t="n">
        <v>891791</v>
      </c>
      <c r="C3" s="8" t="n">
        <v>876068</v>
      </c>
    </row>
    <row r="4" spans="1:3">
      <c r="A4" s="4" t="s">
        <v>26</v>
      </c>
      <c r="B4" s="5" t="n">
        <v>807607</v>
      </c>
      <c r="C4" s="5" t="n">
        <v>598457</v>
      </c>
    </row>
    <row r="5" spans="1:3">
      <c r="A5" s="4" t="s">
        <v>27</v>
      </c>
      <c r="B5" s="5" t="n">
        <v>84184</v>
      </c>
      <c r="C5" s="5" t="n">
        <v>277611</v>
      </c>
    </row>
    <row r="6" spans="1:3">
      <c r="A6" s="3" t="s">
        <v>28</v>
      </c>
    </row>
    <row r="7" spans="1:3">
      <c r="A7" s="4" t="s">
        <v>29</v>
      </c>
      <c r="B7" s="5" t="n">
        <v>22799</v>
      </c>
      <c r="C7" s="5" t="n">
        <v>30187</v>
      </c>
    </row>
    <row r="8" spans="1:3">
      <c r="A8" s="4" t="s">
        <v>30</v>
      </c>
      <c r="B8" s="5" t="n">
        <v>48199</v>
      </c>
      <c r="C8" s="5" t="n">
        <v>67503</v>
      </c>
    </row>
    <row r="9" spans="1:3">
      <c r="A9" s="4" t="s">
        <v>31</v>
      </c>
      <c r="B9" s="5" t="n">
        <v>1150</v>
      </c>
      <c r="C9" s="5" t="n">
        <v>0</v>
      </c>
    </row>
    <row r="10" spans="1:3">
      <c r="A10" s="4" t="s">
        <v>32</v>
      </c>
      <c r="B10" s="5" t="n">
        <v>20031</v>
      </c>
      <c r="C10" s="5" t="n">
        <v>0</v>
      </c>
    </row>
    <row r="11" spans="1:3">
      <c r="A11" s="4" t="s">
        <v>33</v>
      </c>
      <c r="B11" s="5" t="n">
        <v>92179</v>
      </c>
      <c r="C11" s="5" t="n">
        <v>97690</v>
      </c>
    </row>
    <row r="12" spans="1:3">
      <c r="A12" s="4" t="s">
        <v>34</v>
      </c>
      <c r="B12" s="5" t="n">
        <v>-7995</v>
      </c>
      <c r="C12" s="5" t="n">
        <v>179921</v>
      </c>
    </row>
    <row r="13" spans="1:3">
      <c r="A13" s="4" t="s">
        <v>35</v>
      </c>
      <c r="B13" s="5" t="n">
        <v>246</v>
      </c>
      <c r="C13" s="5" t="n">
        <v>-3240</v>
      </c>
    </row>
    <row r="14" spans="1:3">
      <c r="A14" s="4" t="s">
        <v>36</v>
      </c>
      <c r="B14" s="5" t="n">
        <v>6417</v>
      </c>
      <c r="C14" s="5" t="n">
        <v>6406</v>
      </c>
    </row>
    <row r="15" spans="1:3">
      <c r="A15" s="4" t="s">
        <v>37</v>
      </c>
      <c r="B15" s="5" t="n">
        <v>-9169</v>
      </c>
      <c r="C15" s="5" t="n">
        <v>-4642</v>
      </c>
    </row>
    <row r="16" spans="1:3">
      <c r="A16" s="4" t="s">
        <v>38</v>
      </c>
      <c r="B16" s="5" t="n">
        <v>25861</v>
      </c>
      <c r="C16" s="5" t="n">
        <v>35553</v>
      </c>
    </row>
    <row r="17" spans="1:3">
      <c r="A17" s="4" t="s">
        <v>39</v>
      </c>
      <c r="B17" s="5" t="n">
        <v>15360</v>
      </c>
      <c r="C17" s="5" t="n">
        <v>213998</v>
      </c>
    </row>
    <row r="18" spans="1:3">
      <c r="A18" s="4" t="s">
        <v>40</v>
      </c>
      <c r="B18" s="5" t="n">
        <v>-5679</v>
      </c>
      <c r="C18" s="5" t="n">
        <v>-28031</v>
      </c>
    </row>
    <row r="19" spans="1:3">
      <c r="A19" s="4" t="s">
        <v>41</v>
      </c>
      <c r="B19" s="5" t="n">
        <v>-552</v>
      </c>
      <c r="C19" s="5" t="n">
        <v>9669</v>
      </c>
    </row>
    <row r="20" spans="1:3">
      <c r="A20" s="4" t="s">
        <v>42</v>
      </c>
      <c r="B20" s="8" t="n">
        <v>9129</v>
      </c>
      <c r="C20" s="8" t="n">
        <v>195636</v>
      </c>
    </row>
    <row r="21" spans="1:3">
      <c r="A21" s="3" t="s">
        <v>43</v>
      </c>
    </row>
    <row r="22" spans="1:3">
      <c r="A22" s="4" t="s">
        <v>44</v>
      </c>
      <c r="B22" s="9" t="n">
        <v>0.09</v>
      </c>
      <c r="C22" s="9" t="n">
        <v>1.92</v>
      </c>
    </row>
    <row r="23" spans="1:3">
      <c r="A23" s="4" t="s">
        <v>45</v>
      </c>
      <c r="B23" s="9" t="n">
        <v>0.09</v>
      </c>
      <c r="C23" s="9" t="n">
        <v>1.9</v>
      </c>
    </row>
    <row r="24" spans="1:3">
      <c r="A24" s="3" t="s">
        <v>46</v>
      </c>
    </row>
    <row r="25" spans="1:3">
      <c r="A25" s="4" t="s">
        <v>44</v>
      </c>
      <c r="B25" s="5" t="n">
        <v>104103</v>
      </c>
      <c r="C25" s="5" t="n">
        <v>101853</v>
      </c>
    </row>
    <row r="26" spans="1:3">
      <c r="A26" s="4" t="s">
        <v>45</v>
      </c>
      <c r="B26" s="5" t="n">
        <v>104410</v>
      </c>
      <c r="C26" s="5" t="n">
        <v>1029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4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56</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4</v>
      </c>
    </row>
    <row r="3" spans="1:3">
      <c r="A3" s="4" t="s">
        <v>42</v>
      </c>
      <c r="B3" s="8" t="n">
        <v>9129</v>
      </c>
      <c r="C3" s="8" t="n">
        <v>195636</v>
      </c>
    </row>
    <row r="4" spans="1:3">
      <c r="A4" s="3" t="s">
        <v>48</v>
      </c>
    </row>
    <row r="5" spans="1:3">
      <c r="A5" s="4" t="s">
        <v>49</v>
      </c>
      <c r="B5" s="5" t="n">
        <v>4641</v>
      </c>
      <c r="C5" s="5" t="n">
        <v>5542</v>
      </c>
    </row>
    <row r="6" spans="1:3">
      <c r="A6" s="4" t="s">
        <v>50</v>
      </c>
      <c r="B6" s="5" t="n">
        <v>-4790</v>
      </c>
      <c r="C6" s="5" t="n">
        <v>5966</v>
      </c>
    </row>
    <row r="7" spans="1:3">
      <c r="A7" s="4" t="s">
        <v>51</v>
      </c>
      <c r="B7" s="5" t="n">
        <v>-2154</v>
      </c>
      <c r="C7" s="5" t="n">
        <v>106</v>
      </c>
    </row>
    <row r="8" spans="1:3">
      <c r="A8" s="4" t="s">
        <v>52</v>
      </c>
      <c r="B8" s="5" t="n">
        <v>-2303</v>
      </c>
      <c r="C8" s="5" t="n">
        <v>11614</v>
      </c>
    </row>
    <row r="9" spans="1:3">
      <c r="A9" s="4" t="s">
        <v>53</v>
      </c>
      <c r="B9" s="8" t="n">
        <v>6826</v>
      </c>
      <c r="C9" s="8" t="n">
        <v>2072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6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7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8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184</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8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192</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8" t="n">
        <v>1656245</v>
      </c>
      <c r="C3" s="8" t="n">
        <v>1347155</v>
      </c>
    </row>
    <row r="4" spans="1:3">
      <c r="A4" s="4" t="s">
        <v>58</v>
      </c>
      <c r="B4" s="5" t="n">
        <v>789442</v>
      </c>
      <c r="C4" s="5" t="n">
        <v>607991</v>
      </c>
    </row>
    <row r="5" spans="1:3">
      <c r="A5" s="4" t="s">
        <v>59</v>
      </c>
      <c r="B5" s="5" t="n">
        <v>151186</v>
      </c>
      <c r="C5" s="5" t="n">
        <v>266687</v>
      </c>
    </row>
    <row r="6" spans="1:3">
      <c r="A6" s="4" t="s">
        <v>60</v>
      </c>
      <c r="B6" s="5" t="n">
        <v>70536</v>
      </c>
      <c r="C6" s="5" t="n">
        <v>206739</v>
      </c>
    </row>
    <row r="7" spans="1:3">
      <c r="A7" s="4" t="s">
        <v>61</v>
      </c>
      <c r="B7" s="5" t="n">
        <v>432602</v>
      </c>
      <c r="C7" s="5" t="n">
        <v>363219</v>
      </c>
    </row>
    <row r="8" spans="1:3">
      <c r="A8" s="4" t="s">
        <v>62</v>
      </c>
      <c r="B8" s="5" t="n">
        <v>33269</v>
      </c>
      <c r="C8" s="5" t="n">
        <v>62776</v>
      </c>
    </row>
    <row r="9" spans="1:3">
      <c r="A9" s="4" t="s">
        <v>63</v>
      </c>
      <c r="B9" s="5" t="n">
        <v>0</v>
      </c>
      <c r="C9" s="5" t="n">
        <v>700800</v>
      </c>
    </row>
    <row r="10" spans="1:3">
      <c r="A10" s="4" t="s">
        <v>64</v>
      </c>
      <c r="B10" s="5" t="n">
        <v>19600</v>
      </c>
      <c r="C10" s="5" t="n">
        <v>15000</v>
      </c>
    </row>
    <row r="11" spans="1:3">
      <c r="A11" s="4" t="s">
        <v>65</v>
      </c>
      <c r="B11" s="5" t="n">
        <v>177358</v>
      </c>
      <c r="C11" s="5" t="n">
        <v>217462</v>
      </c>
    </row>
    <row r="12" spans="1:3">
      <c r="A12" s="4" t="s">
        <v>66</v>
      </c>
      <c r="B12" s="5" t="n">
        <v>3330238</v>
      </c>
      <c r="C12" s="5" t="n">
        <v>3787829</v>
      </c>
    </row>
    <row r="13" spans="1:3">
      <c r="A13" s="4" t="s">
        <v>67</v>
      </c>
      <c r="B13" s="5" t="n">
        <v>691767</v>
      </c>
      <c r="C13" s="5" t="n">
        <v>629142</v>
      </c>
    </row>
    <row r="14" spans="1:3">
      <c r="A14" s="4" t="s">
        <v>68</v>
      </c>
      <c r="B14" s="5" t="n">
        <v>452074</v>
      </c>
      <c r="C14" s="5" t="n">
        <v>448601</v>
      </c>
    </row>
    <row r="15" spans="1:3">
      <c r="A15" s="4" t="s">
        <v>63</v>
      </c>
      <c r="B15" s="5" t="n">
        <v>960089</v>
      </c>
      <c r="C15" s="5" t="n">
        <v>762148</v>
      </c>
    </row>
    <row r="16" spans="1:3">
      <c r="A16" s="4" t="s">
        <v>69</v>
      </c>
      <c r="B16" s="5" t="n">
        <v>251453</v>
      </c>
      <c r="C16" s="5" t="n">
        <v>255152</v>
      </c>
    </row>
    <row r="17" spans="1:3">
      <c r="A17" s="4" t="s">
        <v>70</v>
      </c>
      <c r="B17" s="5" t="n">
        <v>355237</v>
      </c>
      <c r="C17" s="5" t="n">
        <v>371307</v>
      </c>
    </row>
    <row r="18" spans="1:3">
      <c r="A18" s="4" t="s">
        <v>71</v>
      </c>
      <c r="B18" s="5" t="n">
        <v>228469</v>
      </c>
      <c r="C18" s="5" t="n">
        <v>234610</v>
      </c>
    </row>
    <row r="19" spans="1:3">
      <c r="A19" s="4" t="s">
        <v>72</v>
      </c>
      <c r="B19" s="5" t="n">
        <v>14462</v>
      </c>
      <c r="C19" s="5" t="n">
        <v>14462</v>
      </c>
    </row>
    <row r="20" spans="1:3">
      <c r="A20" s="4" t="s">
        <v>73</v>
      </c>
      <c r="B20" s="5" t="n">
        <v>85902</v>
      </c>
      <c r="C20" s="5" t="n">
        <v>87970</v>
      </c>
    </row>
    <row r="21" spans="1:3">
      <c r="A21" s="4" t="s">
        <v>61</v>
      </c>
      <c r="B21" s="5" t="n">
        <v>99714</v>
      </c>
      <c r="C21" s="5" t="n">
        <v>100512</v>
      </c>
    </row>
    <row r="22" spans="1:3">
      <c r="A22" s="4" t="s">
        <v>74</v>
      </c>
      <c r="B22" s="5" t="n">
        <v>49994</v>
      </c>
      <c r="C22" s="5" t="n">
        <v>54737</v>
      </c>
    </row>
    <row r="23" spans="1:3">
      <c r="A23" s="4" t="s">
        <v>75</v>
      </c>
      <c r="B23" s="5" t="n">
        <v>85104</v>
      </c>
      <c r="C23" s="5" t="n">
        <v>77898</v>
      </c>
    </row>
    <row r="24" spans="1:3">
      <c r="A24" s="4" t="s">
        <v>76</v>
      </c>
      <c r="B24" s="5" t="n">
        <v>6604503</v>
      </c>
      <c r="C24" s="5" t="n">
        <v>6824368</v>
      </c>
    </row>
    <row r="25" spans="1:3">
      <c r="A25" s="3" t="s">
        <v>77</v>
      </c>
    </row>
    <row r="26" spans="1:3">
      <c r="A26" s="4" t="s">
        <v>78</v>
      </c>
      <c r="B26" s="5" t="n">
        <v>143455</v>
      </c>
      <c r="C26" s="5" t="n">
        <v>148730</v>
      </c>
    </row>
    <row r="27" spans="1:3">
      <c r="A27" s="4" t="s">
        <v>79</v>
      </c>
      <c r="B27" s="5" t="n">
        <v>5002</v>
      </c>
      <c r="C27" s="5" t="n">
        <v>12562</v>
      </c>
    </row>
    <row r="28" spans="1:3">
      <c r="A28" s="4" t="s">
        <v>80</v>
      </c>
      <c r="B28" s="5" t="n">
        <v>185337</v>
      </c>
      <c r="C28" s="5" t="n">
        <v>262977</v>
      </c>
    </row>
    <row r="29" spans="1:3">
      <c r="A29" s="4" t="s">
        <v>81</v>
      </c>
      <c r="B29" s="5" t="n">
        <v>11540</v>
      </c>
      <c r="C29" s="5" t="n">
        <v>27966</v>
      </c>
    </row>
    <row r="30" spans="1:3">
      <c r="A30" s="4" t="s">
        <v>82</v>
      </c>
      <c r="B30" s="5" t="n">
        <v>24754</v>
      </c>
      <c r="C30" s="5" t="n">
        <v>308704</v>
      </c>
    </row>
    <row r="31" spans="1:3">
      <c r="A31" s="4" t="s">
        <v>83</v>
      </c>
      <c r="B31" s="5" t="n">
        <v>156963</v>
      </c>
      <c r="C31" s="5" t="n">
        <v>146942</v>
      </c>
    </row>
    <row r="32" spans="1:3">
      <c r="A32" s="4" t="s">
        <v>84</v>
      </c>
      <c r="B32" s="5" t="n">
        <v>527051</v>
      </c>
      <c r="C32" s="5" t="n">
        <v>907881</v>
      </c>
    </row>
    <row r="33" spans="1:3">
      <c r="A33" s="4" t="s">
        <v>85</v>
      </c>
      <c r="B33" s="5" t="n">
        <v>169071</v>
      </c>
      <c r="C33" s="5" t="n">
        <v>166277</v>
      </c>
    </row>
    <row r="34" spans="1:3">
      <c r="A34" s="4" t="s">
        <v>86</v>
      </c>
      <c r="B34" s="5" t="n">
        <v>265823</v>
      </c>
      <c r="C34" s="5" t="n">
        <v>160422</v>
      </c>
    </row>
    <row r="35" spans="1:3">
      <c r="A35" s="4" t="s">
        <v>87</v>
      </c>
      <c r="B35" s="5" t="n">
        <v>414752</v>
      </c>
      <c r="C35" s="5" t="n">
        <v>371439</v>
      </c>
    </row>
    <row r="36" spans="1:3">
      <c r="A36" s="4" t="s">
        <v>88</v>
      </c>
      <c r="B36" s="5" t="n">
        <v>1376697</v>
      </c>
      <c r="C36" s="5" t="n">
        <v>1606019</v>
      </c>
    </row>
    <row r="37" spans="1:3">
      <c r="A37" s="4" t="s">
        <v>89</v>
      </c>
      <c r="B37" s="4" t="s">
        <v>90</v>
      </c>
      <c r="C37" s="4" t="s">
        <v>90</v>
      </c>
    </row>
    <row r="38" spans="1:3">
      <c r="A38" s="3" t="s">
        <v>91</v>
      </c>
    </row>
    <row r="39" spans="1:3">
      <c r="A39" s="4" t="s">
        <v>92</v>
      </c>
      <c r="B39" s="5" t="n">
        <v>104</v>
      </c>
      <c r="C39" s="5" t="n">
        <v>104</v>
      </c>
    </row>
    <row r="40" spans="1:3">
      <c r="A40" s="4" t="s">
        <v>93</v>
      </c>
      <c r="B40" s="5" t="n">
        <v>2767941</v>
      </c>
      <c r="C40" s="5" t="n">
        <v>2765310</v>
      </c>
    </row>
    <row r="41" spans="1:3">
      <c r="A41" s="4" t="s">
        <v>94</v>
      </c>
      <c r="B41" s="5" t="n">
        <v>2471971</v>
      </c>
      <c r="C41" s="5" t="n">
        <v>2462842</v>
      </c>
    </row>
    <row r="42" spans="1:3">
      <c r="A42" s="4" t="s">
        <v>95</v>
      </c>
      <c r="B42" s="5" t="n">
        <v>-12210</v>
      </c>
      <c r="C42" s="5" t="n">
        <v>-9907</v>
      </c>
    </row>
    <row r="43" spans="1:3">
      <c r="A43" s="4" t="s">
        <v>96</v>
      </c>
      <c r="B43" s="5" t="n">
        <v>5227806</v>
      </c>
      <c r="C43" s="5" t="n">
        <v>5218349</v>
      </c>
    </row>
    <row r="44" spans="1:3">
      <c r="A44" s="4" t="s">
        <v>97</v>
      </c>
      <c r="B44" s="8" t="n">
        <v>6604503</v>
      </c>
      <c r="C44" s="8" t="n">
        <v>68243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5</v>
      </c>
    </row>
    <row r="2" spans="1:3">
      <c r="A2" s="3" t="s">
        <v>345</v>
      </c>
    </row>
    <row r="3" spans="1:3">
      <c r="A3" s="4" t="s">
        <v>60</v>
      </c>
      <c r="B3" s="8" t="n">
        <v>70536</v>
      </c>
      <c r="C3" s="8" t="n">
        <v>206739</v>
      </c>
    </row>
    <row r="4" spans="1:3">
      <c r="A4" s="4" t="s">
        <v>346</v>
      </c>
      <c r="C4" s="5" t="n">
        <v>0</v>
      </c>
    </row>
    <row r="5" spans="1:3">
      <c r="A5" s="4" t="s">
        <v>347</v>
      </c>
      <c r="B5" s="5" t="n">
        <v>0</v>
      </c>
      <c r="C5" s="5" t="n">
        <v>700800</v>
      </c>
    </row>
    <row r="6" spans="1:3">
      <c r="A6" s="4" t="s">
        <v>65</v>
      </c>
      <c r="B6" s="5" t="n">
        <v>177358</v>
      </c>
      <c r="C6" s="5" t="n">
        <v>217462</v>
      </c>
    </row>
    <row r="7" spans="1:3">
      <c r="A7" s="4" t="s">
        <v>66</v>
      </c>
      <c r="B7" s="5" t="n">
        <v>3330238</v>
      </c>
      <c r="C7" s="5" t="n">
        <v>3787829</v>
      </c>
    </row>
    <row r="8" spans="1:3">
      <c r="A8" s="4" t="s">
        <v>348</v>
      </c>
      <c r="C8" s="5" t="n">
        <v>0</v>
      </c>
    </row>
    <row r="9" spans="1:3">
      <c r="A9" s="4" t="s">
        <v>349</v>
      </c>
      <c r="B9" s="5" t="n">
        <v>960089</v>
      </c>
      <c r="C9" s="5" t="n">
        <v>762148</v>
      </c>
    </row>
    <row r="10" spans="1:3">
      <c r="A10" s="4" t="s">
        <v>69</v>
      </c>
      <c r="B10" s="5" t="n">
        <v>251453</v>
      </c>
      <c r="C10" s="5" t="n">
        <v>255152</v>
      </c>
    </row>
    <row r="11" spans="1:3">
      <c r="A11" s="4" t="s">
        <v>71</v>
      </c>
      <c r="B11" s="5" t="n">
        <v>228469</v>
      </c>
      <c r="C11" s="5" t="n">
        <v>234610</v>
      </c>
    </row>
    <row r="12" spans="1:3">
      <c r="A12" s="4" t="s">
        <v>75</v>
      </c>
      <c r="B12" s="5" t="n">
        <v>85104</v>
      </c>
      <c r="C12" s="5" t="n">
        <v>77898</v>
      </c>
    </row>
    <row r="13" spans="1:3">
      <c r="A13" s="4" t="s">
        <v>76</v>
      </c>
      <c r="B13" s="5" t="n">
        <v>6604503</v>
      </c>
      <c r="C13" s="5" t="n">
        <v>6824368</v>
      </c>
    </row>
    <row r="14" spans="1:3">
      <c r="A14" s="4" t="s">
        <v>79</v>
      </c>
      <c r="B14" s="5" t="n">
        <v>5002</v>
      </c>
      <c r="C14" s="5" t="n">
        <v>12562</v>
      </c>
    </row>
    <row r="15" spans="1:3">
      <c r="A15" s="4" t="s">
        <v>350</v>
      </c>
      <c r="C15" s="5" t="n">
        <v>0</v>
      </c>
    </row>
    <row r="16" spans="1:3">
      <c r="A16" s="4" t="s">
        <v>351</v>
      </c>
      <c r="C16" s="5" t="n">
        <v>0</v>
      </c>
    </row>
    <row r="17" spans="1:3">
      <c r="A17" s="4" t="s">
        <v>82</v>
      </c>
      <c r="B17" s="5" t="n">
        <v>24754</v>
      </c>
      <c r="C17" s="5" t="n">
        <v>308704</v>
      </c>
    </row>
    <row r="18" spans="1:3">
      <c r="A18" s="4" t="s">
        <v>83</v>
      </c>
      <c r="B18" s="5" t="n">
        <v>156963</v>
      </c>
      <c r="C18" s="5" t="n">
        <v>146942</v>
      </c>
    </row>
    <row r="19" spans="1:3">
      <c r="A19" s="4" t="s">
        <v>84</v>
      </c>
      <c r="B19" s="5" t="n">
        <v>527051</v>
      </c>
      <c r="C19" s="5" t="n">
        <v>907881</v>
      </c>
    </row>
    <row r="20" spans="1:3">
      <c r="A20" s="4" t="s">
        <v>87</v>
      </c>
      <c r="B20" s="5" t="n">
        <v>414752</v>
      </c>
      <c r="C20" s="5" t="n">
        <v>371439</v>
      </c>
    </row>
    <row r="21" spans="1:3">
      <c r="A21" s="4" t="s">
        <v>88</v>
      </c>
      <c r="B21" s="5" t="n">
        <v>1376697</v>
      </c>
      <c r="C21" s="5" t="n">
        <v>1606019</v>
      </c>
    </row>
    <row r="22" spans="1:3">
      <c r="A22" s="4" t="s">
        <v>93</v>
      </c>
      <c r="B22" s="5" t="n">
        <v>2767941</v>
      </c>
      <c r="C22" s="5" t="n">
        <v>2765310</v>
      </c>
    </row>
    <row r="23" spans="1:3">
      <c r="A23" s="4" t="s">
        <v>94</v>
      </c>
      <c r="B23" s="5" t="n">
        <v>2471971</v>
      </c>
      <c r="C23" s="5" t="n">
        <v>2462842</v>
      </c>
    </row>
    <row r="24" spans="1:3">
      <c r="A24" s="4" t="s">
        <v>96</v>
      </c>
      <c r="B24" s="5" t="n">
        <v>5227806</v>
      </c>
      <c r="C24" s="5" t="n">
        <v>5218349</v>
      </c>
    </row>
    <row r="25" spans="1:3">
      <c r="A25" s="4" t="s">
        <v>97</v>
      </c>
      <c r="B25" s="8" t="n">
        <v>6604503</v>
      </c>
      <c r="C25" s="5" t="n">
        <v>6824368</v>
      </c>
    </row>
    <row r="26" spans="1:3">
      <c r="A26" s="4" t="s">
        <v>352</v>
      </c>
    </row>
    <row r="27" spans="1:3">
      <c r="A27" s="3" t="s">
        <v>345</v>
      </c>
    </row>
    <row r="28" spans="1:3">
      <c r="A28" s="4" t="s">
        <v>60</v>
      </c>
      <c r="C28" s="5" t="n">
        <v>205530</v>
      </c>
    </row>
    <row r="29" spans="1:3">
      <c r="A29" s="4" t="s">
        <v>346</v>
      </c>
      <c r="C29" s="5" t="n">
        <v>701105</v>
      </c>
    </row>
    <row r="30" spans="1:3">
      <c r="A30" s="4" t="s">
        <v>347</v>
      </c>
      <c r="C30" s="5" t="n">
        <v>0</v>
      </c>
    </row>
    <row r="31" spans="1:3">
      <c r="A31" s="4" t="s">
        <v>65</v>
      </c>
      <c r="C31" s="5" t="n">
        <v>217157</v>
      </c>
    </row>
    <row r="32" spans="1:3">
      <c r="A32" s="4" t="s">
        <v>66</v>
      </c>
      <c r="C32" s="5" t="n">
        <v>3786620</v>
      </c>
    </row>
    <row r="33" spans="1:3">
      <c r="A33" s="4" t="s">
        <v>348</v>
      </c>
      <c r="C33" s="5" t="n">
        <v>800770</v>
      </c>
    </row>
    <row r="34" spans="1:3">
      <c r="A34" s="4" t="s">
        <v>349</v>
      </c>
      <c r="C34" s="5" t="n">
        <v>0</v>
      </c>
    </row>
    <row r="35" spans="1:3">
      <c r="A35" s="4" t="s">
        <v>69</v>
      </c>
      <c r="C35" s="5" t="n">
        <v>252655</v>
      </c>
    </row>
    <row r="36" spans="1:3">
      <c r="A36" s="4" t="s">
        <v>71</v>
      </c>
      <c r="C36" s="5" t="n">
        <v>242361</v>
      </c>
    </row>
    <row r="37" spans="1:3">
      <c r="A37" s="4" t="s">
        <v>75</v>
      </c>
      <c r="C37" s="5" t="n">
        <v>78076</v>
      </c>
    </row>
    <row r="38" spans="1:3">
      <c r="A38" s="4" t="s">
        <v>76</v>
      </c>
      <c r="C38" s="5" t="n">
        <v>6867213</v>
      </c>
    </row>
    <row r="39" spans="1:3">
      <c r="A39" s="4" t="s">
        <v>79</v>
      </c>
      <c r="C39" s="5" t="n">
        <v>5288</v>
      </c>
    </row>
    <row r="40" spans="1:3">
      <c r="A40" s="4" t="s">
        <v>350</v>
      </c>
      <c r="C40" s="5" t="n">
        <v>115623</v>
      </c>
    </row>
    <row r="41" spans="1:3">
      <c r="A41" s="4" t="s">
        <v>351</v>
      </c>
      <c r="C41" s="5" t="n">
        <v>284440</v>
      </c>
    </row>
    <row r="42" spans="1:3">
      <c r="A42" s="4" t="s">
        <v>82</v>
      </c>
      <c r="C42" s="5" t="n">
        <v>0</v>
      </c>
    </row>
    <row r="43" spans="1:3">
      <c r="A43" s="4" t="s">
        <v>83</v>
      </c>
      <c r="C43" s="5" t="n">
        <v>54683</v>
      </c>
    </row>
    <row r="44" spans="1:3">
      <c r="A44" s="4" t="s">
        <v>84</v>
      </c>
      <c r="C44" s="5" t="n">
        <v>899707</v>
      </c>
    </row>
    <row r="45" spans="1:3">
      <c r="A45" s="4" t="s">
        <v>87</v>
      </c>
      <c r="C45" s="5" t="n">
        <v>428120</v>
      </c>
    </row>
    <row r="46" spans="1:3">
      <c r="A46" s="4" t="s">
        <v>88</v>
      </c>
      <c r="C46" s="5" t="n">
        <v>1654526</v>
      </c>
    </row>
    <row r="47" spans="1:3">
      <c r="A47" s="4" t="s">
        <v>93</v>
      </c>
      <c r="C47" s="5" t="n">
        <v>2759211</v>
      </c>
    </row>
    <row r="48" spans="1:3">
      <c r="A48" s="4" t="s">
        <v>94</v>
      </c>
      <c r="C48" s="5" t="n">
        <v>2463279</v>
      </c>
    </row>
    <row r="49" spans="1:3">
      <c r="A49" s="4" t="s">
        <v>96</v>
      </c>
      <c r="C49" s="5" t="n">
        <v>5212687</v>
      </c>
    </row>
    <row r="50" spans="1:3">
      <c r="A50" s="4" t="s">
        <v>97</v>
      </c>
      <c r="C50" s="5" t="n">
        <v>6867213</v>
      </c>
    </row>
    <row r="51" spans="1:3">
      <c r="A51" s="4" t="s">
        <v>353</v>
      </c>
    </row>
    <row r="52" spans="1:3">
      <c r="A52" s="3" t="s">
        <v>345</v>
      </c>
    </row>
    <row r="53" spans="1:3">
      <c r="A53" s="4" t="s">
        <v>60</v>
      </c>
      <c r="C53" s="5" t="n">
        <v>1209</v>
      </c>
    </row>
    <row r="54" spans="1:3">
      <c r="A54" s="4" t="s">
        <v>346</v>
      </c>
      <c r="C54" s="5" t="n">
        <v>-701105</v>
      </c>
    </row>
    <row r="55" spans="1:3">
      <c r="A55" s="4" t="s">
        <v>347</v>
      </c>
      <c r="C55" s="5" t="n">
        <v>700800</v>
      </c>
    </row>
    <row r="56" spans="1:3">
      <c r="A56" s="4" t="s">
        <v>65</v>
      </c>
      <c r="C56" s="5" t="n">
        <v>305</v>
      </c>
    </row>
    <row r="57" spans="1:3">
      <c r="A57" s="4" t="s">
        <v>66</v>
      </c>
      <c r="C57" s="5" t="n">
        <v>1209</v>
      </c>
    </row>
    <row r="58" spans="1:3">
      <c r="A58" s="4" t="s">
        <v>348</v>
      </c>
      <c r="C58" s="5" t="n">
        <v>-800770</v>
      </c>
    </row>
    <row r="59" spans="1:3">
      <c r="A59" s="4" t="s">
        <v>349</v>
      </c>
      <c r="C59" s="5" t="n">
        <v>762148</v>
      </c>
    </row>
    <row r="60" spans="1:3">
      <c r="A60" s="4" t="s">
        <v>69</v>
      </c>
      <c r="C60" s="5" t="n">
        <v>2497</v>
      </c>
    </row>
    <row r="61" spans="1:3">
      <c r="A61" s="4" t="s">
        <v>71</v>
      </c>
      <c r="C61" s="5" t="n">
        <v>-7751</v>
      </c>
    </row>
    <row r="62" spans="1:3">
      <c r="A62" s="4" t="s">
        <v>75</v>
      </c>
      <c r="C62" s="5" t="n">
        <v>-178</v>
      </c>
    </row>
    <row r="63" spans="1:3">
      <c r="A63" s="4" t="s">
        <v>76</v>
      </c>
      <c r="C63" s="5" t="n">
        <v>-42845</v>
      </c>
    </row>
    <row r="64" spans="1:3">
      <c r="A64" s="4" t="s">
        <v>79</v>
      </c>
      <c r="C64" s="5" t="n">
        <v>7274</v>
      </c>
    </row>
    <row r="65" spans="1:3">
      <c r="A65" s="4" t="s">
        <v>350</v>
      </c>
      <c r="C65" s="5" t="n">
        <v>-115623</v>
      </c>
    </row>
    <row r="66" spans="1:3">
      <c r="A66" s="4" t="s">
        <v>351</v>
      </c>
      <c r="C66" s="5" t="n">
        <v>-284440</v>
      </c>
    </row>
    <row r="67" spans="1:3">
      <c r="A67" s="4" t="s">
        <v>82</v>
      </c>
      <c r="C67" s="5" t="n">
        <v>308704</v>
      </c>
    </row>
    <row r="68" spans="1:3">
      <c r="A68" s="4" t="s">
        <v>83</v>
      </c>
      <c r="C68" s="5" t="n">
        <v>92259</v>
      </c>
    </row>
    <row r="69" spans="1:3">
      <c r="A69" s="4" t="s">
        <v>84</v>
      </c>
      <c r="C69" s="5" t="n">
        <v>8174</v>
      </c>
    </row>
    <row r="70" spans="1:3">
      <c r="A70" s="4" t="s">
        <v>87</v>
      </c>
      <c r="C70" s="5" t="n">
        <v>-56681</v>
      </c>
    </row>
    <row r="71" spans="1:3">
      <c r="A71" s="4" t="s">
        <v>88</v>
      </c>
      <c r="C71" s="5" t="n">
        <v>-48507</v>
      </c>
    </row>
    <row r="72" spans="1:3">
      <c r="A72" s="4" t="s">
        <v>93</v>
      </c>
      <c r="C72" s="5" t="n">
        <v>6099</v>
      </c>
    </row>
    <row r="73" spans="1:3">
      <c r="A73" s="4" t="s">
        <v>94</v>
      </c>
      <c r="C73" s="5" t="n">
        <v>-437</v>
      </c>
    </row>
    <row r="74" spans="1:3">
      <c r="A74" s="4" t="s">
        <v>96</v>
      </c>
      <c r="C74" s="5" t="n">
        <v>5662</v>
      </c>
    </row>
    <row r="75" spans="1:3">
      <c r="A75" s="4" t="s">
        <v>97</v>
      </c>
      <c r="C75" s="8" t="n">
        <v>-428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4</v>
      </c>
    </row>
    <row r="3" spans="1:3">
      <c r="A3" s="3" t="s">
        <v>345</v>
      </c>
    </row>
    <row r="4" spans="1:3">
      <c r="A4" s="4" t="s">
        <v>25</v>
      </c>
      <c r="B4" s="8" t="n">
        <v>891791</v>
      </c>
      <c r="C4" s="8" t="n">
        <v>876068</v>
      </c>
    </row>
    <row r="5" spans="1:3">
      <c r="A5" s="4" t="s">
        <v>26</v>
      </c>
      <c r="B5" s="5" t="n">
        <v>807607</v>
      </c>
      <c r="C5" s="5" t="n">
        <v>598457</v>
      </c>
    </row>
    <row r="6" spans="1:3">
      <c r="A6" s="4" t="s">
        <v>27</v>
      </c>
      <c r="B6" s="5" t="n">
        <v>84184</v>
      </c>
      <c r="C6" s="5" t="n">
        <v>277611</v>
      </c>
    </row>
    <row r="7" spans="1:3">
      <c r="A7" s="4" t="s">
        <v>355</v>
      </c>
      <c r="B7" s="5" t="n">
        <v>-7995</v>
      </c>
      <c r="C7" s="5" t="n">
        <v>179921</v>
      </c>
    </row>
    <row r="8" spans="1:3">
      <c r="A8" s="4" t="s">
        <v>39</v>
      </c>
      <c r="B8" s="5" t="n">
        <v>15360</v>
      </c>
      <c r="C8" s="5" t="n">
        <v>213998</v>
      </c>
    </row>
    <row r="9" spans="1:3">
      <c r="A9" s="4" t="s">
        <v>40</v>
      </c>
      <c r="B9" s="5" t="n">
        <v>-5679</v>
      </c>
      <c r="C9" s="5" t="n">
        <v>-28031</v>
      </c>
    </row>
    <row r="10" spans="1:3">
      <c r="A10" s="4" t="s">
        <v>41</v>
      </c>
      <c r="B10" s="5" t="n">
        <v>-552</v>
      </c>
      <c r="C10" s="5" t="n">
        <v>9669</v>
      </c>
    </row>
    <row r="11" spans="1:3">
      <c r="A11" s="4" t="s">
        <v>42</v>
      </c>
      <c r="B11" s="5" t="n">
        <v>9129</v>
      </c>
      <c r="C11" s="5" t="n">
        <v>195636</v>
      </c>
    </row>
    <row r="12" spans="1:3">
      <c r="A12" s="4" t="s">
        <v>53</v>
      </c>
      <c r="B12" s="8" t="n">
        <v>6826</v>
      </c>
      <c r="C12" s="8" t="n">
        <v>207250</v>
      </c>
    </row>
    <row r="13" spans="1:3">
      <c r="A13" s="4" t="s">
        <v>356</v>
      </c>
      <c r="B13" s="9" t="n">
        <v>0.09</v>
      </c>
      <c r="C13" s="9" t="n">
        <v>1.92</v>
      </c>
    </row>
    <row r="14" spans="1:3">
      <c r="A14" s="4" t="s">
        <v>357</v>
      </c>
      <c r="B14" s="9" t="n">
        <v>0.09</v>
      </c>
      <c r="C14" s="9" t="n">
        <v>1.9</v>
      </c>
    </row>
    <row r="15" spans="1:3">
      <c r="A15" s="4" t="s">
        <v>352</v>
      </c>
    </row>
    <row r="16" spans="1:3">
      <c r="A16" s="3" t="s">
        <v>345</v>
      </c>
    </row>
    <row r="17" spans="1:3">
      <c r="A17" s="4" t="s">
        <v>25</v>
      </c>
      <c r="C17" s="8" t="n">
        <v>848484</v>
      </c>
    </row>
    <row r="18" spans="1:3">
      <c r="A18" s="4" t="s">
        <v>26</v>
      </c>
      <c r="C18" s="5" t="n">
        <v>585539</v>
      </c>
    </row>
    <row r="19" spans="1:3">
      <c r="A19" s="4" t="s">
        <v>27</v>
      </c>
      <c r="C19" s="5" t="n">
        <v>262945</v>
      </c>
    </row>
    <row r="20" spans="1:3">
      <c r="A20" s="4" t="s">
        <v>355</v>
      </c>
      <c r="C20" s="5" t="n">
        <v>165255</v>
      </c>
    </row>
    <row r="21" spans="1:3">
      <c r="A21" s="4" t="s">
        <v>39</v>
      </c>
      <c r="C21" s="5" t="n">
        <v>199332</v>
      </c>
    </row>
    <row r="22" spans="1:3">
      <c r="A22" s="4" t="s">
        <v>40</v>
      </c>
      <c r="C22" s="5" t="n">
        <v>-33764</v>
      </c>
    </row>
    <row r="23" spans="1:3">
      <c r="A23" s="4" t="s">
        <v>41</v>
      </c>
      <c r="C23" s="5" t="n">
        <v>4997</v>
      </c>
    </row>
    <row r="24" spans="1:3">
      <c r="A24" s="4" t="s">
        <v>42</v>
      </c>
      <c r="C24" s="5" t="n">
        <v>170565</v>
      </c>
    </row>
    <row r="25" spans="1:3">
      <c r="A25" s="4" t="s">
        <v>53</v>
      </c>
      <c r="C25" s="8" t="n">
        <v>182179</v>
      </c>
    </row>
    <row r="26" spans="1:3">
      <c r="A26" s="4" t="s">
        <v>356</v>
      </c>
      <c r="C26" s="9" t="n">
        <v>1.67</v>
      </c>
    </row>
    <row r="27" spans="1:3">
      <c r="A27" s="4" t="s">
        <v>357</v>
      </c>
      <c r="C27" s="9" t="n">
        <v>1.66</v>
      </c>
    </row>
    <row r="28" spans="1:3">
      <c r="A28" s="4" t="s">
        <v>358</v>
      </c>
    </row>
    <row r="29" spans="1:3">
      <c r="A29" s="3" t="s">
        <v>345</v>
      </c>
    </row>
    <row r="30" spans="1:3">
      <c r="A30" s="4" t="s">
        <v>25</v>
      </c>
      <c r="C30" s="8" t="n">
        <v>0</v>
      </c>
    </row>
    <row r="31" spans="1:3">
      <c r="A31" s="4" t="s">
        <v>26</v>
      </c>
      <c r="C31" s="5" t="n">
        <v>0</v>
      </c>
    </row>
    <row r="32" spans="1:3">
      <c r="A32" s="4" t="s">
        <v>27</v>
      </c>
      <c r="C32" s="5" t="n">
        <v>0</v>
      </c>
    </row>
    <row r="33" spans="1:3">
      <c r="A33" s="4" t="s">
        <v>355</v>
      </c>
      <c r="C33" s="5" t="n">
        <v>0</v>
      </c>
    </row>
    <row r="34" spans="1:3">
      <c r="A34" s="4" t="s">
        <v>39</v>
      </c>
      <c r="C34" s="5" t="n">
        <v>0</v>
      </c>
    </row>
    <row r="35" spans="1:3">
      <c r="A35" s="4" t="s">
        <v>40</v>
      </c>
      <c r="C35" s="5" t="n">
        <v>7909</v>
      </c>
    </row>
    <row r="36" spans="1:3">
      <c r="A36" s="4" t="s">
        <v>41</v>
      </c>
      <c r="C36" s="5" t="n">
        <v>0</v>
      </c>
    </row>
    <row r="37" spans="1:3">
      <c r="A37" s="4" t="s">
        <v>42</v>
      </c>
      <c r="C37" s="5" t="n">
        <v>7909</v>
      </c>
    </row>
    <row r="38" spans="1:3">
      <c r="A38" s="4" t="s">
        <v>53</v>
      </c>
      <c r="C38" s="8" t="n">
        <v>7909</v>
      </c>
    </row>
    <row r="39" spans="1:3">
      <c r="A39" s="4" t="s">
        <v>356</v>
      </c>
      <c r="C39" s="9" t="n">
        <v>0.08</v>
      </c>
    </row>
    <row r="40" spans="1:3">
      <c r="A40" s="4" t="s">
        <v>357</v>
      </c>
      <c r="C40" s="9" t="n">
        <v>0.08</v>
      </c>
    </row>
    <row r="41" spans="1:3">
      <c r="A41" s="4" t="s">
        <v>353</v>
      </c>
    </row>
    <row r="42" spans="1:3">
      <c r="A42" s="3" t="s">
        <v>345</v>
      </c>
    </row>
    <row r="43" spans="1:3">
      <c r="A43" s="4" t="s">
        <v>25</v>
      </c>
      <c r="C43" s="8" t="n">
        <v>27584</v>
      </c>
    </row>
    <row r="44" spans="1:3">
      <c r="A44" s="4" t="s">
        <v>26</v>
      </c>
      <c r="C44" s="5" t="n">
        <v>12918</v>
      </c>
    </row>
    <row r="45" spans="1:3">
      <c r="A45" s="4" t="s">
        <v>27</v>
      </c>
      <c r="C45" s="5" t="n">
        <v>14666</v>
      </c>
    </row>
    <row r="46" spans="1:3">
      <c r="A46" s="4" t="s">
        <v>355</v>
      </c>
      <c r="C46" s="5" t="n">
        <v>14666</v>
      </c>
    </row>
    <row r="47" spans="1:3">
      <c r="A47" s="4" t="s">
        <v>39</v>
      </c>
      <c r="C47" s="5" t="n">
        <v>14666</v>
      </c>
    </row>
    <row r="48" spans="1:3">
      <c r="A48" s="4" t="s">
        <v>40</v>
      </c>
      <c r="C48" s="5" t="n">
        <v>-2176</v>
      </c>
    </row>
    <row r="49" spans="1:3">
      <c r="A49" s="4" t="s">
        <v>41</v>
      </c>
      <c r="C49" s="5" t="n">
        <v>4672</v>
      </c>
    </row>
    <row r="50" spans="1:3">
      <c r="A50" s="4" t="s">
        <v>42</v>
      </c>
      <c r="C50" s="5" t="n">
        <v>17162</v>
      </c>
    </row>
    <row r="51" spans="1:3">
      <c r="A51" s="4" t="s">
        <v>53</v>
      </c>
      <c r="C51" s="8" t="n">
        <v>17162</v>
      </c>
    </row>
    <row r="52" spans="1:3">
      <c r="A52" s="4" t="s">
        <v>356</v>
      </c>
      <c r="C52" s="9" t="n">
        <v>0.17</v>
      </c>
    </row>
    <row r="53" spans="1:3">
      <c r="A53" s="4" t="s">
        <v>357</v>
      </c>
      <c r="C53" s="9" t="n">
        <v>0.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24</v>
      </c>
      <c r="D2" s="2" t="s">
        <v>55</v>
      </c>
      <c r="E2" s="2" t="s">
        <v>360</v>
      </c>
    </row>
    <row r="3" spans="1:5">
      <c r="A3" s="3" t="s">
        <v>345</v>
      </c>
    </row>
    <row r="4" spans="1:5">
      <c r="A4" s="4" t="s">
        <v>42</v>
      </c>
      <c r="B4" s="8" t="n">
        <v>9129</v>
      </c>
      <c r="C4" s="8" t="n">
        <v>195636</v>
      </c>
    </row>
    <row r="5" spans="1:5">
      <c r="A5" s="4" t="s">
        <v>41</v>
      </c>
      <c r="B5" s="5" t="n">
        <v>552</v>
      </c>
      <c r="C5" s="5" t="n">
        <v>-9669</v>
      </c>
    </row>
    <row r="6" spans="1:5">
      <c r="A6" s="4" t="s">
        <v>110</v>
      </c>
      <c r="B6" s="5" t="n">
        <v>-2558</v>
      </c>
      <c r="C6" s="5" t="n">
        <v>-1594</v>
      </c>
    </row>
    <row r="7" spans="1:5">
      <c r="A7" s="4" t="s">
        <v>361</v>
      </c>
      <c r="C7" s="5" t="n">
        <v>0</v>
      </c>
    </row>
    <row r="8" spans="1:5">
      <c r="A8" s="4" t="s">
        <v>113</v>
      </c>
      <c r="B8" s="5" t="n">
        <v>30</v>
      </c>
      <c r="C8" s="5" t="n">
        <v>8259</v>
      </c>
    </row>
    <row r="9" spans="1:5">
      <c r="A9" s="4" t="s">
        <v>115</v>
      </c>
      <c r="B9" s="5" t="n">
        <v>252244</v>
      </c>
      <c r="C9" s="5" t="n">
        <v>96306</v>
      </c>
    </row>
    <row r="10" spans="1:5">
      <c r="A10" s="4" t="s">
        <v>65</v>
      </c>
      <c r="B10" s="5" t="n">
        <v>34441</v>
      </c>
      <c r="C10" s="5" t="n">
        <v>-27691</v>
      </c>
    </row>
    <row r="11" spans="1:5">
      <c r="A11" s="4" t="s">
        <v>63</v>
      </c>
      <c r="B11" s="5" t="n">
        <v>506078</v>
      </c>
      <c r="C11" s="5" t="n">
        <v>-140136</v>
      </c>
    </row>
    <row r="12" spans="1:5">
      <c r="A12" s="4" t="s">
        <v>75</v>
      </c>
      <c r="B12" s="5" t="n">
        <v>-6985</v>
      </c>
      <c r="C12" s="5" t="n">
        <v>-12096</v>
      </c>
    </row>
    <row r="13" spans="1:5">
      <c r="A13" s="4" t="s">
        <v>117</v>
      </c>
      <c r="B13" s="5" t="n">
        <v>-2308</v>
      </c>
      <c r="C13" s="5" t="n">
        <v>16685</v>
      </c>
    </row>
    <row r="14" spans="1:5">
      <c r="A14" s="4" t="s">
        <v>118</v>
      </c>
      <c r="B14" s="5" t="n">
        <v>-323694</v>
      </c>
      <c r="C14" s="5" t="n">
        <v>63165</v>
      </c>
    </row>
    <row r="15" spans="1:5">
      <c r="A15" s="4" t="s">
        <v>119</v>
      </c>
      <c r="B15" s="5" t="n">
        <v>493144</v>
      </c>
      <c r="C15" s="5" t="n">
        <v>84218</v>
      </c>
    </row>
    <row r="16" spans="1:5">
      <c r="A16" s="4" t="s">
        <v>362</v>
      </c>
      <c r="C16" s="5" t="n">
        <v>0</v>
      </c>
    </row>
    <row r="17" spans="1:5">
      <c r="A17" s="4" t="s">
        <v>125</v>
      </c>
      <c r="B17" s="5" t="n">
        <v>-293190</v>
      </c>
      <c r="C17" s="5" t="n">
        <v>-145074</v>
      </c>
    </row>
    <row r="18" spans="1:5">
      <c r="A18" s="4" t="s">
        <v>361</v>
      </c>
      <c r="C18" s="5" t="n">
        <v>0</v>
      </c>
    </row>
    <row r="19" spans="1:5">
      <c r="A19" s="4" t="s">
        <v>130</v>
      </c>
      <c r="B19" s="5" t="n">
        <v>-4167</v>
      </c>
      <c r="C19" s="5" t="n">
        <v>-17418</v>
      </c>
    </row>
    <row r="20" spans="1:5">
      <c r="A20" s="4" t="s">
        <v>133</v>
      </c>
      <c r="B20" s="5" t="n">
        <v>102164</v>
      </c>
      <c r="C20" s="5" t="n">
        <v>-17950</v>
      </c>
    </row>
    <row r="21" spans="1:5">
      <c r="A21" s="4" t="s">
        <v>363</v>
      </c>
      <c r="B21" s="5" t="n">
        <v>294811</v>
      </c>
      <c r="C21" s="5" t="n">
        <v>-72383</v>
      </c>
    </row>
    <row r="22" spans="1:5">
      <c r="A22" s="4" t="s">
        <v>364</v>
      </c>
      <c r="B22" s="5" t="n">
        <v>1710501</v>
      </c>
      <c r="C22" s="5" t="n">
        <v>1134733</v>
      </c>
      <c r="D22" s="8" t="n">
        <v>1415690</v>
      </c>
      <c r="E22" s="8" t="n">
        <v>1207116</v>
      </c>
    </row>
    <row r="23" spans="1:5">
      <c r="A23" s="4" t="s">
        <v>139</v>
      </c>
      <c r="B23" s="8" t="n">
        <v>0</v>
      </c>
      <c r="C23" s="5" t="n">
        <v>-25889</v>
      </c>
    </row>
    <row r="24" spans="1:5">
      <c r="A24" s="4" t="s">
        <v>352</v>
      </c>
    </row>
    <row r="25" spans="1:5">
      <c r="A25" s="3" t="s">
        <v>345</v>
      </c>
    </row>
    <row r="26" spans="1:5">
      <c r="A26" s="4" t="s">
        <v>42</v>
      </c>
      <c r="C26" s="5" t="n">
        <v>170565</v>
      </c>
    </row>
    <row r="27" spans="1:5">
      <c r="A27" s="4" t="s">
        <v>41</v>
      </c>
      <c r="C27" s="5" t="n">
        <v>-4997</v>
      </c>
    </row>
    <row r="28" spans="1:5">
      <c r="A28" s="4" t="s">
        <v>110</v>
      </c>
      <c r="C28" s="5" t="n">
        <v>-4184</v>
      </c>
    </row>
    <row r="29" spans="1:5">
      <c r="A29" s="4" t="s">
        <v>361</v>
      </c>
      <c r="C29" s="5" t="n">
        <v>-13716</v>
      </c>
    </row>
    <row r="30" spans="1:5">
      <c r="A30" s="4" t="s">
        <v>113</v>
      </c>
      <c r="C30" s="5" t="n">
        <v>873</v>
      </c>
    </row>
    <row r="31" spans="1:5">
      <c r="A31" s="4" t="s">
        <v>115</v>
      </c>
      <c r="C31" s="5" t="n">
        <v>117343</v>
      </c>
    </row>
    <row r="32" spans="1:5">
      <c r="A32" s="4" t="s">
        <v>65</v>
      </c>
      <c r="C32" s="5" t="n">
        <v>-27536</v>
      </c>
    </row>
    <row r="33" spans="1:5">
      <c r="A33" s="4" t="s">
        <v>63</v>
      </c>
      <c r="C33" s="5" t="n">
        <v>-176232</v>
      </c>
    </row>
    <row r="34" spans="1:5">
      <c r="A34" s="4" t="s">
        <v>75</v>
      </c>
      <c r="C34" s="5" t="n">
        <v>-12644</v>
      </c>
    </row>
    <row r="35" spans="1:5">
      <c r="A35" s="4" t="s">
        <v>117</v>
      </c>
      <c r="C35" s="5" t="n">
        <v>22418</v>
      </c>
    </row>
    <row r="36" spans="1:5">
      <c r="A36" s="4" t="s">
        <v>118</v>
      </c>
      <c r="C36" s="5" t="n">
        <v>83251</v>
      </c>
    </row>
    <row r="37" spans="1:5">
      <c r="A37" s="4" t="s">
        <v>119</v>
      </c>
      <c r="C37" s="5" t="n">
        <v>50494</v>
      </c>
    </row>
    <row r="38" spans="1:5">
      <c r="A38" s="4" t="s">
        <v>362</v>
      </c>
      <c r="C38" s="5" t="n">
        <v>34427</v>
      </c>
    </row>
    <row r="39" spans="1:5">
      <c r="A39" s="4" t="s">
        <v>125</v>
      </c>
      <c r="C39" s="5" t="n">
        <v>-110647</v>
      </c>
    </row>
    <row r="40" spans="1:5">
      <c r="A40" s="4" t="s">
        <v>361</v>
      </c>
      <c r="C40" s="5" t="n">
        <v>13716</v>
      </c>
    </row>
    <row r="41" spans="1:5">
      <c r="A41" s="4" t="s">
        <v>130</v>
      </c>
      <c r="C41" s="5" t="n">
        <v>0</v>
      </c>
    </row>
    <row r="42" spans="1:5">
      <c r="A42" s="4" t="s">
        <v>133</v>
      </c>
      <c r="C42" s="5" t="n">
        <v>13184</v>
      </c>
    </row>
    <row r="43" spans="1:5">
      <c r="A43" s="4" t="s">
        <v>363</v>
      </c>
      <c r="C43" s="5" t="n">
        <v>-40546</v>
      </c>
    </row>
    <row r="44" spans="1:5">
      <c r="A44" s="4" t="s">
        <v>364</v>
      </c>
      <c r="C44" s="5" t="n">
        <v>1086280</v>
      </c>
      <c r="E44" s="5" t="n">
        <v>1126826</v>
      </c>
    </row>
    <row r="45" spans="1:5">
      <c r="A45" s="4" t="s">
        <v>139</v>
      </c>
      <c r="C45" s="5" t="n">
        <v>-25921</v>
      </c>
    </row>
    <row r="46" spans="1:5">
      <c r="A46" s="4" t="s">
        <v>365</v>
      </c>
    </row>
    <row r="47" spans="1:5">
      <c r="A47" s="3" t="s">
        <v>345</v>
      </c>
    </row>
    <row r="48" spans="1:5">
      <c r="A48" s="4" t="s">
        <v>42</v>
      </c>
      <c r="C48" s="5" t="n">
        <v>0</v>
      </c>
    </row>
    <row r="49" spans="1:5">
      <c r="A49" s="4" t="s">
        <v>41</v>
      </c>
      <c r="C49" s="5" t="n">
        <v>0</v>
      </c>
    </row>
    <row r="50" spans="1:5">
      <c r="A50" s="4" t="s">
        <v>110</v>
      </c>
      <c r="C50" s="5" t="n">
        <v>2590</v>
      </c>
    </row>
    <row r="51" spans="1:5">
      <c r="A51" s="4" t="s">
        <v>361</v>
      </c>
      <c r="C51" s="5" t="n">
        <v>0</v>
      </c>
    </row>
    <row r="52" spans="1:5">
      <c r="A52" s="4" t="s">
        <v>113</v>
      </c>
      <c r="C52" s="5" t="n">
        <v>0</v>
      </c>
    </row>
    <row r="53" spans="1:5">
      <c r="A53" s="4" t="s">
        <v>115</v>
      </c>
      <c r="C53" s="5" t="n">
        <v>0</v>
      </c>
    </row>
    <row r="54" spans="1:5">
      <c r="A54" s="4" t="s">
        <v>65</v>
      </c>
      <c r="C54" s="5" t="n">
        <v>0</v>
      </c>
    </row>
    <row r="55" spans="1:5">
      <c r="A55" s="4" t="s">
        <v>63</v>
      </c>
      <c r="C55" s="5" t="n">
        <v>0</v>
      </c>
    </row>
    <row r="56" spans="1:5">
      <c r="A56" s="4" t="s">
        <v>75</v>
      </c>
      <c r="C56" s="5" t="n">
        <v>0</v>
      </c>
    </row>
    <row r="57" spans="1:5">
      <c r="A57" s="4" t="s">
        <v>117</v>
      </c>
      <c r="C57" s="5" t="n">
        <v>0</v>
      </c>
    </row>
    <row r="58" spans="1:5">
      <c r="A58" s="4" t="s">
        <v>118</v>
      </c>
      <c r="C58" s="5" t="n">
        <v>0</v>
      </c>
    </row>
    <row r="59" spans="1:5">
      <c r="A59" s="4" t="s">
        <v>119</v>
      </c>
      <c r="C59" s="5" t="n">
        <v>2590</v>
      </c>
    </row>
    <row r="60" spans="1:5">
      <c r="A60" s="4" t="s">
        <v>362</v>
      </c>
      <c r="C60" s="5" t="n">
        <v>-34427</v>
      </c>
    </row>
    <row r="61" spans="1:5">
      <c r="A61" s="4" t="s">
        <v>125</v>
      </c>
      <c r="C61" s="5" t="n">
        <v>-34427</v>
      </c>
    </row>
    <row r="62" spans="1:5">
      <c r="A62" s="4" t="s">
        <v>361</v>
      </c>
      <c r="C62" s="5" t="n">
        <v>0</v>
      </c>
    </row>
    <row r="63" spans="1:5">
      <c r="A63" s="4" t="s">
        <v>130</v>
      </c>
      <c r="C63" s="5" t="n">
        <v>0</v>
      </c>
    </row>
    <row r="64" spans="1:5">
      <c r="A64" s="4" t="s">
        <v>133</v>
      </c>
      <c r="C64" s="5" t="n">
        <v>0</v>
      </c>
    </row>
    <row r="65" spans="1:5">
      <c r="A65" s="4" t="s">
        <v>363</v>
      </c>
      <c r="C65" s="5" t="n">
        <v>-31837</v>
      </c>
    </row>
    <row r="66" spans="1:5">
      <c r="A66" s="4" t="s">
        <v>364</v>
      </c>
      <c r="C66" s="5" t="n">
        <v>48453</v>
      </c>
      <c r="E66" s="5" t="n">
        <v>80290</v>
      </c>
    </row>
    <row r="67" spans="1:5">
      <c r="A67" s="4" t="s">
        <v>139</v>
      </c>
      <c r="C67" s="5" t="n">
        <v>0</v>
      </c>
    </row>
    <row r="68" spans="1:5">
      <c r="A68" s="4" t="s">
        <v>358</v>
      </c>
    </row>
    <row r="69" spans="1:5">
      <c r="A69" s="3" t="s">
        <v>345</v>
      </c>
    </row>
    <row r="70" spans="1:5">
      <c r="A70" s="4" t="s">
        <v>42</v>
      </c>
      <c r="C70" s="5" t="n">
        <v>7909</v>
      </c>
    </row>
    <row r="71" spans="1:5">
      <c r="A71" s="4" t="s">
        <v>41</v>
      </c>
      <c r="C71" s="5" t="n">
        <v>0</v>
      </c>
    </row>
    <row r="72" spans="1:5">
      <c r="A72" s="4" t="s">
        <v>110</v>
      </c>
      <c r="C72" s="5" t="n">
        <v>0</v>
      </c>
    </row>
    <row r="73" spans="1:5">
      <c r="A73" s="4" t="s">
        <v>361</v>
      </c>
      <c r="C73" s="5" t="n">
        <v>13716</v>
      </c>
    </row>
    <row r="74" spans="1:5">
      <c r="A74" s="4" t="s">
        <v>113</v>
      </c>
      <c r="C74" s="5" t="n">
        <v>0</v>
      </c>
    </row>
    <row r="75" spans="1:5">
      <c r="A75" s="4" t="s">
        <v>115</v>
      </c>
      <c r="C75" s="5" t="n">
        <v>0</v>
      </c>
    </row>
    <row r="76" spans="1:5">
      <c r="A76" s="4" t="s">
        <v>65</v>
      </c>
      <c r="C76" s="5" t="n">
        <v>0</v>
      </c>
    </row>
    <row r="77" spans="1:5">
      <c r="A77" s="4" t="s">
        <v>63</v>
      </c>
      <c r="C77" s="5" t="n">
        <v>0</v>
      </c>
    </row>
    <row r="78" spans="1:5">
      <c r="A78" s="4" t="s">
        <v>75</v>
      </c>
      <c r="C78" s="5" t="n">
        <v>0</v>
      </c>
    </row>
    <row r="79" spans="1:5">
      <c r="A79" s="4" t="s">
        <v>117</v>
      </c>
      <c r="C79" s="5" t="n">
        <v>-7909</v>
      </c>
    </row>
    <row r="80" spans="1:5">
      <c r="A80" s="4" t="s">
        <v>118</v>
      </c>
      <c r="C80" s="5" t="n">
        <v>17418</v>
      </c>
    </row>
    <row r="81" spans="1:5">
      <c r="A81" s="4" t="s">
        <v>119</v>
      </c>
      <c r="C81" s="5" t="n">
        <v>31134</v>
      </c>
    </row>
    <row r="82" spans="1:5">
      <c r="A82" s="4" t="s">
        <v>362</v>
      </c>
      <c r="C82" s="5" t="n">
        <v>0</v>
      </c>
    </row>
    <row r="83" spans="1:5">
      <c r="A83" s="4" t="s">
        <v>125</v>
      </c>
      <c r="C83" s="5" t="n">
        <v>0</v>
      </c>
    </row>
    <row r="84" spans="1:5">
      <c r="A84" s="4" t="s">
        <v>361</v>
      </c>
      <c r="C84" s="5" t="n">
        <v>-13716</v>
      </c>
    </row>
    <row r="85" spans="1:5">
      <c r="A85" s="4" t="s">
        <v>130</v>
      </c>
      <c r="C85" s="5" t="n">
        <v>-17418</v>
      </c>
    </row>
    <row r="86" spans="1:5">
      <c r="A86" s="4" t="s">
        <v>133</v>
      </c>
      <c r="C86" s="5" t="n">
        <v>-31134</v>
      </c>
    </row>
    <row r="87" spans="1:5">
      <c r="A87" s="4" t="s">
        <v>363</v>
      </c>
      <c r="C87" s="5" t="n">
        <v>0</v>
      </c>
    </row>
    <row r="88" spans="1:5">
      <c r="A88" s="4" t="s">
        <v>364</v>
      </c>
      <c r="C88" s="5" t="n">
        <v>0</v>
      </c>
      <c r="E88" s="5" t="n">
        <v>0</v>
      </c>
    </row>
    <row r="89" spans="1:5">
      <c r="A89" s="4" t="s">
        <v>139</v>
      </c>
      <c r="C89" s="5" t="n">
        <v>0</v>
      </c>
    </row>
    <row r="90" spans="1:5">
      <c r="A90" s="4" t="s">
        <v>353</v>
      </c>
    </row>
    <row r="91" spans="1:5">
      <c r="A91" s="3" t="s">
        <v>345</v>
      </c>
    </row>
    <row r="92" spans="1:5">
      <c r="A92" s="4" t="s">
        <v>42</v>
      </c>
      <c r="C92" s="5" t="n">
        <v>17162</v>
      </c>
    </row>
    <row r="93" spans="1:5">
      <c r="A93" s="4" t="s">
        <v>41</v>
      </c>
      <c r="C93" s="5" t="n">
        <v>-4672</v>
      </c>
    </row>
    <row r="94" spans="1:5">
      <c r="A94" s="4" t="s">
        <v>110</v>
      </c>
      <c r="C94" s="5" t="n">
        <v>0</v>
      </c>
    </row>
    <row r="95" spans="1:5">
      <c r="A95" s="4" t="s">
        <v>361</v>
      </c>
      <c r="C95" s="5" t="n">
        <v>0</v>
      </c>
    </row>
    <row r="96" spans="1:5">
      <c r="A96" s="4" t="s">
        <v>113</v>
      </c>
      <c r="C96" s="5" t="n">
        <v>7386</v>
      </c>
    </row>
    <row r="97" spans="1:5">
      <c r="A97" s="4" t="s">
        <v>115</v>
      </c>
      <c r="C97" s="5" t="n">
        <v>-21037</v>
      </c>
    </row>
    <row r="98" spans="1:5">
      <c r="A98" s="4" t="s">
        <v>65</v>
      </c>
      <c r="C98" s="5" t="n">
        <v>-155</v>
      </c>
    </row>
    <row r="99" spans="1:5">
      <c r="A99" s="4" t="s">
        <v>63</v>
      </c>
      <c r="C99" s="5" t="n">
        <v>36096</v>
      </c>
    </row>
    <row r="100" spans="1:5">
      <c r="A100" s="4" t="s">
        <v>75</v>
      </c>
      <c r="C100" s="5" t="n">
        <v>548</v>
      </c>
    </row>
    <row r="101" spans="1:5">
      <c r="A101" s="4" t="s">
        <v>117</v>
      </c>
      <c r="C101" s="5" t="n">
        <v>2176</v>
      </c>
    </row>
    <row r="102" spans="1:5">
      <c r="A102" s="4" t="s">
        <v>118</v>
      </c>
      <c r="C102" s="5" t="n">
        <v>-37504</v>
      </c>
    </row>
    <row r="103" spans="1:5">
      <c r="A103" s="4" t="s">
        <v>119</v>
      </c>
      <c r="C103" s="5" t="n">
        <v>0</v>
      </c>
    </row>
    <row r="104" spans="1:5">
      <c r="A104" s="4" t="s">
        <v>362</v>
      </c>
      <c r="C104" s="5" t="n">
        <v>0</v>
      </c>
    </row>
    <row r="105" spans="1:5">
      <c r="A105" s="4" t="s">
        <v>125</v>
      </c>
      <c r="C105" s="5" t="n">
        <v>0</v>
      </c>
    </row>
    <row r="106" spans="1:5">
      <c r="A106" s="4" t="s">
        <v>361</v>
      </c>
      <c r="C106" s="5" t="n">
        <v>0</v>
      </c>
    </row>
    <row r="107" spans="1:5">
      <c r="A107" s="4" t="s">
        <v>130</v>
      </c>
      <c r="C107" s="5" t="n">
        <v>0</v>
      </c>
    </row>
    <row r="108" spans="1:5">
      <c r="A108" s="4" t="s">
        <v>133</v>
      </c>
      <c r="C108" s="5" t="n">
        <v>0</v>
      </c>
    </row>
    <row r="109" spans="1:5">
      <c r="A109" s="4" t="s">
        <v>363</v>
      </c>
      <c r="C109" s="5" t="n">
        <v>0</v>
      </c>
    </row>
    <row r="110" spans="1:5">
      <c r="A110" s="4" t="s">
        <v>364</v>
      </c>
      <c r="C110" s="5" t="n">
        <v>0</v>
      </c>
      <c r="E110" s="8" t="n">
        <v>0</v>
      </c>
    </row>
    <row r="111" spans="1:5">
      <c r="A111" s="4" t="s">
        <v>139</v>
      </c>
      <c r="C111" s="8" t="n">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4</v>
      </c>
    </row>
    <row r="3" spans="1:3">
      <c r="A3" s="3" t="s">
        <v>367</v>
      </c>
    </row>
    <row r="4" spans="1:3">
      <c r="A4" s="4" t="s">
        <v>368</v>
      </c>
      <c r="B4" s="8" t="n">
        <v>20031</v>
      </c>
      <c r="C4" s="8" t="n">
        <v>0</v>
      </c>
    </row>
    <row r="5" spans="1:3">
      <c r="A5" s="4" t="s">
        <v>369</v>
      </c>
    </row>
    <row r="6" spans="1:3">
      <c r="A6" s="3" t="s">
        <v>367</v>
      </c>
    </row>
    <row r="7" spans="1:3">
      <c r="A7" s="4" t="s">
        <v>370</v>
      </c>
      <c r="B7" s="5" t="n">
        <v>8415</v>
      </c>
    </row>
    <row r="8" spans="1:3">
      <c r="A8" s="4" t="s">
        <v>368</v>
      </c>
      <c r="B8" s="5" t="n">
        <v>20030</v>
      </c>
    </row>
    <row r="9" spans="1:3">
      <c r="A9" s="4" t="s">
        <v>371</v>
      </c>
      <c r="B9" s="5" t="n">
        <v>-9406</v>
      </c>
    </row>
    <row r="10" spans="1:3">
      <c r="A10" s="4" t="s">
        <v>372</v>
      </c>
      <c r="B10" s="5" t="n">
        <v>-10356</v>
      </c>
    </row>
    <row r="11" spans="1:3">
      <c r="A11" s="4" t="s">
        <v>373</v>
      </c>
      <c r="B11" s="5" t="n">
        <v>8683</v>
      </c>
    </row>
    <row r="12" spans="1:3">
      <c r="A12" s="4" t="s">
        <v>374</v>
      </c>
      <c r="B12" s="5" t="n">
        <v>50000</v>
      </c>
    </row>
    <row r="13" spans="1:3">
      <c r="A13" s="4" t="s">
        <v>375</v>
      </c>
    </row>
    <row r="14" spans="1:3">
      <c r="A14" s="3" t="s">
        <v>367</v>
      </c>
    </row>
    <row r="15" spans="1:3">
      <c r="A15" s="4" t="s">
        <v>370</v>
      </c>
      <c r="B15" s="5" t="n">
        <v>0</v>
      </c>
    </row>
    <row r="16" spans="1:3">
      <c r="A16" s="4" t="s">
        <v>368</v>
      </c>
      <c r="B16" s="5" t="n">
        <v>10208</v>
      </c>
    </row>
    <row r="17" spans="1:3">
      <c r="A17" s="4" t="s">
        <v>371</v>
      </c>
      <c r="B17" s="5" t="n">
        <v>0</v>
      </c>
    </row>
    <row r="18" spans="1:3">
      <c r="A18" s="4" t="s">
        <v>372</v>
      </c>
      <c r="B18" s="5" t="n">
        <v>-10208</v>
      </c>
    </row>
    <row r="19" spans="1:3">
      <c r="A19" s="4" t="s">
        <v>373</v>
      </c>
      <c r="B19" s="5" t="n">
        <v>0</v>
      </c>
    </row>
    <row r="20" spans="1:3">
      <c r="A20" s="4" t="s">
        <v>376</v>
      </c>
    </row>
    <row r="21" spans="1:3">
      <c r="A21" s="3" t="s">
        <v>367</v>
      </c>
    </row>
    <row r="22" spans="1:3">
      <c r="A22" s="4" t="s">
        <v>370</v>
      </c>
      <c r="B22" s="5" t="n">
        <v>7865</v>
      </c>
    </row>
    <row r="23" spans="1:3">
      <c r="A23" s="4" t="s">
        <v>368</v>
      </c>
      <c r="B23" s="5" t="n">
        <v>6248</v>
      </c>
    </row>
    <row r="24" spans="1:3">
      <c r="A24" s="4" t="s">
        <v>371</v>
      </c>
      <c r="B24" s="5" t="n">
        <v>-6312</v>
      </c>
    </row>
    <row r="25" spans="1:3">
      <c r="A25" s="4" t="s">
        <v>372</v>
      </c>
      <c r="B25" s="5" t="n">
        <v>0</v>
      </c>
    </row>
    <row r="26" spans="1:3">
      <c r="A26" s="4" t="s">
        <v>373</v>
      </c>
      <c r="B26" s="5" t="n">
        <v>7801</v>
      </c>
    </row>
    <row r="27" spans="1:3">
      <c r="A27" s="4" t="s">
        <v>377</v>
      </c>
    </row>
    <row r="28" spans="1:3">
      <c r="A28" s="3" t="s">
        <v>367</v>
      </c>
    </row>
    <row r="29" spans="1:3">
      <c r="A29" s="4" t="s">
        <v>370</v>
      </c>
      <c r="B29" s="5" t="n">
        <v>550</v>
      </c>
    </row>
    <row r="30" spans="1:3">
      <c r="A30" s="4" t="s">
        <v>368</v>
      </c>
      <c r="B30" s="5" t="n">
        <v>3574</v>
      </c>
    </row>
    <row r="31" spans="1:3">
      <c r="A31" s="4" t="s">
        <v>371</v>
      </c>
      <c r="B31" s="5" t="n">
        <v>-3094</v>
      </c>
    </row>
    <row r="32" spans="1:3">
      <c r="A32" s="4" t="s">
        <v>372</v>
      </c>
      <c r="B32" s="5" t="n">
        <v>-148</v>
      </c>
    </row>
    <row r="33" spans="1:3">
      <c r="A33" s="4" t="s">
        <v>373</v>
      </c>
      <c r="B33" s="8" t="n">
        <v>8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379</v>
      </c>
    </row>
    <row r="2" spans="1:4">
      <c r="B2" s="2" t="s">
        <v>380</v>
      </c>
      <c r="C2" s="2" t="s">
        <v>2</v>
      </c>
      <c r="D2" s="2" t="s">
        <v>55</v>
      </c>
    </row>
    <row r="3" spans="1:4">
      <c r="A3" s="3" t="s">
        <v>381</v>
      </c>
    </row>
    <row r="4" spans="1:4">
      <c r="A4" s="4" t="s">
        <v>382</v>
      </c>
      <c r="C4" s="8" t="n">
        <v>7000</v>
      </c>
      <c r="D4" s="8" t="n">
        <v>7000</v>
      </c>
    </row>
    <row r="5" spans="1:4">
      <c r="A5" s="4" t="s">
        <v>72</v>
      </c>
      <c r="C5" s="8" t="n">
        <v>14462</v>
      </c>
      <c r="D5" s="8" t="n">
        <v>14462</v>
      </c>
    </row>
    <row r="6" spans="1:4">
      <c r="A6" s="4" t="s">
        <v>383</v>
      </c>
    </row>
    <row r="7" spans="1:4">
      <c r="A7" s="3" t="s">
        <v>381</v>
      </c>
    </row>
    <row r="8" spans="1:4">
      <c r="A8" s="4" t="s">
        <v>384</v>
      </c>
      <c r="B8" s="4" t="s">
        <v>385</v>
      </c>
    </row>
    <row r="9" spans="1:4">
      <c r="A9" s="4" t="s">
        <v>386</v>
      </c>
      <c r="B9" s="8" t="n">
        <v>10300</v>
      </c>
    </row>
    <row r="10" spans="1:4">
      <c r="A10" s="4" t="s">
        <v>387</v>
      </c>
      <c r="B10" s="5" t="n">
        <v>300</v>
      </c>
    </row>
    <row r="11" spans="1:4">
      <c r="A11" s="4" t="s">
        <v>382</v>
      </c>
      <c r="B11" s="5" t="n">
        <v>7000</v>
      </c>
    </row>
    <row r="12" spans="1:4">
      <c r="A12" s="4" t="s">
        <v>388</v>
      </c>
      <c r="B12" s="5" t="n">
        <v>4400</v>
      </c>
    </row>
    <row r="13" spans="1:4">
      <c r="A13" s="4" t="s">
        <v>72</v>
      </c>
      <c r="B13" s="5" t="n">
        <v>4400</v>
      </c>
    </row>
    <row r="14" spans="1:4">
      <c r="A14" s="4" t="s">
        <v>389</v>
      </c>
    </row>
    <row r="15" spans="1:4">
      <c r="A15" s="3" t="s">
        <v>381</v>
      </c>
    </row>
    <row r="16" spans="1:4">
      <c r="A16" s="4" t="s">
        <v>390</v>
      </c>
      <c r="B16" s="8" t="n">
        <v>17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s>
  <sheetData>
    <row r="1" spans="1:4">
      <c r="A1" s="1" t="s">
        <v>391</v>
      </c>
      <c r="B1" s="2" t="s">
        <v>1</v>
      </c>
    </row>
    <row r="2" spans="1:4">
      <c r="B2" s="2" t="s">
        <v>392</v>
      </c>
      <c r="C2" s="2" t="s">
        <v>393</v>
      </c>
      <c r="D2" s="2" t="s">
        <v>394</v>
      </c>
    </row>
    <row r="3" spans="1:4">
      <c r="A3" s="3" t="s">
        <v>395</v>
      </c>
    </row>
    <row r="4" spans="1:4">
      <c r="A4" s="4" t="s">
        <v>396</v>
      </c>
      <c r="B4" s="8" t="n">
        <v>1656245</v>
      </c>
      <c r="D4" s="8" t="n">
        <v>1347155</v>
      </c>
    </row>
    <row r="5" spans="1:4">
      <c r="A5" s="4" t="s">
        <v>58</v>
      </c>
      <c r="B5" s="5" t="n">
        <v>789442</v>
      </c>
      <c r="D5" s="5" t="n">
        <v>607991</v>
      </c>
    </row>
    <row r="6" spans="1:4">
      <c r="A6" s="4" t="s">
        <v>397</v>
      </c>
      <c r="B6" s="8" t="n">
        <v>2445687</v>
      </c>
      <c r="D6" s="8" t="n">
        <v>1955146</v>
      </c>
    </row>
    <row r="7" spans="1:4">
      <c r="A7" s="4" t="s">
        <v>398</v>
      </c>
      <c r="B7" s="5" t="n">
        <v>4</v>
      </c>
      <c r="D7" s="5" t="n">
        <v>3</v>
      </c>
    </row>
    <row r="8" spans="1:4">
      <c r="A8" s="4" t="s">
        <v>399</v>
      </c>
      <c r="B8" s="8" t="n">
        <v>56284</v>
      </c>
      <c r="D8" s="8" t="n">
        <v>51236</v>
      </c>
    </row>
    <row r="9" spans="1:4">
      <c r="A9" s="4" t="s">
        <v>400</v>
      </c>
      <c r="B9" s="5" t="n">
        <v>118</v>
      </c>
      <c r="D9" s="5" t="n">
        <v>145</v>
      </c>
    </row>
    <row r="10" spans="1:4">
      <c r="A10" s="4" t="s">
        <v>401</v>
      </c>
      <c r="C10" s="8" t="n">
        <v>0</v>
      </c>
    </row>
    <row r="11" spans="1:4">
      <c r="A11" s="4" t="s">
        <v>402</v>
      </c>
    </row>
    <row r="12" spans="1:4">
      <c r="A12" s="3" t="s">
        <v>395</v>
      </c>
    </row>
    <row r="13" spans="1:4">
      <c r="A13" s="4" t="s">
        <v>401</v>
      </c>
      <c r="B13" s="5" t="n">
        <v>100</v>
      </c>
    </row>
    <row r="14" spans="1:4">
      <c r="A14" s="4" t="s">
        <v>403</v>
      </c>
    </row>
    <row r="15" spans="1:4">
      <c r="A15" s="3" t="s">
        <v>395</v>
      </c>
    </row>
    <row r="16" spans="1:4">
      <c r="A16" s="4" t="s">
        <v>58</v>
      </c>
      <c r="B16" s="5" t="n">
        <v>218291</v>
      </c>
      <c r="D16" s="5" t="n">
        <v>296819</v>
      </c>
    </row>
    <row r="17" spans="1:4">
      <c r="A17" s="4" t="s">
        <v>399</v>
      </c>
      <c r="B17" s="5" t="n">
        <v>51307</v>
      </c>
      <c r="D17" s="5" t="n">
        <v>51236</v>
      </c>
    </row>
    <row r="18" spans="1:4">
      <c r="A18" s="4" t="s">
        <v>400</v>
      </c>
      <c r="B18" s="5" t="n">
        <v>93</v>
      </c>
      <c r="D18" s="5" t="n">
        <v>145</v>
      </c>
    </row>
    <row r="19" spans="1:4">
      <c r="A19" s="4" t="s">
        <v>404</v>
      </c>
    </row>
    <row r="20" spans="1:4">
      <c r="A20" s="3" t="s">
        <v>395</v>
      </c>
    </row>
    <row r="21" spans="1:4">
      <c r="A21" s="4" t="s">
        <v>58</v>
      </c>
      <c r="B21" s="5" t="n">
        <v>202115</v>
      </c>
      <c r="D21" s="5" t="n">
        <v>271172</v>
      </c>
    </row>
    <row r="22" spans="1:4">
      <c r="A22" s="4" t="s">
        <v>399</v>
      </c>
      <c r="B22" s="5" t="n">
        <v>4977</v>
      </c>
      <c r="D22" s="5" t="n">
        <v>0</v>
      </c>
    </row>
    <row r="23" spans="1:4">
      <c r="A23" s="4" t="s">
        <v>400</v>
      </c>
      <c r="B23" s="5" t="n">
        <v>25</v>
      </c>
      <c r="D23" s="5" t="n">
        <v>0</v>
      </c>
    </row>
    <row r="24" spans="1:4">
      <c r="A24" s="4" t="s">
        <v>405</v>
      </c>
    </row>
    <row r="25" spans="1:4">
      <c r="A25" s="3" t="s">
        <v>395</v>
      </c>
    </row>
    <row r="26" spans="1:4">
      <c r="A26" s="4" t="s">
        <v>58</v>
      </c>
      <c r="B26" s="5" t="n">
        <v>64036</v>
      </c>
      <c r="D26" s="5" t="n">
        <v>0</v>
      </c>
    </row>
    <row r="27" spans="1:4">
      <c r="A27" s="4" t="s">
        <v>399</v>
      </c>
      <c r="B27" s="5" t="n">
        <v>0</v>
      </c>
    </row>
    <row r="28" spans="1:4">
      <c r="A28" s="4" t="s">
        <v>400</v>
      </c>
      <c r="B28" s="5" t="n">
        <v>0</v>
      </c>
    </row>
    <row r="29" spans="1:4">
      <c r="A29" s="4" t="s">
        <v>406</v>
      </c>
    </row>
    <row r="30" spans="1:4">
      <c r="A30" s="3" t="s">
        <v>395</v>
      </c>
    </row>
    <row r="31" spans="1:4">
      <c r="A31" s="4" t="s">
        <v>58</v>
      </c>
      <c r="B31" s="8" t="n">
        <v>305000</v>
      </c>
      <c r="D31" s="8" t="n">
        <v>4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5</v>
      </c>
    </row>
    <row r="2" spans="1:3">
      <c r="A2" s="3" t="s">
        <v>408</v>
      </c>
    </row>
    <row r="3" spans="1:3">
      <c r="A3" s="4" t="s">
        <v>409</v>
      </c>
      <c r="B3" s="8" t="n">
        <v>791624</v>
      </c>
      <c r="C3" s="8" t="n">
        <v>610442</v>
      </c>
    </row>
    <row r="4" spans="1:3">
      <c r="A4" s="4" t="s">
        <v>410</v>
      </c>
      <c r="B4" s="5" t="n">
        <v>0</v>
      </c>
      <c r="C4" s="5" t="n">
        <v>2</v>
      </c>
    </row>
    <row r="5" spans="1:3">
      <c r="A5" s="4" t="s">
        <v>411</v>
      </c>
      <c r="B5" s="5" t="n">
        <v>2182</v>
      </c>
      <c r="C5" s="5" t="n">
        <v>2453</v>
      </c>
    </row>
    <row r="6" spans="1:3">
      <c r="A6" s="4" t="s">
        <v>412</v>
      </c>
      <c r="B6" s="5" t="n">
        <v>789442</v>
      </c>
      <c r="C6" s="5" t="n">
        <v>607991</v>
      </c>
    </row>
    <row r="7" spans="1:3">
      <c r="A7" s="4" t="s">
        <v>413</v>
      </c>
      <c r="B7" s="5" t="n">
        <v>-2200</v>
      </c>
      <c r="C7" s="5" t="n">
        <v>-2500</v>
      </c>
    </row>
    <row r="8" spans="1:3">
      <c r="A8" s="3" t="s">
        <v>414</v>
      </c>
    </row>
    <row r="9" spans="1:3">
      <c r="A9" s="4" t="s">
        <v>415</v>
      </c>
      <c r="B9" s="5" t="n">
        <v>430867</v>
      </c>
      <c r="C9" s="5" t="n">
        <v>506835</v>
      </c>
    </row>
    <row r="10" spans="1:3">
      <c r="A10" s="4" t="s">
        <v>416</v>
      </c>
      <c r="B10" s="5" t="n">
        <v>2064</v>
      </c>
      <c r="C10" s="5" t="n">
        <v>2308</v>
      </c>
    </row>
    <row r="11" spans="1:3">
      <c r="A11" s="4" t="s">
        <v>399</v>
      </c>
      <c r="B11" s="5" t="n">
        <v>56284</v>
      </c>
      <c r="C11" s="5" t="n">
        <v>51236</v>
      </c>
    </row>
    <row r="12" spans="1:3">
      <c r="A12" s="4" t="s">
        <v>400</v>
      </c>
      <c r="B12" s="5" t="n">
        <v>118</v>
      </c>
      <c r="C12" s="5" t="n">
        <v>145</v>
      </c>
    </row>
    <row r="13" spans="1:3">
      <c r="A13" s="4" t="s">
        <v>417</v>
      </c>
      <c r="B13" s="5" t="n">
        <v>487151</v>
      </c>
      <c r="C13" s="5" t="n">
        <v>558071</v>
      </c>
    </row>
    <row r="14" spans="1:3">
      <c r="A14" s="4" t="s">
        <v>418</v>
      </c>
      <c r="B14" s="5" t="n">
        <v>2182</v>
      </c>
      <c r="C14" s="5" t="n">
        <v>2453</v>
      </c>
    </row>
    <row r="15" spans="1:3">
      <c r="A15" s="4" t="s">
        <v>419</v>
      </c>
    </row>
    <row r="16" spans="1:3">
      <c r="A16" s="3" t="s">
        <v>408</v>
      </c>
    </row>
    <row r="17" spans="1:3">
      <c r="A17" s="4" t="s">
        <v>409</v>
      </c>
      <c r="B17" s="5" t="n">
        <v>584388</v>
      </c>
      <c r="C17" s="5" t="n">
        <v>283247</v>
      </c>
    </row>
    <row r="18" spans="1:3">
      <c r="A18" s="4" t="s">
        <v>410</v>
      </c>
      <c r="B18" s="5" t="n">
        <v>0</v>
      </c>
      <c r="C18" s="5" t="n">
        <v>0</v>
      </c>
    </row>
    <row r="19" spans="1:3">
      <c r="A19" s="4" t="s">
        <v>411</v>
      </c>
      <c r="B19" s="5" t="n">
        <v>499</v>
      </c>
      <c r="C19" s="5" t="n">
        <v>429</v>
      </c>
    </row>
    <row r="20" spans="1:3">
      <c r="A20" s="4" t="s">
        <v>412</v>
      </c>
      <c r="B20" s="5" t="n">
        <v>583889</v>
      </c>
      <c r="C20" s="5" t="n">
        <v>282818</v>
      </c>
    </row>
    <row r="21" spans="1:3">
      <c r="A21" s="4" t="s">
        <v>420</v>
      </c>
    </row>
    <row r="22" spans="1:3">
      <c r="A22" s="3" t="s">
        <v>408</v>
      </c>
    </row>
    <row r="23" spans="1:3">
      <c r="A23" s="4" t="s">
        <v>409</v>
      </c>
      <c r="B23" s="5" t="n">
        <v>103810</v>
      </c>
      <c r="C23" s="5" t="n">
        <v>164797</v>
      </c>
    </row>
    <row r="24" spans="1:3">
      <c r="A24" s="4" t="s">
        <v>410</v>
      </c>
      <c r="B24" s="5" t="n">
        <v>0</v>
      </c>
      <c r="C24" s="5" t="n">
        <v>2</v>
      </c>
    </row>
    <row r="25" spans="1:3">
      <c r="A25" s="4" t="s">
        <v>411</v>
      </c>
      <c r="B25" s="5" t="n">
        <v>387</v>
      </c>
      <c r="C25" s="5" t="n">
        <v>414</v>
      </c>
    </row>
    <row r="26" spans="1:3">
      <c r="A26" s="4" t="s">
        <v>412</v>
      </c>
      <c r="B26" s="5" t="n">
        <v>103423</v>
      </c>
      <c r="C26" s="5" t="n">
        <v>164385</v>
      </c>
    </row>
    <row r="27" spans="1:3">
      <c r="A27" s="4" t="s">
        <v>421</v>
      </c>
    </row>
    <row r="28" spans="1:3">
      <c r="A28" s="3" t="s">
        <v>408</v>
      </c>
    </row>
    <row r="29" spans="1:3">
      <c r="A29" s="4" t="s">
        <v>409</v>
      </c>
      <c r="B29" s="5" t="n">
        <v>103426</v>
      </c>
      <c r="C29" s="5" t="n">
        <v>162398</v>
      </c>
    </row>
    <row r="30" spans="1:3">
      <c r="A30" s="4" t="s">
        <v>410</v>
      </c>
      <c r="B30" s="5" t="n">
        <v>0</v>
      </c>
      <c r="C30" s="5" t="n">
        <v>0</v>
      </c>
    </row>
    <row r="31" spans="1:3">
      <c r="A31" s="4" t="s">
        <v>411</v>
      </c>
      <c r="B31" s="5" t="n">
        <v>1296</v>
      </c>
      <c r="C31" s="5" t="n">
        <v>1610</v>
      </c>
    </row>
    <row r="32" spans="1:3">
      <c r="A32" s="4" t="s">
        <v>412</v>
      </c>
      <c r="B32" s="5" t="n">
        <v>102130</v>
      </c>
      <c r="C32" s="5" t="n">
        <v>160788</v>
      </c>
    </row>
    <row r="33" spans="1:3">
      <c r="A33" s="4" t="s">
        <v>403</v>
      </c>
    </row>
    <row r="34" spans="1:3">
      <c r="A34" s="3" t="s">
        <v>408</v>
      </c>
    </row>
    <row r="35" spans="1:3">
      <c r="A35" s="4" t="s">
        <v>409</v>
      </c>
      <c r="B35" s="5" t="n">
        <v>219370</v>
      </c>
      <c r="C35" s="5" t="n">
        <v>298085</v>
      </c>
    </row>
    <row r="36" spans="1:3">
      <c r="A36" s="4" t="s">
        <v>410</v>
      </c>
      <c r="B36" s="5" t="n">
        <v>0</v>
      </c>
      <c r="C36" s="5" t="n">
        <v>2</v>
      </c>
    </row>
    <row r="37" spans="1:3">
      <c r="A37" s="4" t="s">
        <v>411</v>
      </c>
      <c r="B37" s="5" t="n">
        <v>1079</v>
      </c>
      <c r="C37" s="5" t="n">
        <v>1268</v>
      </c>
    </row>
    <row r="38" spans="1:3">
      <c r="A38" s="4" t="s">
        <v>412</v>
      </c>
      <c r="B38" s="5" t="n">
        <v>218291</v>
      </c>
      <c r="C38" s="5" t="n">
        <v>296819</v>
      </c>
    </row>
    <row r="39" spans="1:3">
      <c r="A39" s="3" t="s">
        <v>414</v>
      </c>
    </row>
    <row r="40" spans="1:3">
      <c r="A40" s="4" t="s">
        <v>415</v>
      </c>
      <c r="B40" s="5" t="n">
        <v>168561</v>
      </c>
      <c r="C40" s="5" t="n">
        <v>234332</v>
      </c>
    </row>
    <row r="41" spans="1:3">
      <c r="A41" s="4" t="s">
        <v>416</v>
      </c>
      <c r="B41" s="5" t="n">
        <v>986</v>
      </c>
      <c r="C41" s="5" t="n">
        <v>1123</v>
      </c>
    </row>
    <row r="42" spans="1:3">
      <c r="A42" s="4" t="s">
        <v>399</v>
      </c>
      <c r="B42" s="5" t="n">
        <v>51307</v>
      </c>
      <c r="C42" s="5" t="n">
        <v>51236</v>
      </c>
    </row>
    <row r="43" spans="1:3">
      <c r="A43" s="4" t="s">
        <v>400</v>
      </c>
      <c r="B43" s="5" t="n">
        <v>93</v>
      </c>
      <c r="C43" s="5" t="n">
        <v>145</v>
      </c>
    </row>
    <row r="44" spans="1:3">
      <c r="A44" s="4" t="s">
        <v>417</v>
      </c>
      <c r="B44" s="5" t="n">
        <v>219868</v>
      </c>
      <c r="C44" s="5" t="n">
        <v>285568</v>
      </c>
    </row>
    <row r="45" spans="1:3">
      <c r="A45" s="4" t="s">
        <v>418</v>
      </c>
      <c r="B45" s="5" t="n">
        <v>1079</v>
      </c>
      <c r="C45" s="5" t="n">
        <v>1268</v>
      </c>
    </row>
    <row r="46" spans="1:3">
      <c r="A46" s="4" t="s">
        <v>404</v>
      </c>
    </row>
    <row r="47" spans="1:3">
      <c r="A47" s="3" t="s">
        <v>408</v>
      </c>
    </row>
    <row r="48" spans="1:3">
      <c r="A48" s="4" t="s">
        <v>409</v>
      </c>
      <c r="B48" s="5" t="n">
        <v>203132</v>
      </c>
      <c r="C48" s="5" t="n">
        <v>272357</v>
      </c>
    </row>
    <row r="49" spans="1:3">
      <c r="A49" s="4" t="s">
        <v>410</v>
      </c>
      <c r="B49" s="5" t="n">
        <v>0</v>
      </c>
      <c r="C49" s="5" t="n">
        <v>0</v>
      </c>
    </row>
    <row r="50" spans="1:3">
      <c r="A50" s="4" t="s">
        <v>411</v>
      </c>
      <c r="B50" s="5" t="n">
        <v>1017</v>
      </c>
      <c r="C50" s="5" t="n">
        <v>1185</v>
      </c>
    </row>
    <row r="51" spans="1:3">
      <c r="A51" s="4" t="s">
        <v>412</v>
      </c>
      <c r="B51" s="5" t="n">
        <v>202115</v>
      </c>
      <c r="C51" s="5" t="n">
        <v>271172</v>
      </c>
    </row>
    <row r="52" spans="1:3">
      <c r="A52" s="3" t="s">
        <v>414</v>
      </c>
    </row>
    <row r="53" spans="1:3">
      <c r="A53" s="4" t="s">
        <v>415</v>
      </c>
      <c r="B53" s="5" t="n">
        <v>197746</v>
      </c>
      <c r="C53" s="5" t="n">
        <v>272503</v>
      </c>
    </row>
    <row r="54" spans="1:3">
      <c r="A54" s="4" t="s">
        <v>416</v>
      </c>
      <c r="B54" s="5" t="n">
        <v>992</v>
      </c>
      <c r="C54" s="5" t="n">
        <v>1185</v>
      </c>
    </row>
    <row r="55" spans="1:3">
      <c r="A55" s="4" t="s">
        <v>399</v>
      </c>
      <c r="B55" s="5" t="n">
        <v>4977</v>
      </c>
      <c r="C55" s="5" t="n">
        <v>0</v>
      </c>
    </row>
    <row r="56" spans="1:3">
      <c r="A56" s="4" t="s">
        <v>400</v>
      </c>
      <c r="B56" s="5" t="n">
        <v>25</v>
      </c>
      <c r="C56" s="5" t="n">
        <v>0</v>
      </c>
    </row>
    <row r="57" spans="1:3">
      <c r="A57" s="4" t="s">
        <v>417</v>
      </c>
      <c r="B57" s="5" t="n">
        <v>202723</v>
      </c>
      <c r="C57" s="5" t="n">
        <v>272503</v>
      </c>
    </row>
    <row r="58" spans="1:3">
      <c r="A58" s="4" t="s">
        <v>418</v>
      </c>
      <c r="B58" s="5" t="n">
        <v>1017</v>
      </c>
      <c r="C58" s="5" t="n">
        <v>1185</v>
      </c>
    </row>
    <row r="59" spans="1:3">
      <c r="A59" s="4" t="s">
        <v>405</v>
      </c>
    </row>
    <row r="60" spans="1:3">
      <c r="A60" s="3" t="s">
        <v>408</v>
      </c>
    </row>
    <row r="61" spans="1:3">
      <c r="A61" s="4" t="s">
        <v>409</v>
      </c>
      <c r="B61" s="5" t="n">
        <v>64122</v>
      </c>
    </row>
    <row r="62" spans="1:3">
      <c r="A62" s="4" t="s">
        <v>410</v>
      </c>
      <c r="B62" s="5" t="n">
        <v>0</v>
      </c>
    </row>
    <row r="63" spans="1:3">
      <c r="A63" s="4" t="s">
        <v>411</v>
      </c>
      <c r="B63" s="5" t="n">
        <v>86</v>
      </c>
    </row>
    <row r="64" spans="1:3">
      <c r="A64" s="4" t="s">
        <v>412</v>
      </c>
      <c r="B64" s="5" t="n">
        <v>64036</v>
      </c>
      <c r="C64" s="5" t="n">
        <v>0</v>
      </c>
    </row>
    <row r="65" spans="1:3">
      <c r="A65" s="3" t="s">
        <v>414</v>
      </c>
    </row>
    <row r="66" spans="1:3">
      <c r="A66" s="4" t="s">
        <v>415</v>
      </c>
      <c r="B66" s="5" t="n">
        <v>64560</v>
      </c>
    </row>
    <row r="67" spans="1:3">
      <c r="A67" s="4" t="s">
        <v>416</v>
      </c>
      <c r="B67" s="5" t="n">
        <v>86</v>
      </c>
    </row>
    <row r="68" spans="1:3">
      <c r="A68" s="4" t="s">
        <v>399</v>
      </c>
      <c r="B68" s="5" t="n">
        <v>0</v>
      </c>
    </row>
    <row r="69" spans="1:3">
      <c r="A69" s="4" t="s">
        <v>400</v>
      </c>
      <c r="B69" s="5" t="n">
        <v>0</v>
      </c>
    </row>
    <row r="70" spans="1:3">
      <c r="A70" s="4" t="s">
        <v>417</v>
      </c>
      <c r="B70" s="5" t="n">
        <v>64560</v>
      </c>
    </row>
    <row r="71" spans="1:3">
      <c r="A71" s="4" t="s">
        <v>418</v>
      </c>
      <c r="B71" s="5" t="n">
        <v>86</v>
      </c>
    </row>
    <row r="72" spans="1:3">
      <c r="A72" s="4" t="s">
        <v>406</v>
      </c>
    </row>
    <row r="73" spans="1:3">
      <c r="A73" s="3" t="s">
        <v>408</v>
      </c>
    </row>
    <row r="74" spans="1:3">
      <c r="A74" s="4" t="s">
        <v>409</v>
      </c>
      <c r="B74" s="5" t="n">
        <v>305000</v>
      </c>
      <c r="C74" s="5" t="n">
        <v>40000</v>
      </c>
    </row>
    <row r="75" spans="1:3">
      <c r="A75" s="4" t="s">
        <v>410</v>
      </c>
      <c r="B75" s="5" t="n">
        <v>0</v>
      </c>
      <c r="C75" s="5" t="n">
        <v>0</v>
      </c>
    </row>
    <row r="76" spans="1:3">
      <c r="A76" s="4" t="s">
        <v>411</v>
      </c>
      <c r="B76" s="5" t="n">
        <v>0</v>
      </c>
      <c r="C76" s="5" t="n">
        <v>0</v>
      </c>
    </row>
    <row r="77" spans="1:3">
      <c r="A77" s="4" t="s">
        <v>412</v>
      </c>
      <c r="B77" s="8" t="n">
        <v>305000</v>
      </c>
      <c r="C77" s="8" t="n">
        <v>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2</v>
      </c>
      <c r="B1" s="2" t="s">
        <v>1</v>
      </c>
    </row>
    <row r="2" spans="1:3">
      <c r="B2" s="2" t="s">
        <v>2</v>
      </c>
      <c r="C2" s="2" t="s">
        <v>55</v>
      </c>
    </row>
    <row r="3" spans="1:3">
      <c r="A3" s="3" t="s">
        <v>168</v>
      </c>
    </row>
    <row r="4" spans="1:3">
      <c r="A4" s="4" t="s">
        <v>423</v>
      </c>
      <c r="B4" s="8" t="n">
        <v>15537</v>
      </c>
      <c r="C4" s="8" t="n">
        <v>31381</v>
      </c>
    </row>
    <row r="5" spans="1:3">
      <c r="A5" s="4" t="s">
        <v>424</v>
      </c>
      <c r="B5" s="5" t="n">
        <v>339700</v>
      </c>
      <c r="C5" s="5" t="n">
        <v>339926</v>
      </c>
    </row>
    <row r="6" spans="1:3">
      <c r="A6" s="4" t="s">
        <v>425</v>
      </c>
      <c r="B6" s="5" t="n">
        <v>355237</v>
      </c>
      <c r="C6" s="5" t="n">
        <v>371307</v>
      </c>
    </row>
    <row r="7" spans="1:3">
      <c r="A7" s="4" t="s">
        <v>426</v>
      </c>
      <c r="B7" s="8" t="n">
        <v>38719</v>
      </c>
      <c r="C7" s="8" t="n">
        <v>37154</v>
      </c>
    </row>
    <row r="8" spans="1:3">
      <c r="A8" s="4" t="s">
        <v>427</v>
      </c>
      <c r="B8" s="4" t="s">
        <v>428</v>
      </c>
    </row>
    <row r="9" spans="1:3">
      <c r="A9" s="4" t="s">
        <v>429</v>
      </c>
      <c r="B9"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5</v>
      </c>
    </row>
    <row r="2" spans="1:3">
      <c r="A2" s="4" t="s">
        <v>99</v>
      </c>
      <c r="B2" s="7" t="n">
        <v>0.001</v>
      </c>
      <c r="C2" s="7" t="n">
        <v>0.001</v>
      </c>
    </row>
    <row r="3" spans="1:3">
      <c r="A3" s="4" t="s">
        <v>100</v>
      </c>
      <c r="B3" s="5" t="n">
        <v>500000000</v>
      </c>
      <c r="C3" s="5" t="n">
        <v>500000000</v>
      </c>
    </row>
    <row r="4" spans="1:3">
      <c r="A4" s="4" t="s">
        <v>101</v>
      </c>
      <c r="B4" s="5" t="n">
        <v>104289617</v>
      </c>
      <c r="C4" s="5" t="n">
        <v>104034731</v>
      </c>
    </row>
    <row r="5" spans="1:3">
      <c r="A5" s="4" t="s">
        <v>102</v>
      </c>
      <c r="B5" s="5" t="n">
        <v>104289617</v>
      </c>
      <c r="C5" s="5" t="n">
        <v>104034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24</v>
      </c>
      <c r="D2" s="2" t="s">
        <v>55</v>
      </c>
    </row>
    <row r="3" spans="1:4">
      <c r="A3" s="3" t="s">
        <v>408</v>
      </c>
    </row>
    <row r="4" spans="1:4">
      <c r="A4" s="4" t="s">
        <v>409</v>
      </c>
      <c r="B4" s="8" t="n">
        <v>791624</v>
      </c>
      <c r="D4" s="8" t="n">
        <v>610442</v>
      </c>
    </row>
    <row r="5" spans="1:4">
      <c r="A5" s="4" t="s">
        <v>410</v>
      </c>
      <c r="B5" s="5" t="n">
        <v>0</v>
      </c>
      <c r="D5" s="5" t="n">
        <v>2</v>
      </c>
    </row>
    <row r="6" spans="1:4">
      <c r="A6" s="4" t="s">
        <v>411</v>
      </c>
      <c r="B6" s="5" t="n">
        <v>2182</v>
      </c>
      <c r="D6" s="5" t="n">
        <v>2453</v>
      </c>
    </row>
    <row r="7" spans="1:4">
      <c r="A7" s="4" t="s">
        <v>424</v>
      </c>
      <c r="B7" s="5" t="n">
        <v>339700</v>
      </c>
      <c r="D7" s="5" t="n">
        <v>339926</v>
      </c>
    </row>
    <row r="8" spans="1:4">
      <c r="A8" s="4" t="s">
        <v>404</v>
      </c>
    </row>
    <row r="9" spans="1:4">
      <c r="A9" s="3" t="s">
        <v>408</v>
      </c>
    </row>
    <row r="10" spans="1:4">
      <c r="A10" s="4" t="s">
        <v>409</v>
      </c>
      <c r="B10" s="5" t="n">
        <v>203132</v>
      </c>
      <c r="D10" s="5" t="n">
        <v>272357</v>
      </c>
    </row>
    <row r="11" spans="1:4">
      <c r="A11" s="4" t="s">
        <v>410</v>
      </c>
      <c r="B11" s="5" t="n">
        <v>0</v>
      </c>
      <c r="D11" s="5" t="n">
        <v>0</v>
      </c>
    </row>
    <row r="12" spans="1:4">
      <c r="A12" s="4" t="s">
        <v>411</v>
      </c>
      <c r="B12" s="8" t="n">
        <v>1017</v>
      </c>
      <c r="D12" s="5" t="n">
        <v>1185</v>
      </c>
    </row>
    <row r="13" spans="1:4">
      <c r="A13" s="4" t="s">
        <v>432</v>
      </c>
    </row>
    <row r="14" spans="1:4">
      <c r="A14" s="3" t="s">
        <v>408</v>
      </c>
    </row>
    <row r="15" spans="1:4">
      <c r="A15" s="4" t="s">
        <v>433</v>
      </c>
      <c r="B15" s="4" t="s">
        <v>434</v>
      </c>
      <c r="C15" s="4" t="s">
        <v>435</v>
      </c>
    </row>
    <row r="16" spans="1:4">
      <c r="A16" s="4" t="s">
        <v>402</v>
      </c>
    </row>
    <row r="17" spans="1:4">
      <c r="A17" s="3" t="s">
        <v>408</v>
      </c>
    </row>
    <row r="18" spans="1:4">
      <c r="A18" s="4" t="s">
        <v>436</v>
      </c>
      <c r="B18" s="4" t="s">
        <v>437</v>
      </c>
      <c r="C18" s="4" t="s">
        <v>437</v>
      </c>
    </row>
    <row r="19" spans="1:4">
      <c r="A19" s="4" t="s">
        <v>438</v>
      </c>
    </row>
    <row r="20" spans="1:4">
      <c r="A20" s="3" t="s">
        <v>408</v>
      </c>
    </row>
    <row r="21" spans="1:4">
      <c r="A21" s="4" t="s">
        <v>409</v>
      </c>
      <c r="B21" s="8" t="n">
        <v>281205</v>
      </c>
      <c r="D21" s="5" t="n">
        <v>276898</v>
      </c>
    </row>
    <row r="22" spans="1:4">
      <c r="A22" s="4" t="s">
        <v>410</v>
      </c>
      <c r="B22" s="5" t="n">
        <v>67434</v>
      </c>
      <c r="D22" s="5" t="n">
        <v>72818</v>
      </c>
    </row>
    <row r="23" spans="1:4">
      <c r="A23" s="4" t="s">
        <v>411</v>
      </c>
      <c r="B23" s="5" t="n">
        <v>8939</v>
      </c>
      <c r="D23" s="5" t="n">
        <v>9790</v>
      </c>
    </row>
    <row r="24" spans="1:4">
      <c r="A24" s="4" t="s">
        <v>424</v>
      </c>
      <c r="B24" s="5" t="n">
        <v>339700</v>
      </c>
      <c r="D24" s="5" t="n">
        <v>339926</v>
      </c>
    </row>
    <row r="25" spans="1:4">
      <c r="A25" s="4" t="s">
        <v>439</v>
      </c>
      <c r="B25" s="5" t="n">
        <v>0</v>
      </c>
      <c r="C25" s="8" t="n">
        <v>37800</v>
      </c>
    </row>
    <row r="26" spans="1:4">
      <c r="A26" s="4" t="s">
        <v>440</v>
      </c>
    </row>
    <row r="27" spans="1:4">
      <c r="A27" s="3" t="s">
        <v>408</v>
      </c>
    </row>
    <row r="28" spans="1:4">
      <c r="A28" s="4" t="s">
        <v>409</v>
      </c>
      <c r="B28" s="5" t="n">
        <v>110608</v>
      </c>
      <c r="D28" s="5" t="n">
        <v>107604</v>
      </c>
    </row>
    <row r="29" spans="1:4">
      <c r="A29" s="4" t="s">
        <v>410</v>
      </c>
      <c r="B29" s="5" t="n">
        <v>56739</v>
      </c>
      <c r="D29" s="5" t="n">
        <v>62350</v>
      </c>
    </row>
    <row r="30" spans="1:4">
      <c r="A30" s="4" t="s">
        <v>411</v>
      </c>
      <c r="B30" s="5" t="n">
        <v>0</v>
      </c>
      <c r="D30" s="5" t="n">
        <v>0</v>
      </c>
    </row>
    <row r="31" spans="1:4">
      <c r="A31" s="4" t="s">
        <v>424</v>
      </c>
      <c r="B31" s="5" t="n">
        <v>167347</v>
      </c>
      <c r="D31" s="5" t="n">
        <v>169954</v>
      </c>
    </row>
    <row r="32" spans="1:4">
      <c r="A32" s="4" t="s">
        <v>441</v>
      </c>
    </row>
    <row r="33" spans="1:4">
      <c r="A33" s="3" t="s">
        <v>408</v>
      </c>
    </row>
    <row r="34" spans="1:4">
      <c r="A34" s="4" t="s">
        <v>409</v>
      </c>
      <c r="B34" s="5" t="n">
        <v>170597</v>
      </c>
      <c r="D34" s="5" t="n">
        <v>169294</v>
      </c>
    </row>
    <row r="35" spans="1:4">
      <c r="A35" s="4" t="s">
        <v>410</v>
      </c>
      <c r="B35" s="5" t="n">
        <v>10695</v>
      </c>
      <c r="D35" s="5" t="n">
        <v>10468</v>
      </c>
    </row>
    <row r="36" spans="1:4">
      <c r="A36" s="4" t="s">
        <v>411</v>
      </c>
      <c r="B36" s="5" t="n">
        <v>8939</v>
      </c>
      <c r="D36" s="5" t="n">
        <v>9790</v>
      </c>
    </row>
    <row r="37" spans="1:4">
      <c r="A37" s="4" t="s">
        <v>424</v>
      </c>
      <c r="B37" s="8" t="n">
        <v>172353</v>
      </c>
      <c r="D37" s="8" t="n">
        <v>1699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42</v>
      </c>
      <c r="B1" s="2" t="s">
        <v>1</v>
      </c>
    </row>
    <row r="2" spans="1:7">
      <c r="B2" s="2" t="s">
        <v>443</v>
      </c>
      <c r="C2" s="2" t="s">
        <v>393</v>
      </c>
      <c r="D2" s="2" t="s">
        <v>444</v>
      </c>
      <c r="E2" s="2" t="s">
        <v>445</v>
      </c>
      <c r="F2" s="2" t="s">
        <v>446</v>
      </c>
      <c r="G2" s="2" t="s">
        <v>447</v>
      </c>
    </row>
    <row r="3" spans="1:7">
      <c r="A3" s="3" t="s">
        <v>115</v>
      </c>
    </row>
    <row r="4" spans="1:7">
      <c r="A4" s="4" t="s">
        <v>448</v>
      </c>
      <c r="B4" s="8" t="n">
        <v>151206</v>
      </c>
      <c r="E4" s="8" t="n">
        <v>266687</v>
      </c>
    </row>
    <row r="5" spans="1:7">
      <c r="A5" s="4" t="s">
        <v>449</v>
      </c>
      <c r="B5" s="5" t="n">
        <v>-20</v>
      </c>
      <c r="E5" s="5" t="n">
        <v>0</v>
      </c>
    </row>
    <row r="6" spans="1:7">
      <c r="A6" s="4" t="s">
        <v>59</v>
      </c>
      <c r="B6" s="5" t="n">
        <v>151186</v>
      </c>
      <c r="E6" s="5" t="n">
        <v>266687</v>
      </c>
    </row>
    <row r="7" spans="1:7">
      <c r="A7" s="4" t="s">
        <v>450</v>
      </c>
      <c r="B7" s="5" t="n">
        <v>20100</v>
      </c>
      <c r="E7" s="5" t="n">
        <v>12200</v>
      </c>
    </row>
    <row r="8" spans="1:7">
      <c r="A8" s="4" t="s">
        <v>451</v>
      </c>
      <c r="B8" s="5" t="n">
        <v>64995</v>
      </c>
      <c r="E8" s="5" t="n">
        <v>200474</v>
      </c>
    </row>
    <row r="9" spans="1:7">
      <c r="A9" s="4" t="s">
        <v>226</v>
      </c>
      <c r="B9" s="5" t="n">
        <v>5541</v>
      </c>
      <c r="E9" s="5" t="n">
        <v>6265</v>
      </c>
    </row>
    <row r="10" spans="1:7">
      <c r="A10" s="4" t="s">
        <v>60</v>
      </c>
      <c r="B10" s="5" t="n">
        <v>70536</v>
      </c>
      <c r="E10" s="5" t="n">
        <v>206739</v>
      </c>
    </row>
    <row r="11" spans="1:7">
      <c r="A11" s="3" t="s">
        <v>116</v>
      </c>
    </row>
    <row r="12" spans="1:7">
      <c r="A12" s="4" t="s">
        <v>452</v>
      </c>
      <c r="B12" s="5" t="n">
        <v>140726</v>
      </c>
      <c r="E12" s="5" t="n">
        <v>148222</v>
      </c>
    </row>
    <row r="13" spans="1:7">
      <c r="A13" s="4" t="s">
        <v>453</v>
      </c>
      <c r="B13" s="5" t="n">
        <v>10505</v>
      </c>
      <c r="E13" s="5" t="n">
        <v>13204</v>
      </c>
    </row>
    <row r="14" spans="1:7">
      <c r="A14" s="4" t="s">
        <v>454</v>
      </c>
      <c r="B14" s="5" t="n">
        <v>381085</v>
      </c>
      <c r="E14" s="5" t="n">
        <v>302305</v>
      </c>
    </row>
    <row r="15" spans="1:7">
      <c r="A15" s="4" t="s">
        <v>61</v>
      </c>
      <c r="B15" s="5" t="n">
        <v>532316</v>
      </c>
      <c r="E15" s="5" t="n">
        <v>463731</v>
      </c>
    </row>
    <row r="16" spans="1:7">
      <c r="A16" s="4" t="s">
        <v>455</v>
      </c>
      <c r="B16" s="5" t="n">
        <v>432602</v>
      </c>
      <c r="E16" s="5" t="n">
        <v>363219</v>
      </c>
    </row>
    <row r="17" spans="1:7">
      <c r="A17" s="4" t="s">
        <v>456</v>
      </c>
      <c r="B17" s="5" t="n">
        <v>99714</v>
      </c>
      <c r="E17" s="5" t="n">
        <v>100512</v>
      </c>
    </row>
    <row r="18" spans="1:7">
      <c r="A18" s="3" t="s">
        <v>65</v>
      </c>
    </row>
    <row r="19" spans="1:7">
      <c r="A19" s="4" t="s">
        <v>457</v>
      </c>
      <c r="B19" s="5" t="n">
        <v>42243</v>
      </c>
      <c r="E19" s="5" t="n">
        <v>42007</v>
      </c>
    </row>
    <row r="20" spans="1:7">
      <c r="A20" s="4" t="s">
        <v>458</v>
      </c>
      <c r="B20" s="5" t="n">
        <v>31345</v>
      </c>
      <c r="E20" s="5" t="n">
        <v>35336</v>
      </c>
    </row>
    <row r="21" spans="1:7">
      <c r="A21" s="4" t="s">
        <v>423</v>
      </c>
      <c r="B21" s="5" t="n">
        <v>38719</v>
      </c>
      <c r="E21" s="5" t="n">
        <v>37154</v>
      </c>
    </row>
    <row r="22" spans="1:7">
      <c r="A22" s="4" t="s">
        <v>459</v>
      </c>
      <c r="B22" s="5" t="n">
        <v>7980</v>
      </c>
      <c r="E22" s="5" t="n">
        <v>22308</v>
      </c>
    </row>
    <row r="23" spans="1:7">
      <c r="A23" s="4" t="s">
        <v>460</v>
      </c>
      <c r="B23" s="5" t="n">
        <v>1183</v>
      </c>
      <c r="E23" s="5" t="n">
        <v>6078</v>
      </c>
    </row>
    <row r="24" spans="1:7">
      <c r="A24" s="4" t="s">
        <v>461</v>
      </c>
      <c r="B24" s="5" t="n">
        <v>55888</v>
      </c>
      <c r="E24" s="5" t="n">
        <v>74579</v>
      </c>
    </row>
    <row r="25" spans="1:7">
      <c r="A25" s="4" t="s">
        <v>65</v>
      </c>
      <c r="B25" s="5" t="n">
        <v>177358</v>
      </c>
      <c r="E25" s="5" t="n">
        <v>217462</v>
      </c>
    </row>
    <row r="26" spans="1:7">
      <c r="A26" s="3" t="s">
        <v>67</v>
      </c>
    </row>
    <row r="27" spans="1:7">
      <c r="A27" s="4" t="s">
        <v>462</v>
      </c>
      <c r="B27" s="5" t="n">
        <v>2080177</v>
      </c>
      <c r="E27" s="5" t="n">
        <v>2143806</v>
      </c>
    </row>
    <row r="28" spans="1:7">
      <c r="A28" s="4" t="s">
        <v>463</v>
      </c>
      <c r="B28" s="5" t="n">
        <v>-1388410</v>
      </c>
      <c r="E28" s="5" t="n">
        <v>-1514664</v>
      </c>
    </row>
    <row r="29" spans="1:7">
      <c r="A29" s="4" t="s">
        <v>67</v>
      </c>
      <c r="B29" s="5" t="n">
        <v>691767</v>
      </c>
      <c r="E29" s="5" t="n">
        <v>629142</v>
      </c>
    </row>
    <row r="30" spans="1:7">
      <c r="A30" s="3" t="s">
        <v>68</v>
      </c>
    </row>
    <row r="31" spans="1:7">
      <c r="A31" s="4" t="s">
        <v>464</v>
      </c>
      <c r="B31" s="5" t="n">
        <v>473143</v>
      </c>
      <c r="E31" s="5" t="n">
        <v>464581</v>
      </c>
    </row>
    <row r="32" spans="1:7">
      <c r="A32" s="4" t="s">
        <v>463</v>
      </c>
      <c r="B32" s="5" t="n">
        <v>-21069</v>
      </c>
      <c r="E32" s="5" t="n">
        <v>-15980</v>
      </c>
    </row>
    <row r="33" spans="1:7">
      <c r="A33" s="4" t="s">
        <v>68</v>
      </c>
      <c r="B33" s="5" t="n">
        <v>452074</v>
      </c>
      <c r="E33" s="5" t="n">
        <v>448601</v>
      </c>
    </row>
    <row r="34" spans="1:7">
      <c r="A34" s="3" t="s">
        <v>465</v>
      </c>
    </row>
    <row r="35" spans="1:7">
      <c r="A35" s="4" t="s">
        <v>466</v>
      </c>
      <c r="B35" s="5" t="n">
        <v>13589</v>
      </c>
      <c r="C35" s="8" t="n">
        <v>0</v>
      </c>
    </row>
    <row r="36" spans="1:7">
      <c r="A36" s="4" t="s">
        <v>467</v>
      </c>
      <c r="B36" s="5" t="n">
        <v>-9270</v>
      </c>
      <c r="C36" s="5" t="n">
        <v>-5894</v>
      </c>
    </row>
    <row r="37" spans="1:7">
      <c r="A37" s="4" t="s">
        <v>37</v>
      </c>
      <c r="B37" s="5" t="n">
        <v>-9169</v>
      </c>
      <c r="C37" s="5" t="n">
        <v>-4642</v>
      </c>
    </row>
    <row r="38" spans="1:7">
      <c r="A38" s="3" t="s">
        <v>63</v>
      </c>
    </row>
    <row r="39" spans="1:7">
      <c r="A39" s="4" t="s">
        <v>468</v>
      </c>
      <c r="B39" s="5" t="n">
        <v>377787</v>
      </c>
      <c r="E39" s="5" t="n">
        <v>444264</v>
      </c>
    </row>
    <row r="40" spans="1:7">
      <c r="A40" s="4" t="s">
        <v>469</v>
      </c>
      <c r="B40" s="5" t="n">
        <v>582302</v>
      </c>
      <c r="E40" s="5" t="n">
        <v>1018684</v>
      </c>
    </row>
    <row r="41" spans="1:7">
      <c r="A41" s="4" t="s">
        <v>470</v>
      </c>
      <c r="B41" s="5" t="n">
        <v>960089</v>
      </c>
      <c r="E41" s="5" t="n">
        <v>1462948</v>
      </c>
    </row>
    <row r="42" spans="1:7">
      <c r="A42" s="4" t="s">
        <v>347</v>
      </c>
      <c r="B42" s="5" t="n">
        <v>0</v>
      </c>
      <c r="E42" s="5" t="n">
        <v>700800</v>
      </c>
    </row>
    <row r="43" spans="1:7">
      <c r="A43" s="4" t="s">
        <v>349</v>
      </c>
      <c r="B43" s="5" t="n">
        <v>960089</v>
      </c>
      <c r="E43" s="5" t="n">
        <v>762148</v>
      </c>
    </row>
    <row r="44" spans="1:7">
      <c r="A44" s="3" t="s">
        <v>75</v>
      </c>
    </row>
    <row r="45" spans="1:7">
      <c r="A45" s="4" t="s">
        <v>471</v>
      </c>
      <c r="B45" s="5" t="n">
        <v>7514</v>
      </c>
      <c r="E45" s="5" t="n">
        <v>7385</v>
      </c>
    </row>
    <row r="46" spans="1:7">
      <c r="A46" s="4" t="s">
        <v>472</v>
      </c>
      <c r="B46" s="5" t="n">
        <v>4106</v>
      </c>
      <c r="E46" s="5" t="n">
        <v>4230</v>
      </c>
    </row>
    <row r="47" spans="1:7">
      <c r="A47" s="4" t="s">
        <v>473</v>
      </c>
      <c r="B47" s="5" t="n">
        <v>27001</v>
      </c>
      <c r="E47" s="5" t="n">
        <v>27160</v>
      </c>
    </row>
    <row r="48" spans="1:7">
      <c r="A48" s="4" t="s">
        <v>474</v>
      </c>
      <c r="B48" s="5" t="n">
        <v>46483</v>
      </c>
      <c r="E48" s="5" t="n">
        <v>39123</v>
      </c>
    </row>
    <row r="49" spans="1:7">
      <c r="A49" s="4" t="s">
        <v>75</v>
      </c>
      <c r="B49" s="5" t="n">
        <v>85104</v>
      </c>
      <c r="E49" s="5" t="n">
        <v>77898</v>
      </c>
    </row>
    <row r="50" spans="1:7">
      <c r="A50" s="3" t="s">
        <v>72</v>
      </c>
    </row>
    <row r="51" spans="1:7">
      <c r="A51" s="4" t="s">
        <v>475</v>
      </c>
      <c r="B51" s="5" t="n">
        <v>-393365</v>
      </c>
      <c r="E51" s="5" t="n">
        <v>-393365</v>
      </c>
    </row>
    <row r="52" spans="1:7">
      <c r="A52" s="4" t="s">
        <v>72</v>
      </c>
      <c r="B52" s="5" t="n">
        <v>14462</v>
      </c>
      <c r="E52" s="5" t="n">
        <v>14462</v>
      </c>
    </row>
    <row r="53" spans="1:7">
      <c r="A53" s="4" t="s">
        <v>476</v>
      </c>
      <c r="B53" s="5" t="n">
        <v>0</v>
      </c>
    </row>
    <row r="54" spans="1:7">
      <c r="A54" s="4" t="s">
        <v>477</v>
      </c>
      <c r="B54" s="5" t="n">
        <v>0</v>
      </c>
    </row>
    <row r="55" spans="1:7">
      <c r="A55" s="3" t="s">
        <v>73</v>
      </c>
    </row>
    <row r="56" spans="1:7">
      <c r="A56" s="4" t="s">
        <v>478</v>
      </c>
      <c r="B56" s="5" t="n">
        <v>107238</v>
      </c>
      <c r="E56" s="5" t="n">
        <v>144891</v>
      </c>
    </row>
    <row r="57" spans="1:7">
      <c r="A57" s="4" t="s">
        <v>479</v>
      </c>
      <c r="B57" s="5" t="n">
        <v>-21336</v>
      </c>
      <c r="E57" s="5" t="n">
        <v>-20706</v>
      </c>
    </row>
    <row r="58" spans="1:7">
      <c r="A58" s="4" t="s">
        <v>480</v>
      </c>
      <c r="B58" s="5" t="n">
        <v>0</v>
      </c>
      <c r="E58" s="5" t="n">
        <v>-36215</v>
      </c>
    </row>
    <row r="59" spans="1:7">
      <c r="A59" s="4" t="s">
        <v>481</v>
      </c>
      <c r="B59" s="5" t="n">
        <v>85902</v>
      </c>
      <c r="E59" s="5" t="n">
        <v>87970</v>
      </c>
    </row>
    <row r="60" spans="1:7">
      <c r="A60" s="4" t="s">
        <v>482</v>
      </c>
      <c r="B60" s="5" t="n">
        <v>2100</v>
      </c>
      <c r="C60" s="5" t="n">
        <v>3000</v>
      </c>
    </row>
    <row r="61" spans="1:7">
      <c r="A61" s="3" t="s">
        <v>80</v>
      </c>
    </row>
    <row r="62" spans="1:7">
      <c r="A62" s="4" t="s">
        <v>483</v>
      </c>
      <c r="B62" s="5" t="n">
        <v>29594</v>
      </c>
      <c r="E62" s="5" t="n">
        <v>47877</v>
      </c>
    </row>
    <row r="63" spans="1:7">
      <c r="A63" s="4" t="s">
        <v>484</v>
      </c>
      <c r="B63" s="5" t="n">
        <v>10943</v>
      </c>
      <c r="E63" s="5" t="n">
        <v>14828</v>
      </c>
    </row>
    <row r="64" spans="1:7">
      <c r="A64" s="4" t="s">
        <v>485</v>
      </c>
      <c r="B64" s="5" t="n">
        <v>5308</v>
      </c>
      <c r="E64" s="5" t="n">
        <v>13085</v>
      </c>
    </row>
    <row r="65" spans="1:7">
      <c r="A65" s="4" t="s">
        <v>486</v>
      </c>
      <c r="B65" s="5" t="n">
        <v>42370</v>
      </c>
      <c r="E65" s="5" t="n">
        <v>71164</v>
      </c>
    </row>
    <row r="66" spans="1:7">
      <c r="A66" s="4" t="s">
        <v>487</v>
      </c>
      <c r="B66" s="5" t="n">
        <v>40432</v>
      </c>
      <c r="E66" s="5" t="n">
        <v>40079</v>
      </c>
    </row>
    <row r="67" spans="1:7">
      <c r="A67" s="4" t="s">
        <v>474</v>
      </c>
      <c r="B67" s="5" t="n">
        <v>56690</v>
      </c>
      <c r="E67" s="5" t="n">
        <v>75944</v>
      </c>
    </row>
    <row r="68" spans="1:7">
      <c r="A68" s="4" t="s">
        <v>80</v>
      </c>
      <c r="B68" s="5" t="n">
        <v>185337</v>
      </c>
      <c r="E68" s="5" t="n">
        <v>262977</v>
      </c>
    </row>
    <row r="69" spans="1:7">
      <c r="A69" s="3" t="s">
        <v>83</v>
      </c>
    </row>
    <row r="70" spans="1:7">
      <c r="A70" s="4" t="s">
        <v>488</v>
      </c>
      <c r="B70" s="5" t="n">
        <v>100000</v>
      </c>
      <c r="E70" s="5" t="n">
        <v>100000</v>
      </c>
    </row>
    <row r="71" spans="1:7">
      <c r="A71" s="4" t="s">
        <v>460</v>
      </c>
      <c r="B71" s="5" t="n">
        <v>21572</v>
      </c>
      <c r="E71" s="5" t="n">
        <v>6642</v>
      </c>
    </row>
    <row r="72" spans="1:7">
      <c r="A72" s="4" t="s">
        <v>489</v>
      </c>
      <c r="B72" s="5" t="n">
        <v>11729</v>
      </c>
      <c r="E72" s="5" t="n">
        <v>19620</v>
      </c>
    </row>
    <row r="73" spans="1:7">
      <c r="A73" s="4" t="s">
        <v>490</v>
      </c>
      <c r="B73" s="5" t="n">
        <v>6803</v>
      </c>
      <c r="E73" s="5" t="n">
        <v>5219</v>
      </c>
    </row>
    <row r="74" spans="1:7">
      <c r="A74" s="4" t="s">
        <v>474</v>
      </c>
      <c r="B74" s="5" t="n">
        <v>16859</v>
      </c>
      <c r="E74" s="5" t="n">
        <v>15461</v>
      </c>
    </row>
    <row r="75" spans="1:7">
      <c r="A75" s="4" t="s">
        <v>83</v>
      </c>
      <c r="B75" s="5" t="n">
        <v>156963</v>
      </c>
      <c r="E75" s="5" t="n">
        <v>146942</v>
      </c>
    </row>
    <row r="76" spans="1:7">
      <c r="A76" s="3" t="s">
        <v>87</v>
      </c>
    </row>
    <row r="77" spans="1:7">
      <c r="A77" s="4" t="s">
        <v>487</v>
      </c>
      <c r="B77" s="5" t="n">
        <v>212990</v>
      </c>
      <c r="E77" s="5" t="n">
        <v>212329</v>
      </c>
    </row>
    <row r="78" spans="1:7">
      <c r="A78" s="4" t="s">
        <v>491</v>
      </c>
      <c r="B78" s="5" t="n">
        <v>25378</v>
      </c>
      <c r="E78" s="5" t="n">
        <v>24099</v>
      </c>
    </row>
    <row r="79" spans="1:7">
      <c r="A79" s="4" t="s">
        <v>489</v>
      </c>
      <c r="B79" s="5" t="n">
        <v>9881</v>
      </c>
      <c r="E79" s="5" t="n">
        <v>10472</v>
      </c>
    </row>
    <row r="80" spans="1:7">
      <c r="A80" s="4" t="s">
        <v>490</v>
      </c>
      <c r="B80" s="5" t="n">
        <v>32167</v>
      </c>
      <c r="E80" s="5" t="n">
        <v>33314</v>
      </c>
    </row>
    <row r="81" spans="1:7">
      <c r="A81" s="4" t="s">
        <v>492</v>
      </c>
      <c r="B81" s="5" t="n">
        <v>69913</v>
      </c>
      <c r="E81" s="5" t="n">
        <v>26579</v>
      </c>
    </row>
    <row r="82" spans="1:7">
      <c r="A82" s="4" t="s">
        <v>474</v>
      </c>
      <c r="B82" s="5" t="n">
        <v>64423</v>
      </c>
      <c r="E82" s="5" t="n">
        <v>64646</v>
      </c>
    </row>
    <row r="83" spans="1:7">
      <c r="A83" s="4" t="s">
        <v>87</v>
      </c>
      <c r="B83" s="5" t="n">
        <v>414752</v>
      </c>
      <c r="E83" s="5" t="n">
        <v>371439</v>
      </c>
    </row>
    <row r="84" spans="1:7">
      <c r="A84" s="4" t="s">
        <v>493</v>
      </c>
    </row>
    <row r="85" spans="1:7">
      <c r="A85" s="3" t="s">
        <v>73</v>
      </c>
    </row>
    <row r="86" spans="1:7">
      <c r="A86" s="4" t="s">
        <v>478</v>
      </c>
      <c r="B86" s="5" t="n">
        <v>76959</v>
      </c>
      <c r="E86" s="5" t="n">
        <v>114612</v>
      </c>
    </row>
    <row r="87" spans="1:7">
      <c r="A87" s="4" t="s">
        <v>479</v>
      </c>
      <c r="B87" s="5" t="n">
        <v>-18612</v>
      </c>
      <c r="E87" s="5" t="n">
        <v>-18208</v>
      </c>
    </row>
    <row r="88" spans="1:7">
      <c r="A88" s="4" t="s">
        <v>480</v>
      </c>
      <c r="B88" s="5" t="n">
        <v>0</v>
      </c>
      <c r="E88" s="5" t="n">
        <v>-36215</v>
      </c>
    </row>
    <row r="89" spans="1:7">
      <c r="A89" s="4" t="s">
        <v>481</v>
      </c>
      <c r="B89" s="5" t="n">
        <v>58347</v>
      </c>
      <c r="E89" s="5" t="n">
        <v>60189</v>
      </c>
    </row>
    <row r="90" spans="1:7">
      <c r="A90" s="4" t="s">
        <v>494</v>
      </c>
    </row>
    <row r="91" spans="1:7">
      <c r="A91" s="3" t="s">
        <v>73</v>
      </c>
    </row>
    <row r="92" spans="1:7">
      <c r="A92" s="4" t="s">
        <v>478</v>
      </c>
      <c r="B92" s="5" t="n">
        <v>6486</v>
      </c>
      <c r="E92" s="5" t="n">
        <v>6486</v>
      </c>
    </row>
    <row r="93" spans="1:7">
      <c r="A93" s="4" t="s">
        <v>479</v>
      </c>
      <c r="B93" s="5" t="n">
        <v>-81</v>
      </c>
      <c r="E93" s="5" t="n">
        <v>0</v>
      </c>
    </row>
    <row r="94" spans="1:7">
      <c r="A94" s="4" t="s">
        <v>480</v>
      </c>
      <c r="B94" s="5" t="n">
        <v>0</v>
      </c>
      <c r="E94" s="5" t="n">
        <v>0</v>
      </c>
    </row>
    <row r="95" spans="1:7">
      <c r="A95" s="4" t="s">
        <v>481</v>
      </c>
      <c r="B95" s="5" t="n">
        <v>6405</v>
      </c>
      <c r="E95" s="5" t="n">
        <v>6486</v>
      </c>
    </row>
    <row r="96" spans="1:7">
      <c r="A96" s="4" t="s">
        <v>495</v>
      </c>
    </row>
    <row r="97" spans="1:7">
      <c r="A97" s="3" t="s">
        <v>73</v>
      </c>
    </row>
    <row r="98" spans="1:7">
      <c r="A98" s="4" t="s">
        <v>478</v>
      </c>
      <c r="B98" s="5" t="n">
        <v>6538</v>
      </c>
      <c r="E98" s="5" t="n">
        <v>6538</v>
      </c>
    </row>
    <row r="99" spans="1:7">
      <c r="A99" s="4" t="s">
        <v>479</v>
      </c>
      <c r="B99" s="5" t="n">
        <v>-2643</v>
      </c>
      <c r="E99" s="5" t="n">
        <v>-2498</v>
      </c>
    </row>
    <row r="100" spans="1:7">
      <c r="A100" s="4" t="s">
        <v>480</v>
      </c>
      <c r="B100" s="5" t="n">
        <v>0</v>
      </c>
      <c r="E100" s="5" t="n">
        <v>0</v>
      </c>
    </row>
    <row r="101" spans="1:7">
      <c r="A101" s="4" t="s">
        <v>481</v>
      </c>
      <c r="B101" s="5" t="n">
        <v>3895</v>
      </c>
      <c r="E101" s="5" t="n">
        <v>4040</v>
      </c>
    </row>
    <row r="102" spans="1:7">
      <c r="A102" s="4" t="s">
        <v>496</v>
      </c>
    </row>
    <row r="103" spans="1:7">
      <c r="A103" s="3" t="s">
        <v>73</v>
      </c>
    </row>
    <row r="104" spans="1:7">
      <c r="A104" s="4" t="s">
        <v>478</v>
      </c>
      <c r="B104" s="5" t="n">
        <v>17255</v>
      </c>
      <c r="E104" s="5" t="n">
        <v>17255</v>
      </c>
    </row>
    <row r="105" spans="1:7">
      <c r="A105" s="4" t="s">
        <v>479</v>
      </c>
      <c r="B105" s="5" t="n">
        <v>0</v>
      </c>
      <c r="E105" s="5" t="n">
        <v>0</v>
      </c>
    </row>
    <row r="106" spans="1:7">
      <c r="A106" s="4" t="s">
        <v>480</v>
      </c>
      <c r="B106" s="5" t="n">
        <v>0</v>
      </c>
      <c r="E106" s="5" t="n">
        <v>0</v>
      </c>
    </row>
    <row r="107" spans="1:7">
      <c r="A107" s="4" t="s">
        <v>481</v>
      </c>
      <c r="B107" s="5" t="n">
        <v>17255</v>
      </c>
      <c r="E107" s="5" t="n">
        <v>17255</v>
      </c>
    </row>
    <row r="108" spans="1:7">
      <c r="A108" s="4" t="s">
        <v>497</v>
      </c>
    </row>
    <row r="109" spans="1:7">
      <c r="A109" s="3" t="s">
        <v>72</v>
      </c>
    </row>
    <row r="110" spans="1:7">
      <c r="A110" s="4" t="s">
        <v>498</v>
      </c>
      <c r="B110" s="5" t="n">
        <v>407827</v>
      </c>
      <c r="E110" s="5" t="n">
        <v>407827</v>
      </c>
    </row>
    <row r="111" spans="1:7">
      <c r="A111" s="4" t="s">
        <v>499</v>
      </c>
      <c r="B111" s="5" t="n">
        <v>0</v>
      </c>
    </row>
    <row r="112" spans="1:7">
      <c r="A112" s="4" t="s">
        <v>500</v>
      </c>
    </row>
    <row r="113" spans="1:7">
      <c r="A113" s="3" t="s">
        <v>75</v>
      </c>
    </row>
    <row r="114" spans="1:7">
      <c r="A114" s="4" t="s">
        <v>471</v>
      </c>
      <c r="B114" s="5" t="n">
        <v>7500</v>
      </c>
      <c r="D114" s="10" t="n">
        <v>7</v>
      </c>
      <c r="E114" s="5" t="n">
        <v>7400</v>
      </c>
      <c r="F114" s="10" t="n">
        <v>7</v>
      </c>
    </row>
    <row r="115" spans="1:7">
      <c r="A115" s="4" t="s">
        <v>501</v>
      </c>
      <c r="G115" s="4" t="s">
        <v>502</v>
      </c>
    </row>
    <row r="116" spans="1:7">
      <c r="A116" s="4" t="s">
        <v>503</v>
      </c>
      <c r="G116" s="11" t="n">
        <v>17.5</v>
      </c>
    </row>
    <row r="117" spans="1:7">
      <c r="A117" s="4" t="s">
        <v>504</v>
      </c>
    </row>
    <row r="118" spans="1:7">
      <c r="A118" s="3" t="s">
        <v>67</v>
      </c>
    </row>
    <row r="119" spans="1:7">
      <c r="A119" s="4" t="s">
        <v>505</v>
      </c>
      <c r="B119" s="5" t="n">
        <v>26900</v>
      </c>
      <c r="C119" s="5" t="n">
        <v>54600</v>
      </c>
    </row>
    <row r="120" spans="1:7">
      <c r="A120" s="3" t="s">
        <v>68</v>
      </c>
    </row>
    <row r="121" spans="1:7">
      <c r="A121" s="4" t="s">
        <v>505</v>
      </c>
      <c r="B121" s="5" t="n">
        <v>26900</v>
      </c>
      <c r="C121" s="5" t="n">
        <v>54600</v>
      </c>
    </row>
    <row r="122" spans="1:7">
      <c r="A122" s="3" t="s">
        <v>465</v>
      </c>
    </row>
    <row r="123" spans="1:7">
      <c r="A123" s="4" t="s">
        <v>466</v>
      </c>
      <c r="B123" s="5" t="n">
        <v>0</v>
      </c>
      <c r="C123" s="5" t="n">
        <v>236</v>
      </c>
    </row>
    <row r="124" spans="1:7">
      <c r="A124" s="4" t="s">
        <v>506</v>
      </c>
    </row>
    <row r="125" spans="1:7">
      <c r="A125" s="3" t="s">
        <v>67</v>
      </c>
    </row>
    <row r="126" spans="1:7">
      <c r="A126" s="4" t="s">
        <v>505</v>
      </c>
      <c r="B126" s="5" t="n">
        <v>5100</v>
      </c>
      <c r="C126" s="5" t="n">
        <v>1200</v>
      </c>
    </row>
    <row r="127" spans="1:7">
      <c r="A127" s="3" t="s">
        <v>68</v>
      </c>
    </row>
    <row r="128" spans="1:7">
      <c r="A128" s="4" t="s">
        <v>505</v>
      </c>
      <c r="B128" s="5" t="n">
        <v>5100</v>
      </c>
      <c r="C128" s="5" t="n">
        <v>1200</v>
      </c>
    </row>
    <row r="129" spans="1:7">
      <c r="A129" s="4" t="s">
        <v>507</v>
      </c>
    </row>
    <row r="130" spans="1:7">
      <c r="A130" s="3" t="s">
        <v>465</v>
      </c>
    </row>
    <row r="131" spans="1:7">
      <c r="A131" s="4" t="s">
        <v>466</v>
      </c>
      <c r="B131" s="5" t="n">
        <v>101</v>
      </c>
      <c r="C131" s="8" t="n">
        <v>1016</v>
      </c>
    </row>
    <row r="132" spans="1:7">
      <c r="A132" s="4" t="s">
        <v>508</v>
      </c>
    </row>
    <row r="133" spans="1:7">
      <c r="A133" s="3" t="s">
        <v>67</v>
      </c>
    </row>
    <row r="134" spans="1:7">
      <c r="A134" s="4" t="s">
        <v>462</v>
      </c>
      <c r="B134" s="5" t="n">
        <v>7882</v>
      </c>
      <c r="E134" s="5" t="n">
        <v>7839</v>
      </c>
    </row>
    <row r="135" spans="1:7">
      <c r="A135" s="4" t="s">
        <v>509</v>
      </c>
    </row>
    <row r="136" spans="1:7">
      <c r="A136" s="3" t="s">
        <v>67</v>
      </c>
    </row>
    <row r="137" spans="1:7">
      <c r="A137" s="4" t="s">
        <v>462</v>
      </c>
      <c r="B137" s="5" t="n">
        <v>378757</v>
      </c>
      <c r="E137" s="5" t="n">
        <v>378981</v>
      </c>
    </row>
    <row r="138" spans="1:7">
      <c r="A138" s="4" t="s">
        <v>510</v>
      </c>
    </row>
    <row r="139" spans="1:7">
      <c r="A139" s="3" t="s">
        <v>67</v>
      </c>
    </row>
    <row r="140" spans="1:7">
      <c r="A140" s="4" t="s">
        <v>462</v>
      </c>
      <c r="B140" s="5" t="n">
        <v>1298439</v>
      </c>
      <c r="E140" s="5" t="n">
        <v>1444442</v>
      </c>
    </row>
    <row r="141" spans="1:7">
      <c r="A141" s="4" t="s">
        <v>511</v>
      </c>
    </row>
    <row r="142" spans="1:7">
      <c r="A142" s="3" t="s">
        <v>67</v>
      </c>
    </row>
    <row r="143" spans="1:7">
      <c r="A143" s="4" t="s">
        <v>462</v>
      </c>
      <c r="B143" s="5" t="n">
        <v>150178</v>
      </c>
      <c r="E143" s="5" t="n">
        <v>147833</v>
      </c>
    </row>
    <row r="144" spans="1:7">
      <c r="A144" s="4" t="s">
        <v>512</v>
      </c>
    </row>
    <row r="145" spans="1:7">
      <c r="A145" s="3" t="s">
        <v>67</v>
      </c>
    </row>
    <row r="146" spans="1:7">
      <c r="A146" s="4" t="s">
        <v>462</v>
      </c>
      <c r="B146" s="5" t="n">
        <v>49631</v>
      </c>
      <c r="E146" s="5" t="n">
        <v>53552</v>
      </c>
    </row>
    <row r="147" spans="1:7">
      <c r="A147" s="4" t="s">
        <v>513</v>
      </c>
    </row>
    <row r="148" spans="1:7">
      <c r="A148" s="3" t="s">
        <v>67</v>
      </c>
    </row>
    <row r="149" spans="1:7">
      <c r="A149" s="4" t="s">
        <v>462</v>
      </c>
      <c r="B149" s="5" t="n">
        <v>179231</v>
      </c>
      <c r="E149" s="5" t="n">
        <v>93164</v>
      </c>
    </row>
    <row r="150" spans="1:7">
      <c r="A150" s="4" t="s">
        <v>514</v>
      </c>
    </row>
    <row r="151" spans="1:7">
      <c r="A151" s="3" t="s">
        <v>67</v>
      </c>
    </row>
    <row r="152" spans="1:7">
      <c r="A152" s="4" t="s">
        <v>462</v>
      </c>
      <c r="B152" s="8" t="n">
        <v>16059</v>
      </c>
      <c r="E152" s="8" t="n">
        <v>17995</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5</v>
      </c>
    </row>
    <row r="2" spans="1:3">
      <c r="A2" s="4" t="s">
        <v>516</v>
      </c>
    </row>
    <row r="3" spans="1:3">
      <c r="A3" s="3" t="s">
        <v>517</v>
      </c>
    </row>
    <row r="4" spans="1:3">
      <c r="A4" s="4" t="s">
        <v>518</v>
      </c>
      <c r="B4" s="8" t="n">
        <v>1183</v>
      </c>
      <c r="C4" s="8" t="n">
        <v>6078</v>
      </c>
    </row>
    <row r="5" spans="1:3">
      <c r="A5" s="4" t="s">
        <v>519</v>
      </c>
    </row>
    <row r="6" spans="1:3">
      <c r="A6" s="3" t="s">
        <v>517</v>
      </c>
    </row>
    <row r="7" spans="1:3">
      <c r="A7" s="4" t="s">
        <v>518</v>
      </c>
      <c r="B7" s="5" t="n">
        <v>-21572</v>
      </c>
      <c r="C7" s="5" t="n">
        <v>-6642</v>
      </c>
    </row>
    <row r="8" spans="1:3">
      <c r="A8" s="4" t="s">
        <v>520</v>
      </c>
    </row>
    <row r="9" spans="1:3">
      <c r="A9" s="3" t="s">
        <v>517</v>
      </c>
    </row>
    <row r="10" spans="1:3">
      <c r="A10" s="4" t="s">
        <v>518</v>
      </c>
      <c r="B10" s="5" t="n">
        <v>-5433</v>
      </c>
      <c r="C10" s="5" t="n">
        <v>-444</v>
      </c>
    </row>
    <row r="11" spans="1:3">
      <c r="A11" s="4" t="s">
        <v>521</v>
      </c>
    </row>
    <row r="12" spans="1:3">
      <c r="A12" s="3" t="s">
        <v>517</v>
      </c>
    </row>
    <row r="13" spans="1:3">
      <c r="A13" s="4" t="s">
        <v>522</v>
      </c>
      <c r="B13" s="5" t="n">
        <v>0</v>
      </c>
      <c r="C13" s="5" t="n">
        <v>2072</v>
      </c>
    </row>
    <row r="14" spans="1:3">
      <c r="A14" s="4" t="s">
        <v>523</v>
      </c>
    </row>
    <row r="15" spans="1:3">
      <c r="A15" s="3" t="s">
        <v>517</v>
      </c>
    </row>
    <row r="16" spans="1:3">
      <c r="A16" s="4" t="s">
        <v>524</v>
      </c>
      <c r="B16" s="5" t="n">
        <v>742</v>
      </c>
      <c r="C16" s="5" t="n">
        <v>387</v>
      </c>
    </row>
    <row r="17" spans="1:3">
      <c r="A17" s="4" t="s">
        <v>525</v>
      </c>
    </row>
    <row r="18" spans="1:3">
      <c r="A18" s="3" t="s">
        <v>517</v>
      </c>
    </row>
    <row r="19" spans="1:3">
      <c r="A19" s="4" t="s">
        <v>524</v>
      </c>
      <c r="B19" s="5" t="n">
        <v>757</v>
      </c>
      <c r="C19" s="5" t="n">
        <v>444</v>
      </c>
    </row>
    <row r="20" spans="1:3">
      <c r="A20" s="4" t="s">
        <v>526</v>
      </c>
    </row>
    <row r="21" spans="1:3">
      <c r="A21" s="3" t="s">
        <v>517</v>
      </c>
    </row>
    <row r="22" spans="1:3">
      <c r="A22" s="4" t="s">
        <v>522</v>
      </c>
      <c r="B22" s="5" t="n">
        <v>1183</v>
      </c>
      <c r="C22" s="5" t="n">
        <v>4006</v>
      </c>
    </row>
    <row r="23" spans="1:3">
      <c r="A23" s="4" t="s">
        <v>527</v>
      </c>
    </row>
    <row r="24" spans="1:3">
      <c r="A24" s="3" t="s">
        <v>517</v>
      </c>
    </row>
    <row r="25" spans="1:3">
      <c r="A25" s="4" t="s">
        <v>524</v>
      </c>
      <c r="B25" s="5" t="n">
        <v>20830</v>
      </c>
      <c r="C25" s="5" t="n">
        <v>6255</v>
      </c>
    </row>
    <row r="26" spans="1:3">
      <c r="A26" s="4" t="s">
        <v>528</v>
      </c>
    </row>
    <row r="27" spans="1:3">
      <c r="A27" s="3" t="s">
        <v>517</v>
      </c>
    </row>
    <row r="28" spans="1:3">
      <c r="A28" s="4" t="s">
        <v>524</v>
      </c>
      <c r="B28" s="5" t="n">
        <v>4676</v>
      </c>
      <c r="C28" s="5" t="n">
        <v>0</v>
      </c>
    </row>
    <row r="29" spans="1:3">
      <c r="A29" s="4" t="s">
        <v>529</v>
      </c>
    </row>
    <row r="30" spans="1:3">
      <c r="A30" s="3" t="s">
        <v>517</v>
      </c>
    </row>
    <row r="31" spans="1:3">
      <c r="A31" s="4" t="s">
        <v>522</v>
      </c>
      <c r="C31" s="5" t="n">
        <v>1241</v>
      </c>
    </row>
    <row r="32" spans="1:3">
      <c r="A32" s="4" t="s">
        <v>524</v>
      </c>
      <c r="B32" s="5" t="n">
        <v>1499</v>
      </c>
    </row>
    <row r="33" spans="1:3">
      <c r="A33" s="4" t="s">
        <v>518</v>
      </c>
      <c r="B33" s="5" t="n">
        <v>-1499</v>
      </c>
      <c r="C33" s="5" t="n">
        <v>1241</v>
      </c>
    </row>
    <row r="34" spans="1:3">
      <c r="A34" s="4" t="s">
        <v>530</v>
      </c>
    </row>
    <row r="35" spans="1:3">
      <c r="A35" s="3" t="s">
        <v>517</v>
      </c>
    </row>
    <row r="36" spans="1:3">
      <c r="A36" s="4" t="s">
        <v>522</v>
      </c>
      <c r="B36" s="5" t="n">
        <v>0</v>
      </c>
      <c r="C36" s="5" t="n">
        <v>2072</v>
      </c>
    </row>
    <row r="37" spans="1:3">
      <c r="A37" s="4" t="s">
        <v>531</v>
      </c>
    </row>
    <row r="38" spans="1:3">
      <c r="A38" s="3" t="s">
        <v>517</v>
      </c>
    </row>
    <row r="39" spans="1:3">
      <c r="A39" s="4" t="s">
        <v>524</v>
      </c>
      <c r="B39" s="5" t="n">
        <v>742</v>
      </c>
      <c r="C39" s="5" t="n">
        <v>387</v>
      </c>
    </row>
    <row r="40" spans="1:3">
      <c r="A40" s="4" t="s">
        <v>532</v>
      </c>
    </row>
    <row r="41" spans="1:3">
      <c r="A41" s="3" t="s">
        <v>517</v>
      </c>
    </row>
    <row r="42" spans="1:3">
      <c r="A42" s="4" t="s">
        <v>524</v>
      </c>
      <c r="B42" s="5" t="n">
        <v>757</v>
      </c>
      <c r="C42" s="5" t="n">
        <v>444</v>
      </c>
    </row>
    <row r="43" spans="1:3">
      <c r="A43" s="4" t="s">
        <v>533</v>
      </c>
    </row>
    <row r="44" spans="1:3">
      <c r="A44" s="3" t="s">
        <v>517</v>
      </c>
    </row>
    <row r="45" spans="1:3">
      <c r="A45" s="4" t="s">
        <v>522</v>
      </c>
      <c r="B45" s="5" t="n">
        <v>1183</v>
      </c>
      <c r="C45" s="5" t="n">
        <v>4006</v>
      </c>
    </row>
    <row r="46" spans="1:3">
      <c r="A46" s="4" t="s">
        <v>534</v>
      </c>
    </row>
    <row r="47" spans="1:3">
      <c r="A47" s="3" t="s">
        <v>517</v>
      </c>
    </row>
    <row r="48" spans="1:3">
      <c r="A48" s="4" t="s">
        <v>524</v>
      </c>
      <c r="B48" s="5" t="n">
        <v>20830</v>
      </c>
      <c r="C48" s="5" t="n">
        <v>6255</v>
      </c>
    </row>
    <row r="49" spans="1:3">
      <c r="A49" s="4" t="s">
        <v>535</v>
      </c>
    </row>
    <row r="50" spans="1:3">
      <c r="A50" s="3" t="s">
        <v>517</v>
      </c>
    </row>
    <row r="51" spans="1:3">
      <c r="A51" s="4" t="s">
        <v>524</v>
      </c>
      <c r="B51" s="5" t="n">
        <v>0</v>
      </c>
      <c r="C51" s="8" t="n">
        <v>0</v>
      </c>
    </row>
    <row r="52" spans="1:3">
      <c r="A52" s="4" t="s">
        <v>536</v>
      </c>
    </row>
    <row r="53" spans="1:3">
      <c r="A53" s="3" t="s">
        <v>517</v>
      </c>
    </row>
    <row r="54" spans="1:3">
      <c r="A54" s="4" t="s">
        <v>522</v>
      </c>
      <c r="B54" s="5" t="n">
        <v>0</v>
      </c>
    </row>
    <row r="55" spans="1:3">
      <c r="A55" s="4" t="s">
        <v>537</v>
      </c>
    </row>
    <row r="56" spans="1:3">
      <c r="A56" s="3" t="s">
        <v>517</v>
      </c>
    </row>
    <row r="57" spans="1:3">
      <c r="A57" s="4" t="s">
        <v>524</v>
      </c>
      <c r="B57" s="5" t="n">
        <v>0</v>
      </c>
    </row>
    <row r="58" spans="1:3">
      <c r="A58" s="4" t="s">
        <v>538</v>
      </c>
    </row>
    <row r="59" spans="1:3">
      <c r="A59" s="3" t="s">
        <v>517</v>
      </c>
    </row>
    <row r="60" spans="1:3">
      <c r="A60" s="4" t="s">
        <v>524</v>
      </c>
      <c r="B60" s="8" t="n">
        <v>4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9</v>
      </c>
      <c r="B1" s="2" t="s">
        <v>1</v>
      </c>
    </row>
    <row r="2" spans="1:5">
      <c r="B2" s="2" t="s">
        <v>2</v>
      </c>
      <c r="C2" s="2" t="s">
        <v>24</v>
      </c>
      <c r="D2" s="2" t="s">
        <v>55</v>
      </c>
      <c r="E2" s="2" t="s">
        <v>360</v>
      </c>
    </row>
    <row r="3" spans="1:5">
      <c r="A3" s="3" t="s">
        <v>540</v>
      </c>
    </row>
    <row r="4" spans="1:5">
      <c r="A4" s="4" t="s">
        <v>541</v>
      </c>
      <c r="B4" s="8" t="n">
        <v>-411000</v>
      </c>
      <c r="C4" s="8" t="n">
        <v>-1776000</v>
      </c>
      <c r="D4" s="8" t="n">
        <v>2556000</v>
      </c>
      <c r="E4" s="8" t="n">
        <v>-1871000</v>
      </c>
    </row>
    <row r="5" spans="1:5">
      <c r="A5" s="4" t="s">
        <v>542</v>
      </c>
      <c r="B5" s="5" t="n">
        <v>-2967000</v>
      </c>
      <c r="C5" s="5" t="n">
        <v>7159000</v>
      </c>
    </row>
    <row r="6" spans="1:5">
      <c r="A6" s="4" t="s">
        <v>543</v>
      </c>
    </row>
    <row r="7" spans="1:5">
      <c r="A7" s="3" t="s">
        <v>540</v>
      </c>
    </row>
    <row r="8" spans="1:5">
      <c r="A8" s="4" t="s">
        <v>544</v>
      </c>
      <c r="C8" s="5" t="n">
        <v>-7162000</v>
      </c>
    </row>
    <row r="9" spans="1:5">
      <c r="A9" s="4" t="s">
        <v>545</v>
      </c>
    </row>
    <row r="10" spans="1:5">
      <c r="A10" s="3" t="s">
        <v>540</v>
      </c>
    </row>
    <row r="11" spans="1:5">
      <c r="A11" s="4" t="s">
        <v>544</v>
      </c>
      <c r="C11" s="5" t="n">
        <v>98000</v>
      </c>
    </row>
    <row r="12" spans="1:5">
      <c r="A12" s="4" t="s">
        <v>546</v>
      </c>
    </row>
    <row r="13" spans="1:5">
      <c r="A13" s="3" t="s">
        <v>540</v>
      </c>
    </row>
    <row r="14" spans="1:5">
      <c r="A14" s="4" t="s">
        <v>524</v>
      </c>
      <c r="B14" s="5" t="n">
        <v>-1499000</v>
      </c>
    </row>
    <row r="15" spans="1:5">
      <c r="A15" s="4" t="s">
        <v>522</v>
      </c>
      <c r="D15" s="5" t="n">
        <v>1241000</v>
      </c>
    </row>
    <row r="16" spans="1:5">
      <c r="A16" s="4" t="s">
        <v>547</v>
      </c>
      <c r="B16" s="5" t="n">
        <v>0</v>
      </c>
      <c r="D16" s="5" t="n">
        <v>0</v>
      </c>
    </row>
    <row r="17" spans="1:5">
      <c r="A17" s="4" t="s">
        <v>518</v>
      </c>
      <c r="B17" s="5" t="n">
        <v>-1499000</v>
      </c>
      <c r="D17" s="5" t="n">
        <v>1241000</v>
      </c>
    </row>
    <row r="18" spans="1:5">
      <c r="A18" s="4" t="s">
        <v>548</v>
      </c>
      <c r="B18" s="5" t="n">
        <v>0</v>
      </c>
    </row>
    <row r="19" spans="1:5">
      <c r="A19" s="4" t="s">
        <v>549</v>
      </c>
      <c r="D19" s="5" t="n">
        <v>0</v>
      </c>
    </row>
    <row r="20" spans="1:5">
      <c r="A20" s="4" t="s">
        <v>550</v>
      </c>
      <c r="B20" s="5" t="n">
        <v>0</v>
      </c>
    </row>
    <row r="21" spans="1:5">
      <c r="A21" s="4" t="s">
        <v>551</v>
      </c>
      <c r="D21" s="5" t="n">
        <v>0</v>
      </c>
    </row>
    <row r="22" spans="1:5">
      <c r="A22" s="4" t="s">
        <v>552</v>
      </c>
      <c r="B22" s="5" t="n">
        <v>-1499000</v>
      </c>
      <c r="D22" s="5" t="n">
        <v>1241000</v>
      </c>
    </row>
    <row r="23" spans="1:5">
      <c r="A23" s="4" t="s">
        <v>553</v>
      </c>
    </row>
    <row r="24" spans="1:5">
      <c r="A24" s="3" t="s">
        <v>540</v>
      </c>
    </row>
    <row r="25" spans="1:5">
      <c r="A25" s="4" t="s">
        <v>554</v>
      </c>
      <c r="B25" s="5" t="n">
        <v>-20159000</v>
      </c>
      <c r="C25" s="5" t="n">
        <v>-17381000</v>
      </c>
    </row>
    <row r="26" spans="1:5">
      <c r="A26" s="4" t="s">
        <v>555</v>
      </c>
    </row>
    <row r="27" spans="1:5">
      <c r="A27" s="3" t="s">
        <v>540</v>
      </c>
    </row>
    <row r="28" spans="1:5">
      <c r="A28" s="4" t="s">
        <v>554</v>
      </c>
      <c r="B28" s="5" t="n">
        <v>-4676000</v>
      </c>
      <c r="C28" s="5" t="n">
        <v>0</v>
      </c>
    </row>
    <row r="29" spans="1:5">
      <c r="A29" s="4" t="s">
        <v>556</v>
      </c>
    </row>
    <row r="30" spans="1:5">
      <c r="A30" s="3" t="s">
        <v>540</v>
      </c>
    </row>
    <row r="31" spans="1:5">
      <c r="A31" s="4" t="s">
        <v>541</v>
      </c>
      <c r="B31" s="5" t="n">
        <v>-411000</v>
      </c>
      <c r="C31" s="5" t="n">
        <v>160000</v>
      </c>
      <c r="D31" s="5" t="n">
        <v>2556000</v>
      </c>
      <c r="E31" s="5" t="n">
        <v>162000</v>
      </c>
    </row>
    <row r="32" spans="1:5">
      <c r="A32" s="4" t="s">
        <v>542</v>
      </c>
      <c r="B32" s="5" t="n">
        <v>-2967000</v>
      </c>
      <c r="C32" s="5" t="n">
        <v>-2000</v>
      </c>
    </row>
    <row r="33" spans="1:5">
      <c r="A33" s="4" t="s">
        <v>557</v>
      </c>
    </row>
    <row r="34" spans="1:5">
      <c r="A34" s="3" t="s">
        <v>540</v>
      </c>
    </row>
    <row r="35" spans="1:5">
      <c r="A35" s="4" t="s">
        <v>544</v>
      </c>
      <c r="C35" s="5" t="n">
        <v>0</v>
      </c>
    </row>
    <row r="36" spans="1:5">
      <c r="A36" s="4" t="s">
        <v>558</v>
      </c>
    </row>
    <row r="37" spans="1:5">
      <c r="A37" s="3" t="s">
        <v>540</v>
      </c>
    </row>
    <row r="38" spans="1:5">
      <c r="A38" s="4" t="s">
        <v>544</v>
      </c>
      <c r="C38" s="5" t="n">
        <v>0</v>
      </c>
    </row>
    <row r="39" spans="1:5">
      <c r="A39" s="4" t="s">
        <v>559</v>
      </c>
    </row>
    <row r="40" spans="1:5">
      <c r="A40" s="3" t="s">
        <v>540</v>
      </c>
    </row>
    <row r="41" spans="1:5">
      <c r="A41" s="4" t="s">
        <v>560</v>
      </c>
      <c r="B41" s="5" t="n">
        <v>0</v>
      </c>
      <c r="C41" s="5" t="n">
        <v>0</v>
      </c>
    </row>
    <row r="42" spans="1:5">
      <c r="A42" s="4" t="s">
        <v>561</v>
      </c>
      <c r="B42" s="5" t="n">
        <v>-100000</v>
      </c>
      <c r="C42" s="5" t="n">
        <v>-200000</v>
      </c>
    </row>
    <row r="43" spans="1:5">
      <c r="A43" s="4" t="s">
        <v>562</v>
      </c>
    </row>
    <row r="44" spans="1:5">
      <c r="A44" s="3" t="s">
        <v>540</v>
      </c>
    </row>
    <row r="45" spans="1:5">
      <c r="A45" s="4" t="s">
        <v>541</v>
      </c>
      <c r="B45" s="5" t="n">
        <v>0</v>
      </c>
      <c r="C45" s="5" t="n">
        <v>0</v>
      </c>
      <c r="D45" s="5" t="n">
        <v>0</v>
      </c>
      <c r="E45" s="5" t="n">
        <v>-16000</v>
      </c>
    </row>
    <row r="46" spans="1:5">
      <c r="A46" s="4" t="s">
        <v>542</v>
      </c>
      <c r="B46" s="5" t="n">
        <v>0</v>
      </c>
      <c r="C46" s="5" t="n">
        <v>-2000</v>
      </c>
    </row>
    <row r="47" spans="1:5">
      <c r="A47" s="4" t="s">
        <v>563</v>
      </c>
    </row>
    <row r="48" spans="1:5">
      <c r="A48" s="3" t="s">
        <v>540</v>
      </c>
    </row>
    <row r="49" spans="1:5">
      <c r="A49" s="4" t="s">
        <v>544</v>
      </c>
      <c r="C49" s="5" t="n">
        <v>0</v>
      </c>
    </row>
    <row r="50" spans="1:5">
      <c r="A50" s="4" t="s">
        <v>564</v>
      </c>
    </row>
    <row r="51" spans="1:5">
      <c r="A51" s="3" t="s">
        <v>540</v>
      </c>
    </row>
    <row r="52" spans="1:5">
      <c r="A52" s="4" t="s">
        <v>544</v>
      </c>
      <c r="C52" s="5" t="n">
        <v>18000</v>
      </c>
    </row>
    <row r="53" spans="1:5">
      <c r="A53" s="4" t="s">
        <v>565</v>
      </c>
    </row>
    <row r="54" spans="1:5">
      <c r="A54" s="3" t="s">
        <v>540</v>
      </c>
    </row>
    <row r="55" spans="1:5">
      <c r="A55" s="4" t="s">
        <v>541</v>
      </c>
      <c r="B55" s="5" t="n">
        <v>0</v>
      </c>
      <c r="C55" s="5" t="n">
        <v>-1936000</v>
      </c>
      <c r="D55" s="8" t="n">
        <v>0</v>
      </c>
      <c r="E55" s="8" t="n">
        <v>-2017000</v>
      </c>
    </row>
    <row r="56" spans="1:5">
      <c r="A56" s="4" t="s">
        <v>542</v>
      </c>
      <c r="B56" s="8" t="n">
        <v>0</v>
      </c>
      <c r="C56" s="5" t="n">
        <v>7163000</v>
      </c>
    </row>
    <row r="57" spans="1:5">
      <c r="A57" s="4" t="s">
        <v>566</v>
      </c>
    </row>
    <row r="58" spans="1:5">
      <c r="A58" s="3" t="s">
        <v>540</v>
      </c>
    </row>
    <row r="59" spans="1:5">
      <c r="A59" s="4" t="s">
        <v>544</v>
      </c>
      <c r="C59" s="5" t="n">
        <v>-7162000</v>
      </c>
    </row>
    <row r="60" spans="1:5">
      <c r="A60" s="4" t="s">
        <v>567</v>
      </c>
    </row>
    <row r="61" spans="1:5">
      <c r="A61" s="3" t="s">
        <v>540</v>
      </c>
    </row>
    <row r="62" spans="1:5">
      <c r="A62" s="4" t="s">
        <v>544</v>
      </c>
      <c r="C62" s="8" t="n">
        <v>8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s>
  <sheetData>
    <row r="1" spans="1:8">
      <c r="A1" s="1" t="s">
        <v>568</v>
      </c>
      <c r="B1" s="2" t="s">
        <v>1</v>
      </c>
      <c r="C1" s="2" t="s">
        <v>569</v>
      </c>
    </row>
    <row r="2" spans="1:8">
      <c r="B2" s="2" t="s">
        <v>443</v>
      </c>
      <c r="C2" s="2" t="s">
        <v>445</v>
      </c>
      <c r="D2" s="2" t="s">
        <v>570</v>
      </c>
      <c r="E2" s="2" t="s">
        <v>571</v>
      </c>
      <c r="F2" s="2" t="s">
        <v>572</v>
      </c>
      <c r="G2" s="2" t="s">
        <v>573</v>
      </c>
      <c r="H2" s="2" t="s">
        <v>574</v>
      </c>
    </row>
    <row r="3" spans="1:8">
      <c r="A3" s="4" t="s">
        <v>575</v>
      </c>
    </row>
    <row r="4" spans="1:8">
      <c r="A4" s="3" t="s">
        <v>517</v>
      </c>
    </row>
    <row r="5" spans="1:8">
      <c r="A5" s="4" t="s">
        <v>576</v>
      </c>
      <c r="B5" s="4" t="s">
        <v>577</v>
      </c>
      <c r="C5" s="4" t="s">
        <v>578</v>
      </c>
    </row>
    <row r="6" spans="1:8">
      <c r="A6" s="4" t="s">
        <v>579</v>
      </c>
      <c r="B6" s="12" t="n">
        <v>-19.6</v>
      </c>
      <c r="C6" s="12" t="n">
        <v>-2.2</v>
      </c>
    </row>
    <row r="7" spans="1:8">
      <c r="A7" s="4" t="s">
        <v>580</v>
      </c>
    </row>
    <row r="8" spans="1:8">
      <c r="A8" s="3" t="s">
        <v>517</v>
      </c>
    </row>
    <row r="9" spans="1:8">
      <c r="A9" s="4" t="s">
        <v>581</v>
      </c>
      <c r="B9" s="12" t="n">
        <v>9.800000000000001</v>
      </c>
      <c r="D9" s="13" t="n">
        <v>12.8</v>
      </c>
    </row>
    <row r="10" spans="1:8">
      <c r="A10" s="4" t="s">
        <v>582</v>
      </c>
      <c r="B10" s="4" t="s">
        <v>583</v>
      </c>
      <c r="D10" s="4" t="s">
        <v>583</v>
      </c>
      <c r="E10" s="4" t="s">
        <v>583</v>
      </c>
      <c r="F10" s="4" t="s">
        <v>583</v>
      </c>
    </row>
    <row r="11" spans="1:8">
      <c r="A11" s="4" t="s">
        <v>584</v>
      </c>
    </row>
    <row r="12" spans="1:8">
      <c r="A12" s="3" t="s">
        <v>517</v>
      </c>
    </row>
    <row r="13" spans="1:8">
      <c r="A13" s="4" t="s">
        <v>581</v>
      </c>
      <c r="B13" s="12" t="n">
        <v>50.9</v>
      </c>
      <c r="F13" s="14" t="n">
        <v>5.7</v>
      </c>
    </row>
    <row r="14" spans="1:8">
      <c r="A14" s="4" t="s">
        <v>582</v>
      </c>
      <c r="B14" s="4" t="s">
        <v>585</v>
      </c>
      <c r="D14" s="4" t="s">
        <v>585</v>
      </c>
      <c r="E14" s="4" t="s">
        <v>585</v>
      </c>
      <c r="F14" s="4" t="s">
        <v>585</v>
      </c>
    </row>
    <row r="15" spans="1:8">
      <c r="A15" s="4" t="s">
        <v>556</v>
      </c>
    </row>
    <row r="16" spans="1:8">
      <c r="A16" s="3" t="s">
        <v>517</v>
      </c>
    </row>
    <row r="17" spans="1:8">
      <c r="A17" s="4" t="s">
        <v>586</v>
      </c>
      <c r="B17" s="12" t="n">
        <v>-0.3</v>
      </c>
    </row>
    <row r="18" spans="1:8">
      <c r="A18" s="4" t="s">
        <v>587</v>
      </c>
    </row>
    <row r="19" spans="1:8">
      <c r="A19" s="3" t="s">
        <v>517</v>
      </c>
    </row>
    <row r="20" spans="1:8">
      <c r="A20" s="4" t="s">
        <v>581</v>
      </c>
      <c r="B20" s="12" t="n">
        <v>13.2</v>
      </c>
      <c r="C20" s="15" t="n">
        <v>12.7</v>
      </c>
      <c r="E20" s="16" t="n">
        <v>860</v>
      </c>
      <c r="H20" s="16" t="n">
        <v>860</v>
      </c>
    </row>
    <row r="21" spans="1:8">
      <c r="A21" s="4" t="s">
        <v>588</v>
      </c>
    </row>
    <row r="22" spans="1:8">
      <c r="A22" s="3" t="s">
        <v>517</v>
      </c>
    </row>
    <row r="23" spans="1:8">
      <c r="A23" s="4" t="s">
        <v>581</v>
      </c>
      <c r="C23" s="8" t="n">
        <v>40</v>
      </c>
      <c r="G23" s="13" t="n">
        <v>55.3</v>
      </c>
    </row>
  </sheetData>
  <mergeCells count="3">
    <mergeCell ref="A1:A2"/>
    <mergeCell ref="D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 customWidth="1" max="10" min="10" width="17"/>
    <col customWidth="1" max="11" min="11" width="17"/>
    <col customWidth="1" max="12" min="12" width="21"/>
    <col customWidth="1" max="13" min="13" width="21"/>
    <col customWidth="1" max="14" min="14" width="17"/>
    <col customWidth="1" max="15" min="15" width="21"/>
    <col customWidth="1" max="16" min="16" width="21"/>
    <col customWidth="1" max="17" min="17" width="21"/>
    <col customWidth="1" max="18" min="18" width="17"/>
    <col customWidth="1" max="19" min="19" width="17"/>
    <col customWidth="1" max="20" min="20" width="17"/>
    <col customWidth="1" max="21" min="21" width="17"/>
    <col customWidth="1" max="22" min="22" width="21"/>
    <col customWidth="1" max="23" min="23" width="21"/>
  </cols>
  <sheetData>
    <row r="1" spans="1:23">
      <c r="A1" s="1" t="s">
        <v>589</v>
      </c>
      <c r="B1" s="2" t="s">
        <v>1</v>
      </c>
      <c r="C1" s="2" t="s">
        <v>569</v>
      </c>
    </row>
    <row r="2" spans="1:23">
      <c r="B2" s="2" t="s">
        <v>443</v>
      </c>
      <c r="C2" s="2" t="s">
        <v>445</v>
      </c>
      <c r="D2" s="2" t="s">
        <v>570</v>
      </c>
      <c r="E2" s="2" t="s">
        <v>590</v>
      </c>
      <c r="F2" s="2" t="s">
        <v>444</v>
      </c>
      <c r="G2" s="2" t="s">
        <v>591</v>
      </c>
      <c r="H2" s="2" t="s">
        <v>592</v>
      </c>
      <c r="I2" s="2" t="s">
        <v>593</v>
      </c>
      <c r="J2" s="2" t="s">
        <v>594</v>
      </c>
      <c r="K2" s="2" t="s">
        <v>595</v>
      </c>
      <c r="L2" s="2" t="s">
        <v>571</v>
      </c>
      <c r="M2" s="2" t="s">
        <v>572</v>
      </c>
      <c r="N2" s="2" t="s">
        <v>573</v>
      </c>
      <c r="O2" s="2" t="s">
        <v>596</v>
      </c>
      <c r="P2" s="2" t="s">
        <v>446</v>
      </c>
      <c r="Q2" s="2" t="s">
        <v>597</v>
      </c>
      <c r="R2" s="2" t="s">
        <v>598</v>
      </c>
      <c r="S2" s="2" t="s">
        <v>599</v>
      </c>
      <c r="T2" s="2" t="s">
        <v>600</v>
      </c>
      <c r="U2" s="2" t="s">
        <v>601</v>
      </c>
      <c r="V2" s="2" t="s">
        <v>574</v>
      </c>
      <c r="W2" s="2" t="s">
        <v>602</v>
      </c>
    </row>
    <row r="3" spans="1:23">
      <c r="A3" s="3" t="s">
        <v>603</v>
      </c>
    </row>
    <row r="4" spans="1:23">
      <c r="A4" s="4" t="s">
        <v>579</v>
      </c>
      <c r="B4" s="12" t="n">
        <v>-19.6</v>
      </c>
      <c r="C4" s="12" t="n">
        <v>-2.2</v>
      </c>
    </row>
    <row r="5" spans="1:23">
      <c r="A5" s="4" t="s">
        <v>604</v>
      </c>
      <c r="B5" s="4" t="s">
        <v>605</v>
      </c>
    </row>
    <row r="6" spans="1:23">
      <c r="A6" s="4" t="s">
        <v>606</v>
      </c>
    </row>
    <row r="7" spans="1:23">
      <c r="A7" s="3" t="s">
        <v>603</v>
      </c>
    </row>
    <row r="8" spans="1:23">
      <c r="A8" s="4" t="s">
        <v>607</v>
      </c>
      <c r="B8" s="4" t="s">
        <v>608</v>
      </c>
      <c r="C8" s="4" t="s">
        <v>608</v>
      </c>
    </row>
    <row r="9" spans="1:23">
      <c r="A9" s="4" t="s">
        <v>609</v>
      </c>
      <c r="B9" s="4" t="s">
        <v>608</v>
      </c>
      <c r="C9" s="4" t="s">
        <v>608</v>
      </c>
    </row>
    <row r="10" spans="1:23">
      <c r="A10" s="4" t="s">
        <v>610</v>
      </c>
    </row>
    <row r="11" spans="1:23">
      <c r="A11" s="3" t="s">
        <v>603</v>
      </c>
    </row>
    <row r="12" spans="1:23">
      <c r="A12" s="4" t="s">
        <v>607</v>
      </c>
      <c r="B12" s="4" t="s">
        <v>611</v>
      </c>
      <c r="C12" s="4" t="s">
        <v>611</v>
      </c>
    </row>
    <row r="13" spans="1:23">
      <c r="A13" s="4" t="s">
        <v>609</v>
      </c>
      <c r="B13" s="4" t="s">
        <v>611</v>
      </c>
      <c r="C13" s="4" t="s">
        <v>611</v>
      </c>
    </row>
    <row r="14" spans="1:23">
      <c r="A14" s="4" t="s">
        <v>612</v>
      </c>
    </row>
    <row r="15" spans="1:23">
      <c r="A15" s="3" t="s">
        <v>603</v>
      </c>
    </row>
    <row r="16" spans="1:23">
      <c r="A16" s="4" t="s">
        <v>607</v>
      </c>
      <c r="B16" s="4" t="s">
        <v>613</v>
      </c>
    </row>
    <row r="17" spans="1:23">
      <c r="A17" s="4" t="s">
        <v>609</v>
      </c>
      <c r="B17" s="4" t="s">
        <v>613</v>
      </c>
      <c r="C17" s="4" t="s">
        <v>613</v>
      </c>
    </row>
    <row r="18" spans="1:23">
      <c r="A18" s="4" t="s">
        <v>614</v>
      </c>
    </row>
    <row r="19" spans="1:23">
      <c r="A19" s="3" t="s">
        <v>603</v>
      </c>
    </row>
    <row r="20" spans="1:23">
      <c r="A20" s="4" t="s">
        <v>609</v>
      </c>
      <c r="B20" s="4" t="s">
        <v>615</v>
      </c>
      <c r="C20" s="4" t="s">
        <v>615</v>
      </c>
    </row>
    <row r="21" spans="1:23">
      <c r="A21" s="4" t="s">
        <v>616</v>
      </c>
    </row>
    <row r="22" spans="1:23">
      <c r="A22" s="3" t="s">
        <v>603</v>
      </c>
    </row>
    <row r="23" spans="1:23">
      <c r="A23" s="4" t="s">
        <v>607</v>
      </c>
      <c r="B23" s="4" t="s">
        <v>617</v>
      </c>
    </row>
    <row r="24" spans="1:23">
      <c r="A24" s="4" t="s">
        <v>609</v>
      </c>
      <c r="B24" s="4" t="s">
        <v>617</v>
      </c>
      <c r="C24" s="4" t="s">
        <v>617</v>
      </c>
    </row>
    <row r="25" spans="1:23">
      <c r="A25" s="4" t="s">
        <v>618</v>
      </c>
    </row>
    <row r="26" spans="1:23">
      <c r="A26" s="3" t="s">
        <v>603</v>
      </c>
    </row>
    <row r="27" spans="1:23">
      <c r="A27" s="4" t="s">
        <v>607</v>
      </c>
      <c r="B27" s="4" t="s">
        <v>619</v>
      </c>
      <c r="C27" s="4" t="s">
        <v>619</v>
      </c>
    </row>
    <row r="28" spans="1:23">
      <c r="A28" s="4" t="s">
        <v>620</v>
      </c>
    </row>
    <row r="29" spans="1:23">
      <c r="A29" s="3" t="s">
        <v>603</v>
      </c>
    </row>
    <row r="30" spans="1:23">
      <c r="A30" s="4" t="s">
        <v>607</v>
      </c>
      <c r="C30" s="4" t="s">
        <v>621</v>
      </c>
    </row>
    <row r="31" spans="1:23">
      <c r="A31" s="4" t="s">
        <v>609</v>
      </c>
      <c r="B31" s="4" t="s">
        <v>621</v>
      </c>
      <c r="C31" s="4" t="s">
        <v>621</v>
      </c>
    </row>
    <row r="32" spans="1:23">
      <c r="A32" s="4" t="s">
        <v>622</v>
      </c>
    </row>
    <row r="33" spans="1:23">
      <c r="A33" s="3" t="s">
        <v>603</v>
      </c>
    </row>
    <row r="34" spans="1:23">
      <c r="A34" s="4" t="s">
        <v>609</v>
      </c>
      <c r="B34" s="4" t="s">
        <v>623</v>
      </c>
    </row>
    <row r="35" spans="1:23">
      <c r="A35" s="4" t="s">
        <v>624</v>
      </c>
    </row>
    <row r="36" spans="1:23">
      <c r="A36" s="3" t="s">
        <v>603</v>
      </c>
    </row>
    <row r="37" spans="1:23">
      <c r="A37" s="4" t="s">
        <v>609</v>
      </c>
      <c r="C37" s="4" t="s">
        <v>625</v>
      </c>
    </row>
    <row r="38" spans="1:23">
      <c r="A38" s="4" t="s">
        <v>626</v>
      </c>
    </row>
    <row r="39" spans="1:23">
      <c r="A39" s="3" t="s">
        <v>603</v>
      </c>
    </row>
    <row r="40" spans="1:23">
      <c r="A40" s="4" t="s">
        <v>609</v>
      </c>
      <c r="B40" s="4" t="s">
        <v>627</v>
      </c>
      <c r="C40" s="4" t="s">
        <v>627</v>
      </c>
    </row>
    <row r="41" spans="1:23">
      <c r="A41" s="4" t="s">
        <v>628</v>
      </c>
    </row>
    <row r="42" spans="1:23">
      <c r="A42" s="3" t="s">
        <v>603</v>
      </c>
    </row>
    <row r="43" spans="1:23">
      <c r="A43" s="4" t="s">
        <v>609</v>
      </c>
      <c r="B43" s="4" t="s">
        <v>629</v>
      </c>
      <c r="C43" s="4" t="s">
        <v>629</v>
      </c>
    </row>
    <row r="44" spans="1:23">
      <c r="A44" s="4" t="s">
        <v>630</v>
      </c>
    </row>
    <row r="45" spans="1:23">
      <c r="A45" s="3" t="s">
        <v>603</v>
      </c>
    </row>
    <row r="46" spans="1:23">
      <c r="A46" s="4" t="s">
        <v>581</v>
      </c>
      <c r="B46" s="12" t="n">
        <v>111.4</v>
      </c>
      <c r="C46" s="8" t="n">
        <v>68</v>
      </c>
      <c r="F46" s="11" t="n">
        <v>103.8</v>
      </c>
      <c r="P46" s="11" t="n">
        <v>64.5</v>
      </c>
    </row>
    <row r="47" spans="1:23">
      <c r="A47" s="4" t="s">
        <v>631</v>
      </c>
    </row>
    <row r="48" spans="1:23">
      <c r="A48" s="3" t="s">
        <v>603</v>
      </c>
    </row>
    <row r="49" spans="1:23">
      <c r="A49" s="4" t="s">
        <v>581</v>
      </c>
      <c r="B49" s="5" t="n">
        <v>10</v>
      </c>
      <c r="C49" s="15" t="n">
        <v>0.9</v>
      </c>
      <c r="D49" s="13" t="n">
        <v>13.1</v>
      </c>
      <c r="N49" s="13" t="n">
        <v>1.2</v>
      </c>
    </row>
    <row r="50" spans="1:23">
      <c r="A50" s="4" t="s">
        <v>632</v>
      </c>
    </row>
    <row r="51" spans="1:23">
      <c r="A51" s="3" t="s">
        <v>603</v>
      </c>
    </row>
    <row r="52" spans="1:23">
      <c r="A52" s="4" t="s">
        <v>581</v>
      </c>
      <c r="B52" s="15" t="n">
        <v>10.8</v>
      </c>
      <c r="J52" s="17" t="n">
        <v>47.7</v>
      </c>
    </row>
    <row r="53" spans="1:23">
      <c r="A53" s="4" t="s">
        <v>633</v>
      </c>
    </row>
    <row r="54" spans="1:23">
      <c r="A54" s="3" t="s">
        <v>603</v>
      </c>
    </row>
    <row r="55" spans="1:23">
      <c r="A55" s="4" t="s">
        <v>581</v>
      </c>
      <c r="B55" s="15" t="n">
        <v>16.8</v>
      </c>
      <c r="H55" s="18" t="n">
        <v>11113.1</v>
      </c>
    </row>
    <row r="56" spans="1:23">
      <c r="A56" s="4" t="s">
        <v>634</v>
      </c>
    </row>
    <row r="57" spans="1:23">
      <c r="A57" s="3" t="s">
        <v>603</v>
      </c>
    </row>
    <row r="58" spans="1:23">
      <c r="A58" s="4" t="s">
        <v>581</v>
      </c>
      <c r="B58" s="15" t="n">
        <v>4.7</v>
      </c>
      <c r="C58" s="15" t="n">
        <v>3.5</v>
      </c>
      <c r="G58" s="14" t="n">
        <v>32.3</v>
      </c>
      <c r="Q58" s="14" t="n">
        <v>24.3</v>
      </c>
    </row>
    <row r="59" spans="1:23">
      <c r="A59" s="4" t="s">
        <v>635</v>
      </c>
    </row>
    <row r="60" spans="1:23">
      <c r="A60" s="3" t="s">
        <v>603</v>
      </c>
    </row>
    <row r="61" spans="1:23">
      <c r="A61" s="4" t="s">
        <v>581</v>
      </c>
      <c r="C61" s="15" t="n">
        <v>0.8</v>
      </c>
      <c r="W61" s="14" t="n">
        <v>97.3</v>
      </c>
    </row>
    <row r="62" spans="1:23">
      <c r="A62" s="4" t="s">
        <v>636</v>
      </c>
    </row>
    <row r="63" spans="1:23">
      <c r="A63" s="3" t="s">
        <v>603</v>
      </c>
    </row>
    <row r="64" spans="1:23">
      <c r="A64" s="4" t="s">
        <v>581</v>
      </c>
      <c r="B64" s="5" t="n">
        <v>149</v>
      </c>
      <c r="C64" s="15" t="n">
        <v>109.3</v>
      </c>
      <c r="F64" s="11" t="n">
        <v>138.8</v>
      </c>
      <c r="P64" s="11" t="n">
        <v>103.6</v>
      </c>
    </row>
    <row r="65" spans="1:23">
      <c r="A65" s="4" t="s">
        <v>637</v>
      </c>
    </row>
    <row r="66" spans="1:23">
      <c r="A66" s="3" t="s">
        <v>603</v>
      </c>
    </row>
    <row r="67" spans="1:23">
      <c r="A67" s="4" t="s">
        <v>581</v>
      </c>
      <c r="B67" s="15" t="n">
        <v>15.4</v>
      </c>
      <c r="C67" s="5" t="n">
        <v>14</v>
      </c>
      <c r="D67" s="13" t="n">
        <v>20.1</v>
      </c>
      <c r="N67" s="13" t="n">
        <v>19.3</v>
      </c>
    </row>
    <row r="68" spans="1:23">
      <c r="A68" s="4" t="s">
        <v>638</v>
      </c>
    </row>
    <row r="69" spans="1:23">
      <c r="A69" s="3" t="s">
        <v>603</v>
      </c>
    </row>
    <row r="70" spans="1:23">
      <c r="A70" s="4" t="s">
        <v>581</v>
      </c>
      <c r="B70" s="15" t="n">
        <v>41.8</v>
      </c>
      <c r="C70" s="15" t="n">
        <v>5.5</v>
      </c>
      <c r="J70" s="17" t="n">
        <v>184.6</v>
      </c>
      <c r="T70" s="17" t="n">
        <v>24.5</v>
      </c>
    </row>
    <row r="71" spans="1:23">
      <c r="A71" s="4" t="s">
        <v>639</v>
      </c>
    </row>
    <row r="72" spans="1:23">
      <c r="A72" s="3" t="s">
        <v>603</v>
      </c>
    </row>
    <row r="73" spans="1:23">
      <c r="A73" s="4" t="s">
        <v>581</v>
      </c>
      <c r="B73" s="15" t="n">
        <v>13.3</v>
      </c>
      <c r="C73" s="15" t="n">
        <v>13.2</v>
      </c>
      <c r="K73" s="19" t="n">
        <v>17.7</v>
      </c>
      <c r="U73" s="19" t="n">
        <v>17.7</v>
      </c>
    </row>
    <row r="74" spans="1:23">
      <c r="A74" s="4" t="s">
        <v>640</v>
      </c>
    </row>
    <row r="75" spans="1:23">
      <c r="A75" s="3" t="s">
        <v>603</v>
      </c>
    </row>
    <row r="76" spans="1:23">
      <c r="A76" s="4" t="s">
        <v>581</v>
      </c>
      <c r="B76" s="15" t="n">
        <v>30.7</v>
      </c>
      <c r="C76" s="15" t="n">
        <v>20.3</v>
      </c>
      <c r="H76" s="18" t="n">
        <v>20305.7</v>
      </c>
      <c r="R76" s="18" t="n">
        <v>13611.6</v>
      </c>
    </row>
    <row r="77" spans="1:23">
      <c r="A77" s="4" t="s">
        <v>641</v>
      </c>
    </row>
    <row r="78" spans="1:23">
      <c r="A78" s="3" t="s">
        <v>603</v>
      </c>
    </row>
    <row r="79" spans="1:23">
      <c r="A79" s="4" t="s">
        <v>581</v>
      </c>
      <c r="B79" s="15" t="n">
        <v>182.5</v>
      </c>
      <c r="C79" s="15" t="n">
        <v>133.7</v>
      </c>
      <c r="M79" s="14" t="n">
        <v>20307.9</v>
      </c>
      <c r="W79" s="14" t="n">
        <v>15610.4</v>
      </c>
    </row>
    <row r="80" spans="1:23">
      <c r="A80" s="4" t="s">
        <v>642</v>
      </c>
    </row>
    <row r="81" spans="1:23">
      <c r="A81" s="3" t="s">
        <v>603</v>
      </c>
    </row>
    <row r="82" spans="1:23">
      <c r="A82" s="4" t="s">
        <v>581</v>
      </c>
      <c r="B82" s="15" t="n">
        <v>2.2</v>
      </c>
      <c r="E82" s="20" t="n">
        <v>3.1</v>
      </c>
    </row>
    <row r="83" spans="1:23">
      <c r="A83" s="4" t="s">
        <v>643</v>
      </c>
    </row>
    <row r="84" spans="1:23">
      <c r="A84" s="3" t="s">
        <v>603</v>
      </c>
    </row>
    <row r="85" spans="1:23">
      <c r="A85" s="4" t="s">
        <v>581</v>
      </c>
      <c r="C85" s="15" t="n">
        <v>0.7</v>
      </c>
      <c r="O85" s="21" t="n">
        <v>0.6</v>
      </c>
    </row>
    <row r="86" spans="1:23">
      <c r="A86" s="4" t="s">
        <v>644</v>
      </c>
    </row>
    <row r="87" spans="1:23">
      <c r="A87" s="3" t="s">
        <v>603</v>
      </c>
    </row>
    <row r="88" spans="1:23">
      <c r="A88" s="4" t="s">
        <v>581</v>
      </c>
      <c r="B88" s="5" t="n">
        <v>209</v>
      </c>
      <c r="C88" s="15" t="n">
        <v>187.7</v>
      </c>
      <c r="L88" s="22" t="n">
        <v>13565.1</v>
      </c>
      <c r="V88" s="22" t="n">
        <v>12753.2</v>
      </c>
    </row>
    <row r="89" spans="1:23">
      <c r="A89" s="4" t="s">
        <v>645</v>
      </c>
    </row>
    <row r="90" spans="1:23">
      <c r="A90" s="3" t="s">
        <v>603</v>
      </c>
    </row>
    <row r="91" spans="1:23">
      <c r="A91" s="4" t="s">
        <v>581</v>
      </c>
      <c r="B91" s="12" t="n">
        <v>3.8</v>
      </c>
      <c r="C91" s="12" t="n">
        <v>3.7</v>
      </c>
      <c r="I91" s="23" t="n">
        <v>49.4</v>
      </c>
      <c r="S91" s="23" t="n">
        <v>51.2</v>
      </c>
    </row>
  </sheetData>
  <mergeCells count="3">
    <mergeCell ref="A1:A2"/>
    <mergeCell ref="D1:M1"/>
    <mergeCell ref="N1:W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5</v>
      </c>
    </row>
    <row r="2" spans="1:3">
      <c r="A2" s="3" t="s">
        <v>647</v>
      </c>
    </row>
    <row r="3" spans="1:3">
      <c r="A3" s="4" t="s">
        <v>412</v>
      </c>
      <c r="B3" s="8" t="n">
        <v>789442</v>
      </c>
      <c r="C3" s="8" t="n">
        <v>607991</v>
      </c>
    </row>
    <row r="4" spans="1:3">
      <c r="A4" s="4" t="s">
        <v>424</v>
      </c>
      <c r="B4" s="5" t="n">
        <v>339700</v>
      </c>
      <c r="C4" s="5" t="n">
        <v>339926</v>
      </c>
    </row>
    <row r="5" spans="1:3">
      <c r="A5" s="4" t="s">
        <v>403</v>
      </c>
    </row>
    <row r="6" spans="1:3">
      <c r="A6" s="3" t="s">
        <v>647</v>
      </c>
    </row>
    <row r="7" spans="1:3">
      <c r="A7" s="4" t="s">
        <v>412</v>
      </c>
      <c r="B7" s="5" t="n">
        <v>218291</v>
      </c>
      <c r="C7" s="5" t="n">
        <v>296819</v>
      </c>
    </row>
    <row r="8" spans="1:3">
      <c r="A8" s="4" t="s">
        <v>648</v>
      </c>
    </row>
    <row r="9" spans="1:3">
      <c r="A9" s="3" t="s">
        <v>647</v>
      </c>
    </row>
    <row r="10" spans="1:3">
      <c r="A10" s="4" t="s">
        <v>412</v>
      </c>
      <c r="B10" s="5" t="n">
        <v>202115</v>
      </c>
      <c r="C10" s="5" t="n">
        <v>271172</v>
      </c>
    </row>
    <row r="11" spans="1:3">
      <c r="A11" s="4" t="s">
        <v>649</v>
      </c>
    </row>
    <row r="12" spans="1:3">
      <c r="A12" s="3" t="s">
        <v>647</v>
      </c>
    </row>
    <row r="13" spans="1:3">
      <c r="A13" s="4" t="s">
        <v>412</v>
      </c>
      <c r="B13" s="5" t="n">
        <v>64036</v>
      </c>
      <c r="C13" s="5" t="n">
        <v>0</v>
      </c>
    </row>
    <row r="14" spans="1:3">
      <c r="A14" s="4" t="s">
        <v>406</v>
      </c>
    </row>
    <row r="15" spans="1:3">
      <c r="A15" s="3" t="s">
        <v>647</v>
      </c>
    </row>
    <row r="16" spans="1:3">
      <c r="A16" s="4" t="s">
        <v>412</v>
      </c>
      <c r="B16" s="5" t="n">
        <v>305000</v>
      </c>
      <c r="C16" s="5" t="n">
        <v>40000</v>
      </c>
    </row>
    <row r="17" spans="1:3">
      <c r="A17" s="4" t="s">
        <v>650</v>
      </c>
    </row>
    <row r="18" spans="1:3">
      <c r="A18" s="3" t="s">
        <v>647</v>
      </c>
    </row>
    <row r="19" spans="1:3">
      <c r="A19" s="4" t="s">
        <v>424</v>
      </c>
      <c r="B19" s="5" t="n">
        <v>339700</v>
      </c>
      <c r="C19" s="5" t="n">
        <v>339926</v>
      </c>
    </row>
    <row r="20" spans="1:3">
      <c r="A20" s="4" t="s">
        <v>651</v>
      </c>
      <c r="B20" s="5" t="n">
        <v>1183</v>
      </c>
      <c r="C20" s="5" t="n">
        <v>6078</v>
      </c>
    </row>
    <row r="21" spans="1:3">
      <c r="A21" s="4" t="s">
        <v>76</v>
      </c>
      <c r="B21" s="5" t="n">
        <v>1130325</v>
      </c>
      <c r="C21" s="5" t="n">
        <v>953995</v>
      </c>
    </row>
    <row r="22" spans="1:3">
      <c r="A22" s="3" t="s">
        <v>652</v>
      </c>
    </row>
    <row r="23" spans="1:3">
      <c r="A23" s="4" t="s">
        <v>653</v>
      </c>
      <c r="B23" s="5" t="n">
        <v>27005</v>
      </c>
      <c r="C23" s="5" t="n">
        <v>7086</v>
      </c>
    </row>
    <row r="24" spans="1:3">
      <c r="A24" s="4" t="s">
        <v>654</v>
      </c>
    </row>
    <row r="25" spans="1:3">
      <c r="A25" s="3" t="s">
        <v>647</v>
      </c>
    </row>
    <row r="26" spans="1:3">
      <c r="A26" s="4" t="s">
        <v>412</v>
      </c>
      <c r="B26" s="5" t="n">
        <v>218291</v>
      </c>
      <c r="C26" s="5" t="n">
        <v>296819</v>
      </c>
    </row>
    <row r="27" spans="1:3">
      <c r="A27" s="4" t="s">
        <v>655</v>
      </c>
    </row>
    <row r="28" spans="1:3">
      <c r="A28" s="3" t="s">
        <v>647</v>
      </c>
    </row>
    <row r="29" spans="1:3">
      <c r="A29" s="4" t="s">
        <v>412</v>
      </c>
      <c r="B29" s="5" t="n">
        <v>202115</v>
      </c>
      <c r="C29" s="5" t="n">
        <v>271172</v>
      </c>
    </row>
    <row r="30" spans="1:3">
      <c r="A30" s="4" t="s">
        <v>656</v>
      </c>
    </row>
    <row r="31" spans="1:3">
      <c r="A31" s="3" t="s">
        <v>647</v>
      </c>
    </row>
    <row r="32" spans="1:3">
      <c r="A32" s="4" t="s">
        <v>412</v>
      </c>
      <c r="B32" s="5" t="n">
        <v>64036</v>
      </c>
    </row>
    <row r="33" spans="1:3">
      <c r="A33" s="4" t="s">
        <v>657</v>
      </c>
    </row>
    <row r="34" spans="1:3">
      <c r="A34" s="3" t="s">
        <v>647</v>
      </c>
    </row>
    <row r="35" spans="1:3">
      <c r="A35" s="4" t="s">
        <v>412</v>
      </c>
      <c r="B35" s="5" t="n">
        <v>305000</v>
      </c>
      <c r="C35" s="5" t="n">
        <v>40000</v>
      </c>
    </row>
    <row r="36" spans="1:3">
      <c r="A36" s="4" t="s">
        <v>658</v>
      </c>
    </row>
    <row r="37" spans="1:3">
      <c r="A37" s="3" t="s">
        <v>647</v>
      </c>
    </row>
    <row r="38" spans="1:3">
      <c r="A38" s="4" t="s">
        <v>424</v>
      </c>
      <c r="B38" s="5" t="n">
        <v>0</v>
      </c>
      <c r="C38" s="5" t="n">
        <v>0</v>
      </c>
    </row>
    <row r="39" spans="1:3">
      <c r="A39" s="4" t="s">
        <v>651</v>
      </c>
      <c r="B39" s="5" t="n">
        <v>0</v>
      </c>
      <c r="C39" s="5" t="n">
        <v>0</v>
      </c>
    </row>
    <row r="40" spans="1:3">
      <c r="A40" s="4" t="s">
        <v>76</v>
      </c>
      <c r="B40" s="5" t="n">
        <v>305000</v>
      </c>
      <c r="C40" s="5" t="n">
        <v>40000</v>
      </c>
    </row>
    <row r="41" spans="1:3">
      <c r="A41" s="3" t="s">
        <v>652</v>
      </c>
    </row>
    <row r="42" spans="1:3">
      <c r="A42" s="4" t="s">
        <v>653</v>
      </c>
      <c r="B42" s="5" t="n">
        <v>0</v>
      </c>
      <c r="C42" s="5" t="n">
        <v>0</v>
      </c>
    </row>
    <row r="43" spans="1:3">
      <c r="A43" s="4" t="s">
        <v>659</v>
      </c>
    </row>
    <row r="44" spans="1:3">
      <c r="A44" s="3" t="s">
        <v>647</v>
      </c>
    </row>
    <row r="45" spans="1:3">
      <c r="A45" s="4" t="s">
        <v>412</v>
      </c>
      <c r="B45" s="5" t="n">
        <v>0</v>
      </c>
      <c r="C45" s="5" t="n">
        <v>0</v>
      </c>
    </row>
    <row r="46" spans="1:3">
      <c r="A46" s="4" t="s">
        <v>660</v>
      </c>
    </row>
    <row r="47" spans="1:3">
      <c r="A47" s="3" t="s">
        <v>647</v>
      </c>
    </row>
    <row r="48" spans="1:3">
      <c r="A48" s="4" t="s">
        <v>412</v>
      </c>
      <c r="B48" s="5" t="n">
        <v>0</v>
      </c>
      <c r="C48" s="5" t="n">
        <v>0</v>
      </c>
    </row>
    <row r="49" spans="1:3">
      <c r="A49" s="4" t="s">
        <v>661</v>
      </c>
    </row>
    <row r="50" spans="1:3">
      <c r="A50" s="3" t="s">
        <v>647</v>
      </c>
    </row>
    <row r="51" spans="1:3">
      <c r="A51" s="4" t="s">
        <v>412</v>
      </c>
      <c r="B51" s="5" t="n">
        <v>0</v>
      </c>
    </row>
    <row r="52" spans="1:3">
      <c r="A52" s="4" t="s">
        <v>662</v>
      </c>
    </row>
    <row r="53" spans="1:3">
      <c r="A53" s="3" t="s">
        <v>647</v>
      </c>
    </row>
    <row r="54" spans="1:3">
      <c r="A54" s="4" t="s">
        <v>412</v>
      </c>
      <c r="B54" s="5" t="n">
        <v>305000</v>
      </c>
      <c r="C54" s="5" t="n">
        <v>40000</v>
      </c>
    </row>
    <row r="55" spans="1:3">
      <c r="A55" s="4" t="s">
        <v>663</v>
      </c>
    </row>
    <row r="56" spans="1:3">
      <c r="A56" s="3" t="s">
        <v>647</v>
      </c>
    </row>
    <row r="57" spans="1:3">
      <c r="A57" s="4" t="s">
        <v>424</v>
      </c>
      <c r="B57" s="5" t="n">
        <v>339700</v>
      </c>
      <c r="C57" s="5" t="n">
        <v>339926</v>
      </c>
    </row>
    <row r="58" spans="1:3">
      <c r="A58" s="4" t="s">
        <v>651</v>
      </c>
      <c r="B58" s="5" t="n">
        <v>1183</v>
      </c>
      <c r="C58" s="5" t="n">
        <v>6078</v>
      </c>
    </row>
    <row r="59" spans="1:3">
      <c r="A59" s="4" t="s">
        <v>76</v>
      </c>
      <c r="B59" s="5" t="n">
        <v>825325</v>
      </c>
      <c r="C59" s="5" t="n">
        <v>913995</v>
      </c>
    </row>
    <row r="60" spans="1:3">
      <c r="A60" s="3" t="s">
        <v>652</v>
      </c>
    </row>
    <row r="61" spans="1:3">
      <c r="A61" s="4" t="s">
        <v>653</v>
      </c>
      <c r="B61" s="5" t="n">
        <v>27005</v>
      </c>
      <c r="C61" s="5" t="n">
        <v>7086</v>
      </c>
    </row>
    <row r="62" spans="1:3">
      <c r="A62" s="4" t="s">
        <v>664</v>
      </c>
    </row>
    <row r="63" spans="1:3">
      <c r="A63" s="3" t="s">
        <v>647</v>
      </c>
    </row>
    <row r="64" spans="1:3">
      <c r="A64" s="4" t="s">
        <v>412</v>
      </c>
      <c r="B64" s="5" t="n">
        <v>218291</v>
      </c>
      <c r="C64" s="5" t="n">
        <v>296819</v>
      </c>
    </row>
    <row r="65" spans="1:3">
      <c r="A65" s="4" t="s">
        <v>665</v>
      </c>
    </row>
    <row r="66" spans="1:3">
      <c r="A66" s="3" t="s">
        <v>647</v>
      </c>
    </row>
    <row r="67" spans="1:3">
      <c r="A67" s="4" t="s">
        <v>412</v>
      </c>
      <c r="B67" s="5" t="n">
        <v>202115</v>
      </c>
      <c r="C67" s="5" t="n">
        <v>271172</v>
      </c>
    </row>
    <row r="68" spans="1:3">
      <c r="A68" s="4" t="s">
        <v>666</v>
      </c>
    </row>
    <row r="69" spans="1:3">
      <c r="A69" s="3" t="s">
        <v>647</v>
      </c>
    </row>
    <row r="70" spans="1:3">
      <c r="A70" s="4" t="s">
        <v>412</v>
      </c>
      <c r="B70" s="5" t="n">
        <v>64036</v>
      </c>
    </row>
    <row r="71" spans="1:3">
      <c r="A71" s="4" t="s">
        <v>667</v>
      </c>
    </row>
    <row r="72" spans="1:3">
      <c r="A72" s="3" t="s">
        <v>647</v>
      </c>
    </row>
    <row r="73" spans="1:3">
      <c r="A73" s="4" t="s">
        <v>412</v>
      </c>
      <c r="B73" s="5" t="n">
        <v>0</v>
      </c>
      <c r="C73" s="5" t="n">
        <v>0</v>
      </c>
    </row>
    <row r="74" spans="1:3">
      <c r="A74" s="4" t="s">
        <v>668</v>
      </c>
    </row>
    <row r="75" spans="1:3">
      <c r="A75" s="3" t="s">
        <v>647</v>
      </c>
    </row>
    <row r="76" spans="1:3">
      <c r="A76" s="4" t="s">
        <v>424</v>
      </c>
      <c r="B76" s="5" t="n">
        <v>0</v>
      </c>
      <c r="C76" s="5" t="n">
        <v>0</v>
      </c>
    </row>
    <row r="77" spans="1:3">
      <c r="A77" s="4" t="s">
        <v>651</v>
      </c>
      <c r="B77" s="5" t="n">
        <v>0</v>
      </c>
      <c r="C77" s="5" t="n">
        <v>0</v>
      </c>
    </row>
    <row r="78" spans="1:3">
      <c r="A78" s="4" t="s">
        <v>76</v>
      </c>
      <c r="B78" s="5" t="n">
        <v>0</v>
      </c>
      <c r="C78" s="5" t="n">
        <v>0</v>
      </c>
    </row>
    <row r="79" spans="1:3">
      <c r="A79" s="3" t="s">
        <v>652</v>
      </c>
    </row>
    <row r="80" spans="1:3">
      <c r="A80" s="4" t="s">
        <v>653</v>
      </c>
      <c r="B80" s="5" t="n">
        <v>0</v>
      </c>
      <c r="C80" s="5" t="n">
        <v>0</v>
      </c>
    </row>
    <row r="81" spans="1:3">
      <c r="A81" s="4" t="s">
        <v>669</v>
      </c>
    </row>
    <row r="82" spans="1:3">
      <c r="A82" s="3" t="s">
        <v>647</v>
      </c>
    </row>
    <row r="83" spans="1:3">
      <c r="A83" s="4" t="s">
        <v>412</v>
      </c>
      <c r="B83" s="5" t="n">
        <v>0</v>
      </c>
      <c r="C83" s="5" t="n">
        <v>0</v>
      </c>
    </row>
    <row r="84" spans="1:3">
      <c r="A84" s="4" t="s">
        <v>670</v>
      </c>
    </row>
    <row r="85" spans="1:3">
      <c r="A85" s="3" t="s">
        <v>647</v>
      </c>
    </row>
    <row r="86" spans="1:3">
      <c r="A86" s="4" t="s">
        <v>412</v>
      </c>
      <c r="B86" s="5" t="n">
        <v>0</v>
      </c>
      <c r="C86" s="5" t="n">
        <v>0</v>
      </c>
    </row>
    <row r="87" spans="1:3">
      <c r="A87" s="4" t="s">
        <v>671</v>
      </c>
    </row>
    <row r="88" spans="1:3">
      <c r="A88" s="3" t="s">
        <v>647</v>
      </c>
    </row>
    <row r="89" spans="1:3">
      <c r="A89" s="4" t="s">
        <v>412</v>
      </c>
      <c r="B89" s="5" t="n">
        <v>0</v>
      </c>
    </row>
    <row r="90" spans="1:3">
      <c r="A90" s="4" t="s">
        <v>672</v>
      </c>
    </row>
    <row r="91" spans="1:3">
      <c r="A91" s="3" t="s">
        <v>647</v>
      </c>
    </row>
    <row r="92" spans="1:3">
      <c r="A92" s="4" t="s">
        <v>412</v>
      </c>
      <c r="B92" s="8" t="n">
        <v>0</v>
      </c>
      <c r="C92"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5</v>
      </c>
    </row>
    <row r="2" spans="1:3">
      <c r="A2" s="3" t="s">
        <v>674</v>
      </c>
    </row>
    <row r="3" spans="1:3">
      <c r="A3" s="4" t="s">
        <v>58</v>
      </c>
      <c r="B3" s="8" t="n">
        <v>789442</v>
      </c>
      <c r="C3" s="8" t="n">
        <v>607991</v>
      </c>
    </row>
    <row r="4" spans="1:3">
      <c r="A4" s="4" t="s">
        <v>424</v>
      </c>
      <c r="B4" s="5" t="n">
        <v>339700</v>
      </c>
      <c r="C4" s="5" t="n">
        <v>339926</v>
      </c>
    </row>
    <row r="5" spans="1:3">
      <c r="A5" s="4" t="s">
        <v>675</v>
      </c>
      <c r="B5" s="5" t="n">
        <v>7514</v>
      </c>
      <c r="C5" s="5" t="n">
        <v>7385</v>
      </c>
    </row>
    <row r="6" spans="1:3">
      <c r="A6" s="4" t="s">
        <v>676</v>
      </c>
      <c r="B6" s="5" t="n">
        <v>19600</v>
      </c>
      <c r="C6" s="5" t="n">
        <v>15000</v>
      </c>
    </row>
    <row r="7" spans="1:3">
      <c r="A7" s="4" t="s">
        <v>677</v>
      </c>
      <c r="B7" s="5" t="n">
        <v>49994</v>
      </c>
      <c r="C7" s="5" t="n">
        <v>54737</v>
      </c>
    </row>
    <row r="8" spans="1:3">
      <c r="A8" s="4" t="s">
        <v>678</v>
      </c>
    </row>
    <row r="9" spans="1:3">
      <c r="A9" s="3" t="s">
        <v>674</v>
      </c>
    </row>
    <row r="10" spans="1:3">
      <c r="A10" s="4" t="s">
        <v>58</v>
      </c>
      <c r="B10" s="5" t="n">
        <v>789442</v>
      </c>
      <c r="C10" s="5" t="n">
        <v>607991</v>
      </c>
    </row>
    <row r="11" spans="1:3">
      <c r="A11" s="4" t="s">
        <v>679</v>
      </c>
      <c r="B11" s="5" t="n">
        <v>1183</v>
      </c>
      <c r="C11" s="5" t="n">
        <v>6078</v>
      </c>
    </row>
    <row r="12" spans="1:3">
      <c r="A12" s="4" t="s">
        <v>424</v>
      </c>
      <c r="B12" s="5" t="n">
        <v>339700</v>
      </c>
      <c r="C12" s="5" t="n">
        <v>339926</v>
      </c>
    </row>
    <row r="13" spans="1:3">
      <c r="A13" s="4" t="s">
        <v>675</v>
      </c>
      <c r="B13" s="5" t="n">
        <v>7514</v>
      </c>
      <c r="C13" s="5" t="n">
        <v>7385</v>
      </c>
    </row>
    <row r="14" spans="1:3">
      <c r="A14" s="4" t="s">
        <v>676</v>
      </c>
      <c r="B14" s="5" t="n">
        <v>19594</v>
      </c>
      <c r="C14" s="5" t="n">
        <v>15000</v>
      </c>
    </row>
    <row r="15" spans="1:3">
      <c r="A15" s="4" t="s">
        <v>677</v>
      </c>
      <c r="B15" s="5" t="n">
        <v>50000</v>
      </c>
      <c r="C15" s="5" t="n">
        <v>54737</v>
      </c>
    </row>
    <row r="16" spans="1:3">
      <c r="A16" s="3" t="s">
        <v>680</v>
      </c>
    </row>
    <row r="17" spans="1:3">
      <c r="A17" s="4" t="s">
        <v>681</v>
      </c>
      <c r="B17" s="5" t="n">
        <v>276927</v>
      </c>
      <c r="C17" s="5" t="n">
        <v>187826</v>
      </c>
    </row>
    <row r="18" spans="1:3">
      <c r="A18" s="4" t="s">
        <v>682</v>
      </c>
      <c r="B18" s="5" t="n">
        <v>22329</v>
      </c>
      <c r="C18" s="5" t="n">
        <v>7086</v>
      </c>
    </row>
    <row r="19" spans="1:3">
      <c r="A19" s="4" t="s">
        <v>683</v>
      </c>
    </row>
    <row r="20" spans="1:3">
      <c r="A20" s="3" t="s">
        <v>680</v>
      </c>
    </row>
    <row r="21" spans="1:3">
      <c r="A21" s="4" t="s">
        <v>684</v>
      </c>
      <c r="B21" s="5" t="n">
        <v>4676</v>
      </c>
      <c r="C21" s="5" t="n">
        <v>0</v>
      </c>
    </row>
    <row r="22" spans="1:3">
      <c r="A22" s="4" t="s">
        <v>685</v>
      </c>
    </row>
    <row r="23" spans="1:3">
      <c r="A23" s="3" t="s">
        <v>674</v>
      </c>
    </row>
    <row r="24" spans="1:3">
      <c r="A24" s="4" t="s">
        <v>58</v>
      </c>
      <c r="B24" s="5" t="n">
        <v>789442</v>
      </c>
      <c r="C24" s="5" t="n">
        <v>607991</v>
      </c>
    </row>
    <row r="25" spans="1:3">
      <c r="A25" s="4" t="s">
        <v>679</v>
      </c>
      <c r="B25" s="5" t="n">
        <v>1183</v>
      </c>
      <c r="C25" s="5" t="n">
        <v>6078</v>
      </c>
    </row>
    <row r="26" spans="1:3">
      <c r="A26" s="4" t="s">
        <v>424</v>
      </c>
      <c r="B26" s="5" t="n">
        <v>339700</v>
      </c>
      <c r="C26" s="5" t="n">
        <v>339926</v>
      </c>
    </row>
    <row r="27" spans="1:3">
      <c r="A27" s="4" t="s">
        <v>675</v>
      </c>
      <c r="B27" s="5" t="n">
        <v>7582</v>
      </c>
      <c r="C27" s="5" t="n">
        <v>7493</v>
      </c>
    </row>
    <row r="28" spans="1:3">
      <c r="A28" s="4" t="s">
        <v>676</v>
      </c>
      <c r="B28" s="5" t="n">
        <v>22147</v>
      </c>
      <c r="C28" s="5" t="n">
        <v>16946</v>
      </c>
    </row>
    <row r="29" spans="1:3">
      <c r="A29" s="4" t="s">
        <v>677</v>
      </c>
      <c r="B29" s="5" t="n">
        <v>48138</v>
      </c>
      <c r="C29" s="5" t="n">
        <v>53586</v>
      </c>
    </row>
    <row r="30" spans="1:3">
      <c r="A30" s="3" t="s">
        <v>680</v>
      </c>
    </row>
    <row r="31" spans="1:3">
      <c r="A31" s="4" t="s">
        <v>681</v>
      </c>
      <c r="B31" s="5" t="n">
        <v>292466</v>
      </c>
      <c r="C31" s="5" t="n">
        <v>195160</v>
      </c>
    </row>
    <row r="32" spans="1:3">
      <c r="A32" s="4" t="s">
        <v>682</v>
      </c>
      <c r="B32" s="5" t="n">
        <v>22329</v>
      </c>
      <c r="C32" s="5" t="n">
        <v>7086</v>
      </c>
    </row>
    <row r="33" spans="1:3">
      <c r="A33" s="4" t="s">
        <v>686</v>
      </c>
    </row>
    <row r="34" spans="1:3">
      <c r="A34" s="3" t="s">
        <v>680</v>
      </c>
    </row>
    <row r="35" spans="1:3">
      <c r="A35" s="4" t="s">
        <v>684</v>
      </c>
      <c r="B35" s="8" t="n">
        <v>4676</v>
      </c>
      <c r="C35"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687</v>
      </c>
      <c r="B1" s="2" t="s">
        <v>379</v>
      </c>
      <c r="C1" s="2" t="s">
        <v>1</v>
      </c>
      <c r="E1" s="2" t="s">
        <v>569</v>
      </c>
    </row>
    <row r="2" spans="1:9">
      <c r="B2" s="2" t="s">
        <v>2</v>
      </c>
      <c r="C2" s="2" t="s">
        <v>2</v>
      </c>
      <c r="D2" s="2" t="s">
        <v>24</v>
      </c>
      <c r="E2" s="2" t="s">
        <v>55</v>
      </c>
      <c r="F2" s="2" t="s">
        <v>688</v>
      </c>
      <c r="G2" s="2" t="s">
        <v>689</v>
      </c>
      <c r="H2" s="2" t="s">
        <v>690</v>
      </c>
      <c r="I2" s="2" t="s">
        <v>691</v>
      </c>
    </row>
    <row r="3" spans="1:9">
      <c r="A3" s="3" t="s">
        <v>692</v>
      </c>
    </row>
    <row r="4" spans="1:9">
      <c r="A4" s="4" t="s">
        <v>693</v>
      </c>
      <c r="B4" s="8" t="n">
        <v>226196</v>
      </c>
      <c r="C4" s="8" t="n">
        <v>226196</v>
      </c>
      <c r="E4" s="8" t="n">
        <v>232337</v>
      </c>
    </row>
    <row r="5" spans="1:9">
      <c r="A5" s="4" t="s">
        <v>694</v>
      </c>
      <c r="B5" s="5" t="n">
        <v>2273</v>
      </c>
      <c r="C5" s="5" t="n">
        <v>2273</v>
      </c>
      <c r="E5" s="5" t="n">
        <v>2273</v>
      </c>
    </row>
    <row r="6" spans="1:9">
      <c r="A6" s="4" t="s">
        <v>71</v>
      </c>
      <c r="B6" s="5" t="n">
        <v>228469</v>
      </c>
      <c r="C6" s="5" t="n">
        <v>228469</v>
      </c>
      <c r="E6" s="5" t="n">
        <v>234610</v>
      </c>
    </row>
    <row r="7" spans="1:9">
      <c r="A7" s="4" t="s">
        <v>695</v>
      </c>
      <c r="C7" s="5" t="n">
        <v>5507</v>
      </c>
      <c r="D7" s="8" t="n">
        <v>0</v>
      </c>
    </row>
    <row r="8" spans="1:9">
      <c r="A8" s="4" t="s">
        <v>41</v>
      </c>
      <c r="C8" s="5" t="n">
        <v>-552</v>
      </c>
      <c r="D8" s="5" t="n">
        <v>9669</v>
      </c>
    </row>
    <row r="9" spans="1:9">
      <c r="A9" s="4" t="s">
        <v>677</v>
      </c>
      <c r="B9" s="5" t="n">
        <v>49994</v>
      </c>
      <c r="C9" s="5" t="n">
        <v>49994</v>
      </c>
      <c r="E9" s="5" t="n">
        <v>54737</v>
      </c>
    </row>
    <row r="10" spans="1:9">
      <c r="A10" s="4" t="s">
        <v>676</v>
      </c>
      <c r="B10" s="5" t="n">
        <v>19600</v>
      </c>
      <c r="C10" s="5" t="n">
        <v>19600</v>
      </c>
      <c r="E10" s="5" t="n">
        <v>15000</v>
      </c>
    </row>
    <row r="11" spans="1:9">
      <c r="A11" s="4" t="s">
        <v>696</v>
      </c>
    </row>
    <row r="12" spans="1:9">
      <c r="A12" s="3" t="s">
        <v>692</v>
      </c>
    </row>
    <row r="13" spans="1:9">
      <c r="A13" s="4" t="s">
        <v>697</v>
      </c>
      <c r="B13" s="8" t="n">
        <v>39000</v>
      </c>
      <c r="C13" s="8" t="n">
        <v>39000</v>
      </c>
      <c r="E13" s="5" t="n">
        <v>38500</v>
      </c>
    </row>
    <row r="14" spans="1:9">
      <c r="A14" s="4" t="s">
        <v>698</v>
      </c>
    </row>
    <row r="15" spans="1:9">
      <c r="A15" s="3" t="s">
        <v>692</v>
      </c>
    </row>
    <row r="16" spans="1:9">
      <c r="A16" s="4" t="s">
        <v>699</v>
      </c>
      <c r="B16" s="5" t="n">
        <v>22116925</v>
      </c>
      <c r="C16" s="5" t="n">
        <v>22116925</v>
      </c>
    </row>
    <row r="17" spans="1:9">
      <c r="A17" s="4" t="s">
        <v>700</v>
      </c>
      <c r="B17" s="4" t="s">
        <v>701</v>
      </c>
    </row>
    <row r="18" spans="1:9">
      <c r="A18" s="4" t="s">
        <v>702</v>
      </c>
    </row>
    <row r="19" spans="1:9">
      <c r="A19" s="3" t="s">
        <v>692</v>
      </c>
    </row>
    <row r="20" spans="1:9">
      <c r="A20" s="4" t="s">
        <v>703</v>
      </c>
      <c r="C20" s="8" t="n">
        <v>2900</v>
      </c>
      <c r="D20" s="5" t="n">
        <v>1300</v>
      </c>
    </row>
    <row r="21" spans="1:9">
      <c r="A21" s="4" t="s">
        <v>704</v>
      </c>
    </row>
    <row r="22" spans="1:9">
      <c r="A22" s="3" t="s">
        <v>692</v>
      </c>
    </row>
    <row r="23" spans="1:9">
      <c r="A23" s="4" t="s">
        <v>693</v>
      </c>
      <c r="B23" s="8" t="n">
        <v>202600</v>
      </c>
      <c r="C23" s="8" t="n">
        <v>202600</v>
      </c>
      <c r="E23" s="5" t="n">
        <v>206800</v>
      </c>
    </row>
    <row r="24" spans="1:9">
      <c r="A24" s="4" t="s">
        <v>705</v>
      </c>
      <c r="B24" s="5" t="n">
        <v>6721810</v>
      </c>
      <c r="C24" s="5" t="n">
        <v>6721810</v>
      </c>
    </row>
    <row r="25" spans="1:9">
      <c r="A25" s="4" t="s">
        <v>706</v>
      </c>
      <c r="B25" s="5" t="n">
        <v>15395115</v>
      </c>
      <c r="C25" s="5" t="n">
        <v>15395115</v>
      </c>
    </row>
    <row r="26" spans="1:9">
      <c r="A26" s="4" t="s">
        <v>707</v>
      </c>
      <c r="B26" s="4" t="s">
        <v>701</v>
      </c>
      <c r="C26" s="4" t="s">
        <v>701</v>
      </c>
    </row>
    <row r="27" spans="1:9">
      <c r="A27" s="4" t="s">
        <v>708</v>
      </c>
      <c r="B27" s="4" t="s">
        <v>709</v>
      </c>
      <c r="C27" s="4" t="s">
        <v>709</v>
      </c>
    </row>
    <row r="28" spans="1:9">
      <c r="A28" s="4" t="s">
        <v>710</v>
      </c>
      <c r="C28" s="4" t="s">
        <v>711</v>
      </c>
    </row>
    <row r="29" spans="1:9">
      <c r="A29" s="4" t="s">
        <v>695</v>
      </c>
      <c r="C29" s="8" t="n">
        <v>5500</v>
      </c>
    </row>
    <row r="30" spans="1:9">
      <c r="A30" s="4" t="s">
        <v>712</v>
      </c>
      <c r="B30" s="8" t="n">
        <v>41700</v>
      </c>
      <c r="C30" s="5" t="n">
        <v>41700</v>
      </c>
    </row>
    <row r="31" spans="1:9">
      <c r="A31" s="4" t="s">
        <v>41</v>
      </c>
      <c r="C31" s="5" t="n">
        <v>800</v>
      </c>
      <c r="D31" s="5" t="n">
        <v>6100</v>
      </c>
    </row>
    <row r="32" spans="1:9">
      <c r="A32" s="4" t="s">
        <v>713</v>
      </c>
      <c r="E32" s="5" t="n">
        <v>329500</v>
      </c>
    </row>
    <row r="33" spans="1:9">
      <c r="A33" s="4" t="s">
        <v>677</v>
      </c>
      <c r="B33" s="5" t="n">
        <v>50000</v>
      </c>
      <c r="C33" s="5" t="n">
        <v>50000</v>
      </c>
      <c r="E33" s="8" t="n">
        <v>50000</v>
      </c>
    </row>
    <row r="34" spans="1:9">
      <c r="A34" s="4" t="s">
        <v>714</v>
      </c>
      <c r="F34" s="8" t="n">
        <v>775000</v>
      </c>
      <c r="H34" s="8" t="n">
        <v>525000</v>
      </c>
    </row>
    <row r="35" spans="1:9">
      <c r="A35" s="4" t="s">
        <v>715</v>
      </c>
    </row>
    <row r="36" spans="1:9">
      <c r="A36" s="3" t="s">
        <v>692</v>
      </c>
    </row>
    <row r="37" spans="1:9">
      <c r="A37" s="4" t="s">
        <v>714</v>
      </c>
      <c r="H37" s="5" t="n">
        <v>300000</v>
      </c>
    </row>
    <row r="38" spans="1:9">
      <c r="A38" s="4" t="s">
        <v>716</v>
      </c>
    </row>
    <row r="39" spans="1:9">
      <c r="A39" s="3" t="s">
        <v>692</v>
      </c>
    </row>
    <row r="40" spans="1:9">
      <c r="A40" s="4" t="s">
        <v>714</v>
      </c>
      <c r="H40" s="5" t="n">
        <v>25000</v>
      </c>
    </row>
    <row r="41" spans="1:9">
      <c r="A41" s="4" t="s">
        <v>717</v>
      </c>
    </row>
    <row r="42" spans="1:9">
      <c r="A42" s="3" t="s">
        <v>692</v>
      </c>
    </row>
    <row r="43" spans="1:9">
      <c r="A43" s="4" t="s">
        <v>714</v>
      </c>
      <c r="H43" s="8" t="n">
        <v>200000</v>
      </c>
    </row>
    <row r="44" spans="1:9">
      <c r="A44" s="4" t="s">
        <v>718</v>
      </c>
    </row>
    <row r="45" spans="1:9">
      <c r="A45" s="3" t="s">
        <v>692</v>
      </c>
    </row>
    <row r="46" spans="1:9">
      <c r="A46" s="4" t="s">
        <v>714</v>
      </c>
      <c r="F46" s="8" t="n">
        <v>250000</v>
      </c>
    </row>
    <row r="47" spans="1:9">
      <c r="A47" s="4" t="s">
        <v>719</v>
      </c>
    </row>
    <row r="48" spans="1:9">
      <c r="A48" s="3" t="s">
        <v>692</v>
      </c>
    </row>
    <row r="49" spans="1:9">
      <c r="A49" s="4" t="s">
        <v>501</v>
      </c>
      <c r="E49" s="4" t="s">
        <v>720</v>
      </c>
    </row>
    <row r="50" spans="1:9">
      <c r="A50" s="4" t="s">
        <v>721</v>
      </c>
    </row>
    <row r="51" spans="1:9">
      <c r="A51" s="3" t="s">
        <v>692</v>
      </c>
    </row>
    <row r="52" spans="1:9">
      <c r="A52" s="4" t="s">
        <v>501</v>
      </c>
      <c r="E52" s="4" t="s">
        <v>722</v>
      </c>
    </row>
    <row r="53" spans="1:9">
      <c r="A53" s="4" t="s">
        <v>723</v>
      </c>
    </row>
    <row r="54" spans="1:9">
      <c r="A54" s="3" t="s">
        <v>692</v>
      </c>
    </row>
    <row r="55" spans="1:9">
      <c r="A55" s="4" t="s">
        <v>724</v>
      </c>
      <c r="E55" s="4" t="s">
        <v>725</v>
      </c>
    </row>
    <row r="56" spans="1:9">
      <c r="A56" s="4" t="s">
        <v>726</v>
      </c>
    </row>
    <row r="57" spans="1:9">
      <c r="A57" s="3" t="s">
        <v>692</v>
      </c>
    </row>
    <row r="58" spans="1:9">
      <c r="A58" s="4" t="s">
        <v>694</v>
      </c>
      <c r="I58" s="8" t="n">
        <v>1800</v>
      </c>
    </row>
    <row r="59" spans="1:9">
      <c r="A59" s="4" t="s">
        <v>727</v>
      </c>
    </row>
    <row r="60" spans="1:9">
      <c r="A60" s="3" t="s">
        <v>692</v>
      </c>
    </row>
    <row r="61" spans="1:9">
      <c r="A61" s="4" t="s">
        <v>693</v>
      </c>
      <c r="B61" s="8" t="n">
        <v>8600</v>
      </c>
      <c r="C61" s="8" t="n">
        <v>8600</v>
      </c>
      <c r="E61" s="8" t="n">
        <v>10500</v>
      </c>
    </row>
    <row r="62" spans="1:9">
      <c r="A62" s="4" t="s">
        <v>707</v>
      </c>
      <c r="B62" s="4" t="s">
        <v>728</v>
      </c>
      <c r="C62" s="4" t="s">
        <v>728</v>
      </c>
    </row>
    <row r="63" spans="1:9">
      <c r="A63" s="4" t="s">
        <v>41</v>
      </c>
      <c r="C63" s="8" t="n">
        <v>1200</v>
      </c>
      <c r="D63" s="8" t="n">
        <v>1300</v>
      </c>
    </row>
    <row r="64" spans="1:9">
      <c r="A64" s="4" t="s">
        <v>729</v>
      </c>
      <c r="I64" s="8" t="n">
        <v>15000</v>
      </c>
    </row>
    <row r="65" spans="1:9">
      <c r="A65" s="4" t="s">
        <v>676</v>
      </c>
      <c r="B65" s="8" t="n">
        <v>15000</v>
      </c>
      <c r="C65" s="8" t="n">
        <v>15000</v>
      </c>
      <c r="E65" s="8" t="n">
        <v>15000</v>
      </c>
    </row>
    <row r="66" spans="1:9">
      <c r="A66" s="4" t="s">
        <v>730</v>
      </c>
      <c r="G66" s="8" t="n">
        <v>4600</v>
      </c>
    </row>
    <row r="67" spans="1:9">
      <c r="A67" s="4" t="s">
        <v>731</v>
      </c>
      <c r="G67" s="4" t="s">
        <v>732</v>
      </c>
    </row>
    <row r="68" spans="1:9">
      <c r="A68" s="4" t="s">
        <v>733</v>
      </c>
    </row>
    <row r="69" spans="1:9">
      <c r="A69" s="3" t="s">
        <v>692</v>
      </c>
    </row>
    <row r="70" spans="1:9">
      <c r="A70" s="4" t="s">
        <v>501</v>
      </c>
      <c r="I70" s="4" t="s">
        <v>734</v>
      </c>
    </row>
    <row r="71" spans="1:9">
      <c r="A71" s="4" t="s">
        <v>735</v>
      </c>
    </row>
    <row r="72" spans="1:9">
      <c r="A72" s="3" t="s">
        <v>692</v>
      </c>
    </row>
    <row r="73" spans="1:9">
      <c r="A73" s="4" t="s">
        <v>501</v>
      </c>
      <c r="I73" s="4" t="s">
        <v>73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37</v>
      </c>
      <c r="B1" s="2" t="s">
        <v>1</v>
      </c>
    </row>
    <row r="2" spans="1:14">
      <c r="B2" s="2" t="s">
        <v>443</v>
      </c>
      <c r="C2" s="2" t="s">
        <v>570</v>
      </c>
      <c r="D2" s="2" t="s">
        <v>571</v>
      </c>
      <c r="E2" s="2" t="s">
        <v>738</v>
      </c>
      <c r="F2" s="2" t="s">
        <v>445</v>
      </c>
      <c r="G2" s="2" t="s">
        <v>574</v>
      </c>
      <c r="H2" s="2" t="s">
        <v>602</v>
      </c>
      <c r="I2" s="2" t="s">
        <v>393</v>
      </c>
      <c r="J2" s="2" t="s">
        <v>739</v>
      </c>
      <c r="K2" s="2" t="s">
        <v>740</v>
      </c>
      <c r="L2" s="2" t="s">
        <v>741</v>
      </c>
      <c r="M2" s="2" t="s">
        <v>742</v>
      </c>
      <c r="N2" s="2" t="s">
        <v>743</v>
      </c>
    </row>
    <row r="3" spans="1:14">
      <c r="A3" s="3" t="s">
        <v>744</v>
      </c>
    </row>
    <row r="4" spans="1:14">
      <c r="A4" s="4" t="s">
        <v>745</v>
      </c>
      <c r="B4" s="8" t="n">
        <v>291427</v>
      </c>
      <c r="F4" s="8" t="n">
        <v>197253</v>
      </c>
    </row>
    <row r="5" spans="1:14">
      <c r="A5" s="4" t="s">
        <v>746</v>
      </c>
      <c r="B5" s="5" t="n">
        <v>14064</v>
      </c>
      <c r="F5" s="5" t="n">
        <v>8865</v>
      </c>
    </row>
    <row r="6" spans="1:14">
      <c r="A6" s="4" t="s">
        <v>747</v>
      </c>
      <c r="B6" s="5" t="n">
        <v>277363</v>
      </c>
      <c r="F6" s="5" t="n">
        <v>188388</v>
      </c>
    </row>
    <row r="7" spans="1:14">
      <c r="A7" s="4" t="s">
        <v>748</v>
      </c>
      <c r="B7" s="5" t="n">
        <v>-11540</v>
      </c>
      <c r="F7" s="5" t="n">
        <v>-27966</v>
      </c>
    </row>
    <row r="8" spans="1:14">
      <c r="A8" s="4" t="s">
        <v>749</v>
      </c>
      <c r="B8" s="5" t="n">
        <v>265823</v>
      </c>
      <c r="F8" s="5" t="n">
        <v>160422</v>
      </c>
    </row>
    <row r="9" spans="1:14">
      <c r="A9" s="4" t="s">
        <v>750</v>
      </c>
      <c r="B9" s="5" t="n">
        <v>10734</v>
      </c>
    </row>
    <row r="10" spans="1:14">
      <c r="A10" s="4" t="s">
        <v>751</v>
      </c>
      <c r="B10" s="5" t="n">
        <v>4251</v>
      </c>
    </row>
    <row r="11" spans="1:14">
      <c r="A11" s="4" t="s">
        <v>752</v>
      </c>
      <c r="B11" s="5" t="n">
        <v>9082</v>
      </c>
    </row>
    <row r="12" spans="1:14">
      <c r="A12" s="4" t="s">
        <v>753</v>
      </c>
      <c r="B12" s="5" t="n">
        <v>16027</v>
      </c>
    </row>
    <row r="13" spans="1:14">
      <c r="A13" s="4" t="s">
        <v>754</v>
      </c>
      <c r="B13" s="5" t="n">
        <v>10707</v>
      </c>
    </row>
    <row r="14" spans="1:14">
      <c r="A14" s="4" t="s">
        <v>755</v>
      </c>
      <c r="B14" s="5" t="n">
        <v>240190</v>
      </c>
    </row>
    <row r="15" spans="1:14">
      <c r="A15" s="4" t="s">
        <v>756</v>
      </c>
      <c r="B15" s="8" t="n">
        <v>290991</v>
      </c>
    </row>
    <row r="16" spans="1:14">
      <c r="A16" s="4" t="s">
        <v>757</v>
      </c>
    </row>
    <row r="17" spans="1:14">
      <c r="A17" s="3" t="s">
        <v>744</v>
      </c>
    </row>
    <row r="18" spans="1:14">
      <c r="A18" s="4" t="s">
        <v>758</v>
      </c>
      <c r="B18" s="4" t="s">
        <v>759</v>
      </c>
    </row>
    <row r="19" spans="1:14">
      <c r="A19" s="4" t="s">
        <v>760</v>
      </c>
      <c r="B19" s="8" t="n">
        <v>0</v>
      </c>
      <c r="F19" s="5" t="n">
        <v>0</v>
      </c>
    </row>
    <row r="20" spans="1:14">
      <c r="A20" s="4" t="s">
        <v>761</v>
      </c>
      <c r="B20" s="5" t="n">
        <v>700000</v>
      </c>
    </row>
    <row r="21" spans="1:14">
      <c r="A21" s="4" t="s">
        <v>762</v>
      </c>
      <c r="B21" s="5" t="n">
        <v>900000</v>
      </c>
    </row>
    <row r="22" spans="1:14">
      <c r="A22" s="4" t="s">
        <v>763</v>
      </c>
      <c r="B22" s="5" t="n">
        <v>123300</v>
      </c>
      <c r="F22" s="5" t="n">
        <v>125000</v>
      </c>
    </row>
    <row r="23" spans="1:14">
      <c r="A23" s="4" t="s">
        <v>764</v>
      </c>
      <c r="B23" s="5" t="n">
        <v>576700</v>
      </c>
      <c r="F23" s="5" t="n">
        <v>575000</v>
      </c>
    </row>
    <row r="24" spans="1:14">
      <c r="A24" s="4" t="s">
        <v>765</v>
      </c>
      <c r="B24" s="8" t="n">
        <v>800000</v>
      </c>
      <c r="E24" s="8" t="n">
        <v>400000</v>
      </c>
    </row>
    <row r="25" spans="1:14">
      <c r="A25" s="4" t="s">
        <v>766</v>
      </c>
      <c r="B25" s="4" t="s">
        <v>767</v>
      </c>
    </row>
    <row r="26" spans="1:14">
      <c r="A26" s="4" t="s">
        <v>768</v>
      </c>
      <c r="B26" s="4" t="s">
        <v>769</v>
      </c>
    </row>
    <row r="27" spans="1:14">
      <c r="A27" s="4" t="s">
        <v>770</v>
      </c>
      <c r="B27" s="8" t="n">
        <v>500000</v>
      </c>
    </row>
    <row r="28" spans="1:14">
      <c r="A28" s="4" t="s">
        <v>771</v>
      </c>
      <c r="B28" s="4" t="s">
        <v>772</v>
      </c>
      <c r="C28" s="4" t="s">
        <v>772</v>
      </c>
      <c r="D28" s="4" t="s">
        <v>772</v>
      </c>
    </row>
    <row r="29" spans="1:14">
      <c r="A29" s="4" t="s">
        <v>773</v>
      </c>
      <c r="B29" s="4" t="s">
        <v>774</v>
      </c>
    </row>
    <row r="30" spans="1:14">
      <c r="A30" s="4" t="s">
        <v>775</v>
      </c>
    </row>
    <row r="31" spans="1:14">
      <c r="A31" s="3" t="s">
        <v>744</v>
      </c>
    </row>
    <row r="32" spans="1:14">
      <c r="A32" s="4" t="s">
        <v>776</v>
      </c>
      <c r="B32" s="4" t="s">
        <v>777</v>
      </c>
    </row>
    <row r="33" spans="1:14">
      <c r="A33" s="4" t="s">
        <v>778</v>
      </c>
    </row>
    <row r="34" spans="1:14">
      <c r="A34" s="3" t="s">
        <v>744</v>
      </c>
    </row>
    <row r="35" spans="1:14">
      <c r="A35" s="4" t="s">
        <v>776</v>
      </c>
      <c r="B35" s="4" t="s">
        <v>779</v>
      </c>
    </row>
    <row r="36" spans="1:14">
      <c r="A36" s="4" t="s">
        <v>780</v>
      </c>
    </row>
    <row r="37" spans="1:14">
      <c r="A37" s="3" t="s">
        <v>744</v>
      </c>
    </row>
    <row r="38" spans="1:14">
      <c r="A38" s="4" t="s">
        <v>758</v>
      </c>
      <c r="B38" s="4" t="s">
        <v>759</v>
      </c>
    </row>
    <row r="39" spans="1:14">
      <c r="A39" s="4" t="s">
        <v>745</v>
      </c>
      <c r="B39" s="8" t="n">
        <v>180864</v>
      </c>
      <c r="F39" s="5" t="n">
        <v>180939</v>
      </c>
    </row>
    <row r="40" spans="1:14">
      <c r="A40" s="4" t="s">
        <v>781</v>
      </c>
    </row>
    <row r="41" spans="1:14">
      <c r="A41" s="3" t="s">
        <v>744</v>
      </c>
    </row>
    <row r="42" spans="1:14">
      <c r="A42" s="4" t="s">
        <v>782</v>
      </c>
      <c r="B42" s="8" t="n">
        <v>341200</v>
      </c>
    </row>
    <row r="43" spans="1:14">
      <c r="A43" s="4" t="s">
        <v>783</v>
      </c>
      <c r="B43" s="4" t="s">
        <v>784</v>
      </c>
    </row>
    <row r="44" spans="1:14">
      <c r="A44" s="4" t="s">
        <v>773</v>
      </c>
      <c r="B44" s="4" t="s">
        <v>785</v>
      </c>
    </row>
    <row r="45" spans="1:14">
      <c r="A45" s="4" t="s">
        <v>786</v>
      </c>
      <c r="B45" s="4" t="s">
        <v>787</v>
      </c>
    </row>
    <row r="46" spans="1:14">
      <c r="A46" s="4" t="s">
        <v>776</v>
      </c>
      <c r="B46" s="4" t="s">
        <v>787</v>
      </c>
    </row>
    <row r="47" spans="1:14">
      <c r="A47" s="4" t="s">
        <v>788</v>
      </c>
    </row>
    <row r="48" spans="1:14">
      <c r="A48" s="3" t="s">
        <v>744</v>
      </c>
    </row>
    <row r="49" spans="1:14">
      <c r="A49" s="4" t="s">
        <v>745</v>
      </c>
      <c r="B49" s="8" t="n">
        <v>135500</v>
      </c>
      <c r="F49" s="5" t="n">
        <v>125100</v>
      </c>
    </row>
    <row r="50" spans="1:14">
      <c r="A50" s="4" t="s">
        <v>789</v>
      </c>
    </row>
    <row r="51" spans="1:14">
      <c r="A51" s="3" t="s">
        <v>744</v>
      </c>
    </row>
    <row r="52" spans="1:14">
      <c r="A52" s="4" t="s">
        <v>745</v>
      </c>
      <c r="B52" s="5" t="n">
        <v>45400</v>
      </c>
      <c r="F52" s="5" t="n">
        <v>42200</v>
      </c>
    </row>
    <row r="53" spans="1:14">
      <c r="A53" s="4" t="s">
        <v>790</v>
      </c>
    </row>
    <row r="54" spans="1:14">
      <c r="A54" s="3" t="s">
        <v>744</v>
      </c>
    </row>
    <row r="55" spans="1:14">
      <c r="A55" s="4" t="s">
        <v>745</v>
      </c>
      <c r="F55" s="5" t="n">
        <v>13700</v>
      </c>
    </row>
    <row r="56" spans="1:14">
      <c r="A56" s="4" t="s">
        <v>791</v>
      </c>
    </row>
    <row r="57" spans="1:14">
      <c r="A57" s="3" t="s">
        <v>744</v>
      </c>
    </row>
    <row r="58" spans="1:14">
      <c r="A58" s="4" t="s">
        <v>745</v>
      </c>
      <c r="B58" s="5" t="n">
        <v>167300</v>
      </c>
    </row>
    <row r="59" spans="1:14">
      <c r="A59" s="4" t="s">
        <v>792</v>
      </c>
    </row>
    <row r="60" spans="1:14">
      <c r="A60" s="3" t="s">
        <v>744</v>
      </c>
    </row>
    <row r="61" spans="1:14">
      <c r="A61" s="4" t="s">
        <v>745</v>
      </c>
      <c r="B61" s="8" t="n">
        <v>13600</v>
      </c>
    </row>
    <row r="62" spans="1:14">
      <c r="A62" s="4" t="s">
        <v>793</v>
      </c>
    </row>
    <row r="63" spans="1:14">
      <c r="A63" s="3" t="s">
        <v>744</v>
      </c>
    </row>
    <row r="64" spans="1:14">
      <c r="A64" s="4" t="s">
        <v>758</v>
      </c>
      <c r="B64" s="4" t="s">
        <v>794</v>
      </c>
    </row>
    <row r="65" spans="1:14">
      <c r="A65" s="4" t="s">
        <v>745</v>
      </c>
      <c r="B65" s="8" t="n">
        <v>65621</v>
      </c>
      <c r="F65" s="5" t="n">
        <v>0</v>
      </c>
    </row>
    <row r="66" spans="1:14">
      <c r="A66" s="4" t="s">
        <v>795</v>
      </c>
    </row>
    <row r="67" spans="1:14">
      <c r="A67" s="3" t="s">
        <v>744</v>
      </c>
    </row>
    <row r="68" spans="1:14">
      <c r="A68" s="4" t="s">
        <v>745</v>
      </c>
      <c r="B68" s="8" t="n">
        <v>65600</v>
      </c>
    </row>
    <row r="69" spans="1:14">
      <c r="A69" s="4" t="s">
        <v>761</v>
      </c>
      <c r="F69" s="5" t="n">
        <v>245400</v>
      </c>
      <c r="H69" s="14" t="n">
        <v>27.3</v>
      </c>
    </row>
    <row r="70" spans="1:14">
      <c r="A70" s="4" t="s">
        <v>796</v>
      </c>
      <c r="F70" s="5" t="n">
        <v>215700</v>
      </c>
      <c r="H70" s="5" t="n">
        <v>24</v>
      </c>
    </row>
    <row r="71" spans="1:14">
      <c r="A71" s="4" t="s">
        <v>797</v>
      </c>
      <c r="F71" s="5" t="n">
        <v>18900</v>
      </c>
      <c r="H71" s="15" t="n">
        <v>2.1</v>
      </c>
    </row>
    <row r="72" spans="1:14">
      <c r="A72" s="4" t="s">
        <v>770</v>
      </c>
      <c r="F72" s="5" t="n">
        <v>10800</v>
      </c>
      <c r="H72" s="14" t="n">
        <v>1.2</v>
      </c>
    </row>
    <row r="73" spans="1:14">
      <c r="A73" s="4" t="s">
        <v>798</v>
      </c>
    </row>
    <row r="74" spans="1:14">
      <c r="A74" s="3" t="s">
        <v>744</v>
      </c>
    </row>
    <row r="75" spans="1:14">
      <c r="A75" s="4" t="s">
        <v>758</v>
      </c>
      <c r="B75" s="4" t="s">
        <v>794</v>
      </c>
    </row>
    <row r="76" spans="1:14">
      <c r="A76" s="4" t="s">
        <v>745</v>
      </c>
      <c r="B76" s="8" t="n">
        <v>7485</v>
      </c>
      <c r="F76" s="5" t="n">
        <v>9477</v>
      </c>
    </row>
    <row r="77" spans="1:14">
      <c r="A77" s="4" t="s">
        <v>799</v>
      </c>
    </row>
    <row r="78" spans="1:14">
      <c r="A78" s="3" t="s">
        <v>744</v>
      </c>
    </row>
    <row r="79" spans="1:14">
      <c r="A79" s="4" t="s">
        <v>773</v>
      </c>
      <c r="B79" s="4" t="s">
        <v>800</v>
      </c>
    </row>
    <row r="80" spans="1:14">
      <c r="A80" s="4" t="s">
        <v>776</v>
      </c>
      <c r="B80" s="4" t="s">
        <v>801</v>
      </c>
    </row>
    <row r="81" spans="1:14">
      <c r="A81" s="4" t="s">
        <v>802</v>
      </c>
    </row>
    <row r="82" spans="1:14">
      <c r="A82" s="3" t="s">
        <v>744</v>
      </c>
    </row>
    <row r="83" spans="1:14">
      <c r="A83" s="4" t="s">
        <v>745</v>
      </c>
      <c r="B83" s="8" t="n">
        <v>7500</v>
      </c>
      <c r="F83" s="5" t="n">
        <v>9500</v>
      </c>
    </row>
    <row r="84" spans="1:14">
      <c r="A84" s="4" t="s">
        <v>761</v>
      </c>
      <c r="K84" s="8" t="n">
        <v>36000</v>
      </c>
      <c r="L84" s="24" t="n">
        <v>4</v>
      </c>
    </row>
    <row r="85" spans="1:14">
      <c r="A85" s="4" t="s">
        <v>803</v>
      </c>
    </row>
    <row r="86" spans="1:14">
      <c r="A86" s="3" t="s">
        <v>744</v>
      </c>
    </row>
    <row r="87" spans="1:14">
      <c r="A87" s="4" t="s">
        <v>758</v>
      </c>
      <c r="B87" s="4" t="s">
        <v>804</v>
      </c>
    </row>
    <row r="88" spans="1:14">
      <c r="A88" s="4" t="s">
        <v>745</v>
      </c>
      <c r="B88" s="8" t="n">
        <v>4053</v>
      </c>
      <c r="F88" s="5" t="n">
        <v>4067</v>
      </c>
    </row>
    <row r="89" spans="1:14">
      <c r="A89" s="4" t="s">
        <v>805</v>
      </c>
    </row>
    <row r="90" spans="1:14">
      <c r="A90" s="3" t="s">
        <v>744</v>
      </c>
    </row>
    <row r="91" spans="1:14">
      <c r="A91" s="4" t="s">
        <v>773</v>
      </c>
      <c r="B91" s="4" t="s">
        <v>806</v>
      </c>
    </row>
    <row r="92" spans="1:14">
      <c r="A92" s="4" t="s">
        <v>776</v>
      </c>
      <c r="B92" s="4" t="s">
        <v>807</v>
      </c>
    </row>
    <row r="93" spans="1:14">
      <c r="A93" s="4" t="s">
        <v>808</v>
      </c>
    </row>
    <row r="94" spans="1:14">
      <c r="A94" s="3" t="s">
        <v>744</v>
      </c>
    </row>
    <row r="95" spans="1:14">
      <c r="A95" s="4" t="s">
        <v>745</v>
      </c>
      <c r="B95" s="8" t="n">
        <v>4100</v>
      </c>
      <c r="F95" s="5" t="n">
        <v>4100</v>
      </c>
    </row>
    <row r="96" spans="1:14">
      <c r="A96" s="4" t="s">
        <v>761</v>
      </c>
      <c r="M96" s="8" t="n">
        <v>16900</v>
      </c>
      <c r="N96" s="22" t="n">
        <v>1.1</v>
      </c>
    </row>
    <row r="97" spans="1:14">
      <c r="A97" s="4" t="s">
        <v>763</v>
      </c>
      <c r="B97" s="5" t="n">
        <v>12300</v>
      </c>
      <c r="D97" s="22" t="n">
        <v>0.8</v>
      </c>
      <c r="F97" s="5" t="n">
        <v>11200</v>
      </c>
      <c r="G97" s="22" t="n">
        <v>0.8</v>
      </c>
    </row>
    <row r="98" spans="1:14">
      <c r="A98" s="4" t="s">
        <v>782</v>
      </c>
      <c r="B98" s="8" t="n">
        <v>103000</v>
      </c>
    </row>
    <row r="99" spans="1:14">
      <c r="A99" s="4" t="s">
        <v>770</v>
      </c>
      <c r="M99" s="8" t="n">
        <v>12300</v>
      </c>
      <c r="N99" s="22" t="n">
        <v>0.8</v>
      </c>
    </row>
    <row r="100" spans="1:14">
      <c r="A100" s="4" t="s">
        <v>809</v>
      </c>
    </row>
    <row r="101" spans="1:14">
      <c r="A101" s="3" t="s">
        <v>744</v>
      </c>
    </row>
    <row r="102" spans="1:14">
      <c r="A102" s="4" t="s">
        <v>758</v>
      </c>
      <c r="B102" s="4" t="s">
        <v>804</v>
      </c>
    </row>
    <row r="103" spans="1:14">
      <c r="A103" s="4" t="s">
        <v>745</v>
      </c>
      <c r="B103" s="8" t="n">
        <v>2195</v>
      </c>
      <c r="F103" s="5" t="n">
        <v>2208</v>
      </c>
    </row>
    <row r="104" spans="1:14">
      <c r="A104" s="4" t="s">
        <v>810</v>
      </c>
    </row>
    <row r="105" spans="1:14">
      <c r="A105" s="3" t="s">
        <v>744</v>
      </c>
    </row>
    <row r="106" spans="1:14">
      <c r="A106" s="4" t="s">
        <v>773</v>
      </c>
      <c r="B106" s="4" t="s">
        <v>806</v>
      </c>
    </row>
    <row r="107" spans="1:14">
      <c r="A107" s="4" t="s">
        <v>776</v>
      </c>
      <c r="B107" s="4" t="s">
        <v>807</v>
      </c>
    </row>
    <row r="108" spans="1:14">
      <c r="A108" s="4" t="s">
        <v>811</v>
      </c>
    </row>
    <row r="109" spans="1:14">
      <c r="A109" s="3" t="s">
        <v>744</v>
      </c>
    </row>
    <row r="110" spans="1:14">
      <c r="A110" s="4" t="s">
        <v>745</v>
      </c>
      <c r="B110" s="8" t="n">
        <v>2200</v>
      </c>
      <c r="F110" s="5" t="n">
        <v>2200</v>
      </c>
    </row>
    <row r="111" spans="1:14">
      <c r="A111" s="4" t="s">
        <v>761</v>
      </c>
      <c r="I111" s="8" t="n">
        <v>20000</v>
      </c>
      <c r="J111" s="22" t="n">
        <v>1.3</v>
      </c>
    </row>
    <row r="112" spans="1:14">
      <c r="A112" s="4" t="s">
        <v>763</v>
      </c>
      <c r="B112" s="5" t="n">
        <v>16900</v>
      </c>
      <c r="D112" s="15" t="n">
        <v>1.1</v>
      </c>
      <c r="F112" s="5" t="n">
        <v>15300</v>
      </c>
      <c r="G112" s="5" t="n">
        <v>1</v>
      </c>
    </row>
    <row r="113" spans="1:14">
      <c r="A113" s="4" t="s">
        <v>782</v>
      </c>
      <c r="B113" s="8" t="n">
        <v>35000</v>
      </c>
    </row>
    <row r="114" spans="1:14">
      <c r="A114" s="4" t="s">
        <v>770</v>
      </c>
      <c r="I114" s="8" t="n">
        <v>16900</v>
      </c>
      <c r="J114" s="22" t="n">
        <v>1.1</v>
      </c>
    </row>
    <row r="115" spans="1:14">
      <c r="A115" s="4" t="s">
        <v>812</v>
      </c>
    </row>
    <row r="116" spans="1:14">
      <c r="A116" s="3" t="s">
        <v>744</v>
      </c>
    </row>
    <row r="117" spans="1:14">
      <c r="A117" s="4" t="s">
        <v>758</v>
      </c>
      <c r="B117" s="4" t="s">
        <v>804</v>
      </c>
    </row>
    <row r="118" spans="1:14">
      <c r="A118" s="4" t="s">
        <v>745</v>
      </c>
      <c r="B118" s="8" t="n">
        <v>18920</v>
      </c>
      <c r="F118" s="5" t="n">
        <v>0</v>
      </c>
    </row>
    <row r="119" spans="1:14">
      <c r="A119" s="4" t="s">
        <v>813</v>
      </c>
    </row>
    <row r="120" spans="1:14">
      <c r="A120" s="3" t="s">
        <v>744</v>
      </c>
    </row>
    <row r="121" spans="1:14">
      <c r="A121" s="4" t="s">
        <v>773</v>
      </c>
      <c r="B121" s="4" t="s">
        <v>814</v>
      </c>
    </row>
    <row r="122" spans="1:14">
      <c r="A122" s="4" t="s">
        <v>776</v>
      </c>
      <c r="B122" s="4" t="s">
        <v>815</v>
      </c>
    </row>
    <row r="123" spans="1:14">
      <c r="A123" s="4" t="s">
        <v>816</v>
      </c>
    </row>
    <row r="124" spans="1:14">
      <c r="A124" s="3" t="s">
        <v>744</v>
      </c>
    </row>
    <row r="125" spans="1:14">
      <c r="A125" s="4" t="s">
        <v>745</v>
      </c>
      <c r="B125" s="8" t="n">
        <v>18900</v>
      </c>
    </row>
    <row r="126" spans="1:14">
      <c r="A126" s="4" t="s">
        <v>761</v>
      </c>
      <c r="F126" s="5" t="n">
        <v>66200</v>
      </c>
      <c r="G126" s="15" t="n">
        <v>4.3</v>
      </c>
    </row>
    <row r="127" spans="1:14">
      <c r="A127" s="4" t="s">
        <v>763</v>
      </c>
      <c r="B127" s="5" t="n">
        <v>49300</v>
      </c>
      <c r="D127" s="22" t="n">
        <v>3.2</v>
      </c>
    </row>
    <row r="128" spans="1:14">
      <c r="A128" s="4" t="s">
        <v>782</v>
      </c>
      <c r="B128" s="8" t="n">
        <v>105600</v>
      </c>
    </row>
    <row r="129" spans="1:14">
      <c r="A129" s="4" t="s">
        <v>770</v>
      </c>
      <c r="F129" s="5" t="n">
        <v>49300</v>
      </c>
      <c r="G129" s="22" t="n">
        <v>3.2</v>
      </c>
    </row>
    <row r="130" spans="1:14">
      <c r="A130" s="4" t="s">
        <v>817</v>
      </c>
    </row>
    <row r="131" spans="1:14">
      <c r="A131" s="3" t="s">
        <v>744</v>
      </c>
    </row>
    <row r="132" spans="1:14">
      <c r="A132" s="4" t="s">
        <v>758</v>
      </c>
      <c r="B132" s="4" t="s">
        <v>818</v>
      </c>
    </row>
    <row r="133" spans="1:14">
      <c r="A133" s="4" t="s">
        <v>745</v>
      </c>
      <c r="B133" s="8" t="n">
        <v>11853</v>
      </c>
      <c r="F133" s="5" t="n">
        <v>0</v>
      </c>
    </row>
    <row r="134" spans="1:14">
      <c r="A134" s="4" t="s">
        <v>819</v>
      </c>
    </row>
    <row r="135" spans="1:14">
      <c r="A135" s="3" t="s">
        <v>744</v>
      </c>
    </row>
    <row r="136" spans="1:14">
      <c r="A136" s="4" t="s">
        <v>745</v>
      </c>
      <c r="B136" s="5" t="n">
        <v>11900</v>
      </c>
    </row>
    <row r="137" spans="1:14">
      <c r="A137" s="4" t="s">
        <v>761</v>
      </c>
      <c r="B137" s="5" t="n">
        <v>62600</v>
      </c>
      <c r="C137" s="13" t="n">
        <v>81.7</v>
      </c>
    </row>
    <row r="138" spans="1:14">
      <c r="A138" s="4" t="s">
        <v>820</v>
      </c>
      <c r="B138" s="5" t="n">
        <v>58000</v>
      </c>
      <c r="C138" s="15" t="n">
        <v>75.7</v>
      </c>
    </row>
    <row r="139" spans="1:14">
      <c r="A139" s="4" t="s">
        <v>821</v>
      </c>
      <c r="B139" s="8" t="n">
        <v>4600</v>
      </c>
      <c r="C139" s="25" t="n">
        <v>6</v>
      </c>
    </row>
    <row r="140" spans="1:14">
      <c r="A140" s="4" t="s">
        <v>822</v>
      </c>
    </row>
    <row r="141" spans="1:14">
      <c r="A141" s="3" t="s">
        <v>744</v>
      </c>
    </row>
    <row r="142" spans="1:14">
      <c r="A142" s="4" t="s">
        <v>758</v>
      </c>
      <c r="B142" s="4" t="s">
        <v>823</v>
      </c>
    </row>
    <row r="143" spans="1:14">
      <c r="A143" s="4" t="s">
        <v>745</v>
      </c>
      <c r="B143" s="8" t="n">
        <v>436</v>
      </c>
      <c r="F143" s="8" t="n">
        <v>562</v>
      </c>
    </row>
    <row r="144" spans="1:14">
      <c r="A144" s="4" t="s">
        <v>824</v>
      </c>
    </row>
    <row r="145" spans="1:14">
      <c r="A145" s="3" t="s">
        <v>744</v>
      </c>
    </row>
    <row r="146" spans="1:14">
      <c r="A146" s="4" t="s">
        <v>773</v>
      </c>
      <c r="B146" s="4" t="s">
        <v>825</v>
      </c>
    </row>
    <row r="147" spans="1:14">
      <c r="A147" s="4" t="s">
        <v>776</v>
      </c>
      <c r="B147" s="4" t="s">
        <v>826</v>
      </c>
    </row>
    <row r="148" spans="1:14">
      <c r="A148" s="4" t="s">
        <v>827</v>
      </c>
    </row>
    <row r="149" spans="1:14">
      <c r="A149" s="3" t="s">
        <v>744</v>
      </c>
    </row>
    <row r="150" spans="1:14">
      <c r="A150" s="4" t="s">
        <v>773</v>
      </c>
      <c r="B150" s="4" t="s">
        <v>828</v>
      </c>
    </row>
    <row r="151" spans="1:14">
      <c r="A151" s="4" t="s">
        <v>776</v>
      </c>
      <c r="B151" s="4" t="s">
        <v>801</v>
      </c>
    </row>
    <row r="152" spans="1:14">
      <c r="A152" s="4" t="s">
        <v>829</v>
      </c>
    </row>
    <row r="153" spans="1:14">
      <c r="A153" s="3" t="s">
        <v>744</v>
      </c>
    </row>
    <row r="154" spans="1:14">
      <c r="A154" s="4" t="s">
        <v>773</v>
      </c>
      <c r="B154" s="4" t="s">
        <v>830</v>
      </c>
    </row>
    <row r="155" spans="1:14">
      <c r="A155" s="4" t="s">
        <v>776</v>
      </c>
      <c r="B155" s="4" t="s">
        <v>831</v>
      </c>
    </row>
    <row r="156" spans="1:14">
      <c r="A156" s="4" t="s">
        <v>832</v>
      </c>
    </row>
    <row r="157" spans="1:14">
      <c r="A157" s="3" t="s">
        <v>744</v>
      </c>
    </row>
    <row r="158" spans="1:14">
      <c r="A158" s="4" t="s">
        <v>773</v>
      </c>
      <c r="B158" s="4" t="s">
        <v>833</v>
      </c>
    </row>
    <row r="159" spans="1:14">
      <c r="A159" s="4" t="s">
        <v>776</v>
      </c>
      <c r="B159" s="4" t="s">
        <v>834</v>
      </c>
    </row>
  </sheetData>
  <mergeCells count="6">
    <mergeCell ref="A1:A2"/>
    <mergeCell ref="C1:D1"/>
    <mergeCell ref="F1:H1"/>
    <mergeCell ref="I1:J1"/>
    <mergeCell ref="K1:L1"/>
    <mergeCell ref="M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42</v>
      </c>
      <c r="B4" s="8" t="n">
        <v>9129</v>
      </c>
      <c r="C4" s="8" t="n">
        <v>195636</v>
      </c>
    </row>
    <row r="5" spans="1:3">
      <c r="A5" s="3" t="s">
        <v>105</v>
      </c>
    </row>
    <row r="6" spans="1:3">
      <c r="A6" s="4" t="s">
        <v>106</v>
      </c>
      <c r="B6" s="5" t="n">
        <v>32968</v>
      </c>
      <c r="C6" s="5" t="n">
        <v>58375</v>
      </c>
    </row>
    <row r="7" spans="1:3">
      <c r="A7" s="4" t="s">
        <v>107</v>
      </c>
      <c r="B7" s="5" t="n">
        <v>15011</v>
      </c>
      <c r="C7" s="5" t="n">
        <v>1163</v>
      </c>
    </row>
    <row r="8" spans="1:3">
      <c r="A8" s="4" t="s">
        <v>108</v>
      </c>
      <c r="B8" s="5" t="n">
        <v>7051</v>
      </c>
      <c r="C8" s="5" t="n">
        <v>11478</v>
      </c>
    </row>
    <row r="9" spans="1:3">
      <c r="A9" s="4" t="s">
        <v>41</v>
      </c>
      <c r="B9" s="5" t="n">
        <v>552</v>
      </c>
      <c r="C9" s="5" t="n">
        <v>-9669</v>
      </c>
    </row>
    <row r="10" spans="1:3">
      <c r="A10" s="4" t="s">
        <v>109</v>
      </c>
      <c r="B10" s="5" t="n">
        <v>5507</v>
      </c>
      <c r="C10" s="5" t="n">
        <v>0</v>
      </c>
    </row>
    <row r="11" spans="1:3">
      <c r="A11" s="4" t="s">
        <v>110</v>
      </c>
      <c r="B11" s="5" t="n">
        <v>-2558</v>
      </c>
      <c r="C11" s="5" t="n">
        <v>-1594</v>
      </c>
    </row>
    <row r="12" spans="1:3">
      <c r="A12" s="4" t="s">
        <v>111</v>
      </c>
      <c r="B12" s="5" t="n">
        <v>4494</v>
      </c>
      <c r="C12" s="5" t="n">
        <v>-1829</v>
      </c>
    </row>
    <row r="13" spans="1:3">
      <c r="A13" s="4" t="s">
        <v>112</v>
      </c>
      <c r="B13" s="5" t="n">
        <v>-46</v>
      </c>
      <c r="C13" s="5" t="n">
        <v>-37804</v>
      </c>
    </row>
    <row r="14" spans="1:3">
      <c r="A14" s="4" t="s">
        <v>113</v>
      </c>
      <c r="B14" s="5" t="n">
        <v>30</v>
      </c>
      <c r="C14" s="5" t="n">
        <v>8259</v>
      </c>
    </row>
    <row r="15" spans="1:3">
      <c r="A15" s="3" t="s">
        <v>114</v>
      </c>
    </row>
    <row r="16" spans="1:3">
      <c r="A16" s="4" t="s">
        <v>115</v>
      </c>
      <c r="B16" s="5" t="n">
        <v>252244</v>
      </c>
      <c r="C16" s="5" t="n">
        <v>96306</v>
      </c>
    </row>
    <row r="17" spans="1:3">
      <c r="A17" s="4" t="s">
        <v>65</v>
      </c>
      <c r="B17" s="5" t="n">
        <v>34441</v>
      </c>
      <c r="C17" s="5" t="n">
        <v>-27691</v>
      </c>
    </row>
    <row r="18" spans="1:3">
      <c r="A18" s="4" t="s">
        <v>116</v>
      </c>
      <c r="B18" s="5" t="n">
        <v>-38131</v>
      </c>
      <c r="C18" s="5" t="n">
        <v>-79541</v>
      </c>
    </row>
    <row r="19" spans="1:3">
      <c r="A19" s="4" t="s">
        <v>63</v>
      </c>
      <c r="B19" s="5" t="n">
        <v>506078</v>
      </c>
      <c r="C19" s="5" t="n">
        <v>-140136</v>
      </c>
    </row>
    <row r="20" spans="1:3">
      <c r="A20" s="4" t="s">
        <v>75</v>
      </c>
      <c r="B20" s="5" t="n">
        <v>-6985</v>
      </c>
      <c r="C20" s="5" t="n">
        <v>-12096</v>
      </c>
    </row>
    <row r="21" spans="1:3">
      <c r="A21" s="4" t="s">
        <v>117</v>
      </c>
      <c r="B21" s="5" t="n">
        <v>-2308</v>
      </c>
      <c r="C21" s="5" t="n">
        <v>16685</v>
      </c>
    </row>
    <row r="22" spans="1:3">
      <c r="A22" s="4" t="s">
        <v>78</v>
      </c>
      <c r="B22" s="5" t="n">
        <v>-3013</v>
      </c>
      <c r="C22" s="5" t="n">
        <v>-59853</v>
      </c>
    </row>
    <row r="23" spans="1:3">
      <c r="A23" s="4" t="s">
        <v>118</v>
      </c>
      <c r="B23" s="5" t="n">
        <v>-323694</v>
      </c>
      <c r="C23" s="5" t="n">
        <v>63165</v>
      </c>
    </row>
    <row r="24" spans="1:3">
      <c r="A24" s="4" t="s">
        <v>85</v>
      </c>
      <c r="B24" s="5" t="n">
        <v>2374</v>
      </c>
      <c r="C24" s="5" t="n">
        <v>3364</v>
      </c>
    </row>
    <row r="25" spans="1:3">
      <c r="A25" s="4" t="s">
        <v>119</v>
      </c>
      <c r="B25" s="5" t="n">
        <v>493144</v>
      </c>
      <c r="C25" s="5" t="n">
        <v>84218</v>
      </c>
    </row>
    <row r="26" spans="1:3">
      <c r="A26" s="3" t="s">
        <v>120</v>
      </c>
    </row>
    <row r="27" spans="1:3">
      <c r="A27" s="4" t="s">
        <v>121</v>
      </c>
      <c r="B27" s="5" t="n">
        <v>-112993</v>
      </c>
      <c r="C27" s="5" t="n">
        <v>-51754</v>
      </c>
    </row>
    <row r="28" spans="1:3">
      <c r="A28" s="4" t="s">
        <v>122</v>
      </c>
      <c r="B28" s="5" t="n">
        <v>-359283</v>
      </c>
      <c r="C28" s="5" t="n">
        <v>-268963</v>
      </c>
    </row>
    <row r="29" spans="1:3">
      <c r="A29" s="4" t="s">
        <v>123</v>
      </c>
      <c r="B29" s="5" t="n">
        <v>177678</v>
      </c>
      <c r="C29" s="5" t="n">
        <v>179300</v>
      </c>
    </row>
    <row r="30" spans="1:3">
      <c r="A30" s="4" t="s">
        <v>124</v>
      </c>
      <c r="B30" s="5" t="n">
        <v>1408</v>
      </c>
      <c r="C30" s="5" t="n">
        <v>-3657</v>
      </c>
    </row>
    <row r="31" spans="1:3">
      <c r="A31" s="4" t="s">
        <v>125</v>
      </c>
      <c r="B31" s="5" t="n">
        <v>-293190</v>
      </c>
      <c r="C31" s="5" t="n">
        <v>-145074</v>
      </c>
    </row>
    <row r="32" spans="1:3">
      <c r="A32" s="3" t="s">
        <v>126</v>
      </c>
    </row>
    <row r="33" spans="1:3">
      <c r="A33" s="4" t="s">
        <v>127</v>
      </c>
      <c r="B33" s="5" t="n">
        <v>-22048</v>
      </c>
      <c r="C33" s="5" t="n">
        <v>-15424</v>
      </c>
    </row>
    <row r="34" spans="1:3">
      <c r="A34" s="4" t="s">
        <v>128</v>
      </c>
      <c r="B34" s="5" t="n">
        <v>94670</v>
      </c>
      <c r="C34" s="5" t="n">
        <v>16619</v>
      </c>
    </row>
    <row r="35" spans="1:3">
      <c r="A35" s="4" t="s">
        <v>129</v>
      </c>
      <c r="B35" s="5" t="n">
        <v>0</v>
      </c>
      <c r="C35" s="5" t="n">
        <v>-1616</v>
      </c>
    </row>
    <row r="36" spans="1:3">
      <c r="A36" s="4" t="s">
        <v>130</v>
      </c>
      <c r="B36" s="5" t="n">
        <v>-4167</v>
      </c>
      <c r="C36" s="5" t="n">
        <v>-17418</v>
      </c>
    </row>
    <row r="37" spans="1:3">
      <c r="A37" s="4" t="s">
        <v>131</v>
      </c>
      <c r="B37" s="5" t="n">
        <v>43025</v>
      </c>
      <c r="C37" s="5" t="n">
        <v>0</v>
      </c>
    </row>
    <row r="38" spans="1:3">
      <c r="A38" s="4" t="s">
        <v>132</v>
      </c>
      <c r="B38" s="5" t="n">
        <v>-9316</v>
      </c>
      <c r="C38" s="5" t="n">
        <v>-111</v>
      </c>
    </row>
    <row r="39" spans="1:3">
      <c r="A39" s="4" t="s">
        <v>133</v>
      </c>
      <c r="B39" s="5" t="n">
        <v>102164</v>
      </c>
      <c r="C39" s="5" t="n">
        <v>-17950</v>
      </c>
    </row>
    <row r="40" spans="1:3">
      <c r="A40" s="4" t="s">
        <v>134</v>
      </c>
      <c r="B40" s="5" t="n">
        <v>-7307</v>
      </c>
      <c r="C40" s="5" t="n">
        <v>6423</v>
      </c>
    </row>
    <row r="41" spans="1:3">
      <c r="A41" s="4" t="s">
        <v>135</v>
      </c>
      <c r="B41" s="5" t="n">
        <v>294811</v>
      </c>
      <c r="C41" s="5" t="n">
        <v>-72383</v>
      </c>
    </row>
    <row r="42" spans="1:3">
      <c r="A42" s="4" t="s">
        <v>136</v>
      </c>
      <c r="B42" s="5" t="n">
        <v>1415690</v>
      </c>
      <c r="C42" s="5" t="n">
        <v>1207116</v>
      </c>
    </row>
    <row r="43" spans="1:3">
      <c r="A43" s="4" t="s">
        <v>137</v>
      </c>
      <c r="B43" s="5" t="n">
        <v>1710501</v>
      </c>
      <c r="C43" s="5" t="n">
        <v>1134733</v>
      </c>
    </row>
    <row r="44" spans="1:3">
      <c r="A44" s="3" t="s">
        <v>138</v>
      </c>
    </row>
    <row r="45" spans="1:3">
      <c r="A45" s="4" t="s">
        <v>139</v>
      </c>
      <c r="B45" s="5" t="n">
        <v>0</v>
      </c>
      <c r="C45" s="5" t="n">
        <v>-25889</v>
      </c>
    </row>
    <row r="46" spans="1:3">
      <c r="A46" s="4" t="s">
        <v>140</v>
      </c>
      <c r="B46" s="5" t="n">
        <v>21498</v>
      </c>
      <c r="C46" s="5" t="n">
        <v>14406</v>
      </c>
    </row>
    <row r="47" spans="1:3">
      <c r="A47" s="4" t="s">
        <v>141</v>
      </c>
      <c r="B47" s="5" t="n">
        <v>21610</v>
      </c>
      <c r="C47" s="5" t="n">
        <v>24813</v>
      </c>
    </row>
    <row r="48" spans="1:3">
      <c r="A48" s="4" t="s">
        <v>142</v>
      </c>
      <c r="B48" s="8" t="n">
        <v>13589</v>
      </c>
      <c r="C48"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55</v>
      </c>
    </row>
    <row r="2" spans="1:3">
      <c r="A2" s="3" t="s">
        <v>836</v>
      </c>
    </row>
    <row r="3" spans="1:3">
      <c r="A3" s="4" t="s">
        <v>837</v>
      </c>
      <c r="B3" s="8" t="n">
        <v>3400</v>
      </c>
    </row>
    <row r="4" spans="1:3">
      <c r="A4" s="4" t="s">
        <v>838</v>
      </c>
      <c r="B4" s="5" t="n">
        <v>128400</v>
      </c>
    </row>
    <row r="5" spans="1:3">
      <c r="A5" s="4" t="s">
        <v>839</v>
      </c>
      <c r="B5" s="5" t="n">
        <v>654700</v>
      </c>
    </row>
    <row r="6" spans="1:3">
      <c r="A6" s="4" t="s">
        <v>492</v>
      </c>
      <c r="B6" s="5" t="n">
        <v>69913</v>
      </c>
      <c r="C6" s="8" t="n">
        <v>26579</v>
      </c>
    </row>
    <row r="7" spans="1:3">
      <c r="A7" s="4" t="s">
        <v>757</v>
      </c>
    </row>
    <row r="8" spans="1:3">
      <c r="A8" s="3" t="s">
        <v>836</v>
      </c>
    </row>
    <row r="9" spans="1:3">
      <c r="A9" s="4" t="s">
        <v>770</v>
      </c>
      <c r="B9" s="5" t="n">
        <v>500000</v>
      </c>
    </row>
    <row r="10" spans="1:3">
      <c r="A10" s="4" t="s">
        <v>763</v>
      </c>
      <c r="B10" s="5" t="n">
        <v>123300</v>
      </c>
      <c r="C10" s="8" t="n">
        <v>125000</v>
      </c>
    </row>
    <row r="11" spans="1:3">
      <c r="A11" s="4" t="s">
        <v>840</v>
      </c>
      <c r="B11" s="5" t="n">
        <v>376700</v>
      </c>
    </row>
    <row r="12" spans="1:3">
      <c r="A12" s="4" t="s">
        <v>841</v>
      </c>
    </row>
    <row r="13" spans="1:3">
      <c r="A13" s="3" t="s">
        <v>836</v>
      </c>
    </row>
    <row r="14" spans="1:3">
      <c r="A14" s="4" t="s">
        <v>763</v>
      </c>
      <c r="B14" s="5" t="n">
        <v>204500</v>
      </c>
    </row>
    <row r="15" spans="1:3">
      <c r="A15" s="4" t="s">
        <v>842</v>
      </c>
      <c r="B15" s="8" t="n">
        <v>2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24</v>
      </c>
    </row>
    <row r="3" spans="1:3">
      <c r="A3" s="3" t="s">
        <v>844</v>
      </c>
    </row>
    <row r="4" spans="1:3">
      <c r="A4" s="4" t="s">
        <v>845</v>
      </c>
      <c r="B4" s="8" t="n">
        <v>252408</v>
      </c>
      <c r="C4" s="8" t="n">
        <v>231751</v>
      </c>
    </row>
    <row r="5" spans="1:3">
      <c r="A5" s="4" t="s">
        <v>846</v>
      </c>
      <c r="B5" s="5" t="n">
        <v>5016</v>
      </c>
      <c r="C5" s="5" t="n">
        <v>7902</v>
      </c>
    </row>
    <row r="6" spans="1:3">
      <c r="A6" s="4" t="s">
        <v>847</v>
      </c>
      <c r="B6" s="5" t="n">
        <v>-1667</v>
      </c>
      <c r="C6" s="5" t="n">
        <v>-2382</v>
      </c>
    </row>
    <row r="7" spans="1:3">
      <c r="A7" s="4" t="s">
        <v>848</v>
      </c>
      <c r="B7" s="5" t="n">
        <v>-2335</v>
      </c>
      <c r="C7" s="5" t="n">
        <v>4865</v>
      </c>
    </row>
    <row r="8" spans="1:3">
      <c r="A8" s="4" t="s">
        <v>849</v>
      </c>
      <c r="B8" s="5" t="n">
        <v>253422</v>
      </c>
      <c r="C8" s="5" t="n">
        <v>242136</v>
      </c>
    </row>
    <row r="9" spans="1:3">
      <c r="A9" s="4" t="s">
        <v>850</v>
      </c>
      <c r="B9" s="5" t="n">
        <v>40432</v>
      </c>
      <c r="C9" s="5" t="n">
        <v>41174</v>
      </c>
    </row>
    <row r="10" spans="1:3">
      <c r="A10" s="4" t="s">
        <v>851</v>
      </c>
      <c r="B10" s="8" t="n">
        <v>212990</v>
      </c>
      <c r="C10" s="8" t="n">
        <v>200962</v>
      </c>
    </row>
    <row r="11" spans="1:3">
      <c r="A11" s="4" t="s">
        <v>852</v>
      </c>
      <c r="B11" s="4" t="s">
        <v>815</v>
      </c>
    </row>
    <row r="12" spans="1:3">
      <c r="A12" s="4" t="s">
        <v>853</v>
      </c>
      <c r="B12" s="8" t="n">
        <v>86300</v>
      </c>
    </row>
    <row r="13" spans="1:3">
      <c r="A13" s="4" t="s">
        <v>854</v>
      </c>
      <c r="B13" s="4" t="s">
        <v>815</v>
      </c>
    </row>
    <row r="14" spans="1:3">
      <c r="A14" s="4" t="s">
        <v>432</v>
      </c>
    </row>
    <row r="15" spans="1:3">
      <c r="A15" s="3" t="s">
        <v>844</v>
      </c>
    </row>
    <row r="16" spans="1:3">
      <c r="A16" s="4" t="s">
        <v>855</v>
      </c>
      <c r="B16" s="4" t="s">
        <v>815</v>
      </c>
    </row>
    <row r="17" spans="1:3">
      <c r="A17" s="4" t="s">
        <v>402</v>
      </c>
    </row>
    <row r="18" spans="1:3">
      <c r="A18" s="3" t="s">
        <v>844</v>
      </c>
    </row>
    <row r="19" spans="1:3">
      <c r="A19" s="4" t="s">
        <v>855</v>
      </c>
      <c r="B19" s="4" t="s">
        <v>8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55</v>
      </c>
    </row>
    <row r="2" spans="1:3">
      <c r="A2" s="3" t="s">
        <v>192</v>
      </c>
    </row>
    <row r="3" spans="1:3">
      <c r="A3" s="4" t="s">
        <v>858</v>
      </c>
      <c r="B3" s="12" t="n">
        <v>5.2</v>
      </c>
      <c r="C3" s="12" t="n">
        <v>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55</v>
      </c>
    </row>
    <row r="2" spans="1:3">
      <c r="A2" s="3" t="s">
        <v>192</v>
      </c>
    </row>
    <row r="3" spans="1:3">
      <c r="A3" s="4" t="s">
        <v>860</v>
      </c>
      <c r="B3" s="8" t="n">
        <v>100000</v>
      </c>
      <c r="C3" s="8" t="n">
        <v>100000</v>
      </c>
    </row>
    <row r="4" spans="1:3">
      <c r="A4" s="4" t="s">
        <v>861</v>
      </c>
      <c r="B4" s="5" t="n">
        <v>2700</v>
      </c>
      <c r="C4" s="8" t="n">
        <v>1900</v>
      </c>
    </row>
    <row r="5" spans="1:3">
      <c r="A5" s="4" t="s">
        <v>862</v>
      </c>
      <c r="B5" s="8" t="n">
        <v>210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55</v>
      </c>
      <c r="D1" s="2" t="s">
        <v>380</v>
      </c>
      <c r="E1" s="2" t="s">
        <v>24</v>
      </c>
    </row>
    <row r="2" spans="1:5">
      <c r="A2" s="3" t="s">
        <v>864</v>
      </c>
    </row>
    <row r="3" spans="1:5">
      <c r="A3" s="4" t="s">
        <v>141</v>
      </c>
      <c r="B3" s="8" t="n">
        <v>21610</v>
      </c>
      <c r="E3" s="8" t="n">
        <v>24813</v>
      </c>
    </row>
    <row r="4" spans="1:5">
      <c r="A4" s="4" t="s">
        <v>382</v>
      </c>
      <c r="B4" s="5" t="n">
        <v>7000</v>
      </c>
      <c r="C4" s="8" t="n">
        <v>7000</v>
      </c>
    </row>
    <row r="5" spans="1:5">
      <c r="A5" s="4" t="s">
        <v>865</v>
      </c>
      <c r="B5" s="5" t="n">
        <v>11700</v>
      </c>
      <c r="C5" s="5" t="n">
        <v>19600</v>
      </c>
    </row>
    <row r="6" spans="1:5">
      <c r="A6" s="4" t="s">
        <v>866</v>
      </c>
      <c r="B6" s="8" t="n">
        <v>2900</v>
      </c>
      <c r="C6" s="5" t="n">
        <v>3500</v>
      </c>
    </row>
    <row r="7" spans="1:5">
      <c r="A7" s="4" t="s">
        <v>383</v>
      </c>
    </row>
    <row r="8" spans="1:5">
      <c r="A8" s="3" t="s">
        <v>864</v>
      </c>
    </row>
    <row r="9" spans="1:5">
      <c r="A9" s="4" t="s">
        <v>141</v>
      </c>
      <c r="C9" s="8" t="n">
        <v>7000</v>
      </c>
    </row>
    <row r="10" spans="1:5">
      <c r="A10" s="4" t="s">
        <v>382</v>
      </c>
      <c r="D10" s="8" t="n">
        <v>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55</v>
      </c>
    </row>
    <row r="2" spans="1:3">
      <c r="A2" s="3" t="s">
        <v>192</v>
      </c>
    </row>
    <row r="3" spans="1:3">
      <c r="A3" s="4" t="s">
        <v>85</v>
      </c>
      <c r="B3" s="8" t="n">
        <v>169071</v>
      </c>
      <c r="C3" s="8" t="n">
        <v>166277</v>
      </c>
    </row>
    <row r="4" spans="1:3">
      <c r="A4" s="4" t="s">
        <v>868</v>
      </c>
      <c r="B4" s="4" t="s">
        <v>815</v>
      </c>
    </row>
    <row r="5" spans="1:3">
      <c r="A5" s="4" t="s">
        <v>869</v>
      </c>
      <c r="B5" s="8" t="n">
        <v>38200</v>
      </c>
    </row>
    <row r="6" spans="1:3">
      <c r="A6" s="4" t="s">
        <v>870</v>
      </c>
      <c r="B6" s="4" t="s">
        <v>815</v>
      </c>
    </row>
    <row r="7" spans="1:3">
      <c r="A7" s="4" t="s">
        <v>871</v>
      </c>
      <c r="B7" s="8" t="n">
        <v>31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72</v>
      </c>
      <c r="B1" s="2" t="s">
        <v>1</v>
      </c>
    </row>
    <row r="2" spans="1:4">
      <c r="B2" s="2" t="s">
        <v>873</v>
      </c>
      <c r="C2" s="2" t="s">
        <v>874</v>
      </c>
      <c r="D2" s="2" t="s">
        <v>445</v>
      </c>
    </row>
    <row r="3" spans="1:4">
      <c r="A3" s="3" t="s">
        <v>875</v>
      </c>
    </row>
    <row r="4" spans="1:4">
      <c r="A4" s="4" t="s">
        <v>25</v>
      </c>
      <c r="B4" s="8" t="n">
        <v>891791</v>
      </c>
      <c r="C4" s="8" t="n">
        <v>876068</v>
      </c>
    </row>
    <row r="5" spans="1:4">
      <c r="A5" s="4" t="s">
        <v>876</v>
      </c>
      <c r="B5" s="8" t="n">
        <v>1000</v>
      </c>
    </row>
    <row r="6" spans="1:4">
      <c r="A6" s="4" t="s">
        <v>877</v>
      </c>
      <c r="B6" s="5" t="n">
        <v>2</v>
      </c>
      <c r="C6" s="5" t="n">
        <v>7</v>
      </c>
    </row>
    <row r="7" spans="1:4">
      <c r="A7" s="4" t="s">
        <v>878</v>
      </c>
      <c r="B7" s="8" t="n">
        <v>-3328</v>
      </c>
      <c r="C7" s="8" t="n">
        <v>-3720</v>
      </c>
    </row>
    <row r="8" spans="1:4">
      <c r="A8" s="4" t="s">
        <v>879</v>
      </c>
      <c r="B8" s="5" t="n">
        <v>1176</v>
      </c>
      <c r="C8" s="5" t="n">
        <v>47949</v>
      </c>
    </row>
    <row r="9" spans="1:4">
      <c r="A9" s="4" t="s">
        <v>880</v>
      </c>
      <c r="B9" s="8" t="n">
        <v>-2152</v>
      </c>
      <c r="C9" s="8" t="n">
        <v>44229</v>
      </c>
    </row>
    <row r="10" spans="1:4">
      <c r="A10" s="4" t="s">
        <v>881</v>
      </c>
      <c r="B10" s="4" t="s">
        <v>882</v>
      </c>
      <c r="C10" s="4" t="s">
        <v>883</v>
      </c>
    </row>
    <row r="11" spans="1:4">
      <c r="A11" s="4" t="s">
        <v>451</v>
      </c>
      <c r="B11" s="8" t="n">
        <v>64995</v>
      </c>
      <c r="D11" s="8" t="n">
        <v>200474</v>
      </c>
    </row>
    <row r="12" spans="1:4">
      <c r="A12" s="4" t="s">
        <v>226</v>
      </c>
      <c r="B12" s="5" t="n">
        <v>5541</v>
      </c>
      <c r="D12" s="5" t="n">
        <v>6265</v>
      </c>
    </row>
    <row r="13" spans="1:4">
      <c r="A13" s="4" t="s">
        <v>60</v>
      </c>
      <c r="B13" s="5" t="n">
        <v>70536</v>
      </c>
      <c r="D13" s="5" t="n">
        <v>206739</v>
      </c>
    </row>
    <row r="14" spans="1:4">
      <c r="A14" s="4" t="s">
        <v>884</v>
      </c>
      <c r="B14" s="8" t="n">
        <v>-136203</v>
      </c>
    </row>
    <row r="15" spans="1:4">
      <c r="A15" s="4" t="s">
        <v>885</v>
      </c>
      <c r="B15" s="4" t="s">
        <v>886</v>
      </c>
    </row>
    <row r="16" spans="1:4">
      <c r="A16" s="4" t="s">
        <v>82</v>
      </c>
      <c r="B16" s="8" t="n">
        <v>24754</v>
      </c>
      <c r="D16" s="8" t="n">
        <v>308704</v>
      </c>
    </row>
    <row r="17" spans="1:4">
      <c r="A17" s="4" t="s">
        <v>887</v>
      </c>
      <c r="B17" s="8" t="n">
        <v>-283950</v>
      </c>
    </row>
    <row r="18" spans="1:4">
      <c r="A18" s="4" t="s">
        <v>888</v>
      </c>
      <c r="B18" s="4" t="s">
        <v>889</v>
      </c>
    </row>
    <row r="19" spans="1:4">
      <c r="A19" s="4" t="s">
        <v>890</v>
      </c>
      <c r="B19" s="8" t="n">
        <v>306200</v>
      </c>
      <c r="C19" s="8" t="n">
        <v>74800</v>
      </c>
    </row>
    <row r="20" spans="1:4">
      <c r="A20" s="4" t="s">
        <v>891</v>
      </c>
    </row>
    <row r="21" spans="1:4">
      <c r="A21" s="3" t="s">
        <v>875</v>
      </c>
    </row>
    <row r="22" spans="1:4">
      <c r="A22" s="4" t="s">
        <v>25</v>
      </c>
      <c r="B22" s="5" t="n">
        <v>752482</v>
      </c>
      <c r="C22" s="5" t="n">
        <v>523305</v>
      </c>
    </row>
    <row r="23" spans="1:4">
      <c r="A23" s="4" t="s">
        <v>892</v>
      </c>
    </row>
    <row r="24" spans="1:4">
      <c r="A24" s="3" t="s">
        <v>875</v>
      </c>
    </row>
    <row r="25" spans="1:4">
      <c r="A25" s="4" t="s">
        <v>25</v>
      </c>
      <c r="B25" s="5" t="n">
        <v>26132</v>
      </c>
      <c r="C25" s="5" t="n">
        <v>259659</v>
      </c>
    </row>
    <row r="26" spans="1:4">
      <c r="A26" s="4" t="s">
        <v>893</v>
      </c>
    </row>
    <row r="27" spans="1:4">
      <c r="A27" s="3" t="s">
        <v>875</v>
      </c>
    </row>
    <row r="28" spans="1:4">
      <c r="A28" s="4" t="s">
        <v>25</v>
      </c>
      <c r="B28" s="5" t="n">
        <v>71138</v>
      </c>
      <c r="C28" s="5" t="n">
        <v>55268</v>
      </c>
    </row>
    <row r="29" spans="1:4">
      <c r="A29" s="4" t="s">
        <v>894</v>
      </c>
      <c r="B29" s="5" t="n">
        <v>700000</v>
      </c>
    </row>
    <row r="30" spans="1:4">
      <c r="A30" s="4" t="s">
        <v>895</v>
      </c>
    </row>
    <row r="31" spans="1:4">
      <c r="A31" s="3" t="s">
        <v>875</v>
      </c>
    </row>
    <row r="32" spans="1:4">
      <c r="A32" s="4" t="s">
        <v>25</v>
      </c>
      <c r="B32" s="5" t="n">
        <v>24696</v>
      </c>
      <c r="C32" s="5" t="n">
        <v>23990</v>
      </c>
    </row>
    <row r="33" spans="1:4">
      <c r="A33" s="4" t="s">
        <v>894</v>
      </c>
      <c r="B33" s="8" t="n">
        <v>700000</v>
      </c>
    </row>
    <row r="34" spans="1:4">
      <c r="A34" s="4" t="s">
        <v>896</v>
      </c>
      <c r="B34" s="4" t="s">
        <v>897</v>
      </c>
    </row>
    <row r="35" spans="1:4">
      <c r="A35" s="4" t="s">
        <v>898</v>
      </c>
    </row>
    <row r="36" spans="1:4">
      <c r="A36" s="3" t="s">
        <v>875</v>
      </c>
    </row>
    <row r="37" spans="1:4">
      <c r="A37" s="4" t="s">
        <v>25</v>
      </c>
      <c r="B37" s="8" t="n">
        <v>3307</v>
      </c>
      <c r="C37" s="5" t="n">
        <v>11028</v>
      </c>
    </row>
    <row r="38" spans="1:4">
      <c r="A38" s="4" t="s">
        <v>899</v>
      </c>
    </row>
    <row r="39" spans="1:4">
      <c r="A39" s="3" t="s">
        <v>875</v>
      </c>
    </row>
    <row r="40" spans="1:4">
      <c r="A40" s="4" t="s">
        <v>25</v>
      </c>
      <c r="B40" s="5" t="n">
        <v>14036</v>
      </c>
      <c r="C40" s="8" t="n">
        <v>2818</v>
      </c>
    </row>
    <row r="41" spans="1:4">
      <c r="A41" s="4" t="s">
        <v>900</v>
      </c>
    </row>
    <row r="42" spans="1:4">
      <c r="A42" s="3" t="s">
        <v>875</v>
      </c>
    </row>
    <row r="43" spans="1:4">
      <c r="A43" s="4" t="s">
        <v>894</v>
      </c>
      <c r="B43" s="8" t="n">
        <v>11700</v>
      </c>
    </row>
    <row r="44" spans="1:4">
      <c r="A44" s="4" t="s">
        <v>901</v>
      </c>
      <c r="B44" s="4" t="s">
        <v>9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3</v>
      </c>
      <c r="B1" s="2" t="s">
        <v>1</v>
      </c>
    </row>
    <row r="2" spans="1:4">
      <c r="B2" s="2" t="s">
        <v>2</v>
      </c>
      <c r="C2" s="2" t="s">
        <v>24</v>
      </c>
      <c r="D2" s="2" t="s">
        <v>55</v>
      </c>
    </row>
    <row r="3" spans="1:4">
      <c r="A3" s="3" t="s">
        <v>904</v>
      </c>
    </row>
    <row r="4" spans="1:4">
      <c r="A4" s="4" t="s">
        <v>905</v>
      </c>
      <c r="B4" s="8" t="n">
        <v>7051</v>
      </c>
      <c r="C4" s="8" t="n">
        <v>11478</v>
      </c>
    </row>
    <row r="5" spans="1:4">
      <c r="A5" s="4" t="s">
        <v>906</v>
      </c>
      <c r="B5" s="5" t="n">
        <v>6797</v>
      </c>
      <c r="C5" s="5" t="n">
        <v>11981</v>
      </c>
    </row>
    <row r="6" spans="1:4">
      <c r="A6" s="4" t="s">
        <v>907</v>
      </c>
      <c r="B6" s="5" t="n">
        <v>254</v>
      </c>
      <c r="C6" s="5" t="n">
        <v>-503</v>
      </c>
    </row>
    <row r="7" spans="1:4">
      <c r="A7" s="4" t="s">
        <v>908</v>
      </c>
      <c r="B7" s="5" t="n">
        <v>2500</v>
      </c>
      <c r="D7" s="8" t="n">
        <v>2700</v>
      </c>
    </row>
    <row r="8" spans="1:4">
      <c r="A8" s="4" t="s">
        <v>909</v>
      </c>
    </row>
    <row r="9" spans="1:4">
      <c r="A9" s="3" t="s">
        <v>904</v>
      </c>
    </row>
    <row r="10" spans="1:4">
      <c r="A10" s="4" t="s">
        <v>905</v>
      </c>
      <c r="B10" s="5" t="n">
        <v>6018</v>
      </c>
      <c r="C10" s="5" t="n">
        <v>11216</v>
      </c>
    </row>
    <row r="11" spans="1:4">
      <c r="A11" s="4" t="s">
        <v>910</v>
      </c>
      <c r="B11" s="8" t="n">
        <v>61400</v>
      </c>
    </row>
    <row r="12" spans="1:4">
      <c r="A12" s="4" t="s">
        <v>911</v>
      </c>
      <c r="B12" s="4" t="s">
        <v>912</v>
      </c>
    </row>
    <row r="13" spans="1:4">
      <c r="A13" s="4" t="s">
        <v>913</v>
      </c>
    </row>
    <row r="14" spans="1:4">
      <c r="A14" s="3" t="s">
        <v>904</v>
      </c>
    </row>
    <row r="15" spans="1:4">
      <c r="A15" s="4" t="s">
        <v>905</v>
      </c>
      <c r="B15" s="8" t="n">
        <v>419</v>
      </c>
      <c r="C15" s="5" t="n">
        <v>419</v>
      </c>
    </row>
    <row r="16" spans="1:4">
      <c r="A16" s="4" t="s">
        <v>914</v>
      </c>
    </row>
    <row r="17" spans="1:4">
      <c r="A17" s="3" t="s">
        <v>904</v>
      </c>
    </row>
    <row r="18" spans="1:4">
      <c r="A18" s="4" t="s">
        <v>905</v>
      </c>
      <c r="B18" s="5" t="n">
        <v>360</v>
      </c>
      <c r="C18" s="5" t="n">
        <v>346</v>
      </c>
    </row>
    <row r="19" spans="1:4">
      <c r="A19" s="4" t="s">
        <v>915</v>
      </c>
    </row>
    <row r="20" spans="1:4">
      <c r="A20" s="3" t="s">
        <v>904</v>
      </c>
    </row>
    <row r="21" spans="1:4">
      <c r="A21" s="4" t="s">
        <v>905</v>
      </c>
      <c r="B21" s="5" t="n">
        <v>1700</v>
      </c>
      <c r="C21" s="5" t="n">
        <v>2355</v>
      </c>
    </row>
    <row r="22" spans="1:4">
      <c r="A22" s="4" t="s">
        <v>916</v>
      </c>
    </row>
    <row r="23" spans="1:4">
      <c r="A23" s="3" t="s">
        <v>904</v>
      </c>
    </row>
    <row r="24" spans="1:4">
      <c r="A24" s="4" t="s">
        <v>905</v>
      </c>
      <c r="B24" s="5" t="n">
        <v>1129</v>
      </c>
      <c r="C24" s="5" t="n">
        <v>1050</v>
      </c>
    </row>
    <row r="25" spans="1:4">
      <c r="A25" s="4" t="s">
        <v>917</v>
      </c>
    </row>
    <row r="26" spans="1:4">
      <c r="A26" s="3" t="s">
        <v>904</v>
      </c>
    </row>
    <row r="27" spans="1:4">
      <c r="A27" s="4" t="s">
        <v>905</v>
      </c>
      <c r="B27" s="8" t="n">
        <v>4222</v>
      </c>
      <c r="C27" s="8" t="n">
        <v>80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24</v>
      </c>
    </row>
    <row r="3" spans="1:3">
      <c r="A3" s="3" t="s">
        <v>919</v>
      </c>
    </row>
    <row r="4" spans="1:3">
      <c r="A4" s="4" t="s">
        <v>920</v>
      </c>
      <c r="B4" s="4" t="s">
        <v>921</v>
      </c>
      <c r="C4" s="4" t="s">
        <v>922</v>
      </c>
    </row>
    <row r="5" spans="1:3">
      <c r="A5" s="4" t="s">
        <v>923</v>
      </c>
      <c r="B5" s="4" t="s">
        <v>924</v>
      </c>
    </row>
    <row r="6" spans="1:3">
      <c r="A6" s="4" t="s">
        <v>925</v>
      </c>
      <c r="B6" s="8" t="n">
        <v>11</v>
      </c>
    </row>
    <row r="7" spans="1:3">
      <c r="A7" s="4" t="s">
        <v>926</v>
      </c>
    </row>
    <row r="8" spans="1:3">
      <c r="A8" s="3" t="s">
        <v>919</v>
      </c>
    </row>
    <row r="9" spans="1:3">
      <c r="A9" s="4" t="s">
        <v>927</v>
      </c>
      <c r="B9" s="8" t="n">
        <v>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v>
      </c>
      <c r="C2" s="2" t="s">
        <v>24</v>
      </c>
    </row>
    <row r="3" spans="1:3">
      <c r="A3" s="3" t="s">
        <v>208</v>
      </c>
    </row>
    <row r="4" spans="1:3">
      <c r="A4" s="4" t="s">
        <v>42</v>
      </c>
      <c r="B4" s="8" t="n">
        <v>9129</v>
      </c>
      <c r="C4" s="8" t="n">
        <v>195636</v>
      </c>
    </row>
    <row r="5" spans="1:3">
      <c r="A5" s="4" t="s">
        <v>929</v>
      </c>
      <c r="B5" s="5" t="n">
        <v>104103</v>
      </c>
      <c r="C5" s="5" t="n">
        <v>101853</v>
      </c>
    </row>
    <row r="6" spans="1:3">
      <c r="A6" s="4" t="s">
        <v>930</v>
      </c>
      <c r="B6" s="5" t="n">
        <v>307</v>
      </c>
      <c r="C6" s="5" t="n">
        <v>1066</v>
      </c>
    </row>
    <row r="7" spans="1:3">
      <c r="A7" s="4" t="s">
        <v>931</v>
      </c>
      <c r="B7" s="5" t="n">
        <v>104410</v>
      </c>
      <c r="C7" s="5" t="n">
        <v>102919</v>
      </c>
    </row>
    <row r="8" spans="1:3">
      <c r="A8" s="4" t="s">
        <v>356</v>
      </c>
      <c r="B8" s="9" t="n">
        <v>0.09</v>
      </c>
      <c r="C8" s="9" t="n">
        <v>1.92</v>
      </c>
    </row>
    <row r="9" spans="1:3">
      <c r="A9" s="4" t="s">
        <v>357</v>
      </c>
      <c r="B9" s="9" t="n">
        <v>0.09</v>
      </c>
      <c r="C9" s="9" t="n">
        <v>1.9</v>
      </c>
    </row>
    <row r="10" spans="1:3">
      <c r="A10" s="4" t="s">
        <v>932</v>
      </c>
      <c r="B10" s="5" t="n">
        <v>337</v>
      </c>
      <c r="C10"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33</v>
      </c>
      <c r="B1" s="2" t="s">
        <v>1</v>
      </c>
    </row>
    <row r="2" spans="1:5">
      <c r="B2" s="2" t="s">
        <v>2</v>
      </c>
      <c r="C2" s="2" t="s">
        <v>24</v>
      </c>
      <c r="D2" s="2" t="s">
        <v>55</v>
      </c>
      <c r="E2" s="2" t="s">
        <v>360</v>
      </c>
    </row>
    <row r="3" spans="1:5">
      <c r="A3" s="4" t="s">
        <v>42</v>
      </c>
      <c r="B3" s="8" t="n">
        <v>9129</v>
      </c>
      <c r="C3" s="8" t="n">
        <v>195636</v>
      </c>
    </row>
    <row r="4" spans="1:5">
      <c r="A4" s="4" t="s">
        <v>49</v>
      </c>
      <c r="B4" s="5" t="n">
        <v>4641</v>
      </c>
      <c r="C4" s="5" t="n">
        <v>5542</v>
      </c>
    </row>
    <row r="5" spans="1:5">
      <c r="A5" s="4" t="s">
        <v>934</v>
      </c>
      <c r="B5" s="5" t="n">
        <v>-4744</v>
      </c>
      <c r="C5" s="5" t="n">
        <v>40866</v>
      </c>
    </row>
    <row r="6" spans="1:5">
      <c r="A6" s="4" t="s">
        <v>935</v>
      </c>
      <c r="B6" s="5" t="n">
        <v>-46</v>
      </c>
      <c r="C6" s="5" t="n">
        <v>-34900</v>
      </c>
    </row>
    <row r="7" spans="1:5">
      <c r="A7" s="4" t="s">
        <v>50</v>
      </c>
      <c r="B7" s="5" t="n">
        <v>-4790</v>
      </c>
      <c r="C7" s="5" t="n">
        <v>5966</v>
      </c>
    </row>
    <row r="8" spans="1:5">
      <c r="A8" s="4" t="s">
        <v>936</v>
      </c>
      <c r="B8" s="5" t="n">
        <v>-2154</v>
      </c>
      <c r="C8" s="5" t="n">
        <v>7170</v>
      </c>
    </row>
    <row r="9" spans="1:5">
      <c r="A9" s="4" t="s">
        <v>935</v>
      </c>
      <c r="B9" s="5" t="n">
        <v>0</v>
      </c>
      <c r="C9" s="5" t="n">
        <v>-7064</v>
      </c>
    </row>
    <row r="10" spans="1:5">
      <c r="A10" s="4" t="s">
        <v>51</v>
      </c>
      <c r="B10" s="5" t="n">
        <v>-2154</v>
      </c>
      <c r="C10" s="5" t="n">
        <v>106</v>
      </c>
    </row>
    <row r="11" spans="1:5">
      <c r="A11" s="4" t="s">
        <v>52</v>
      </c>
      <c r="B11" s="5" t="n">
        <v>-2303</v>
      </c>
      <c r="C11" s="5" t="n">
        <v>11614</v>
      </c>
    </row>
    <row r="12" spans="1:5">
      <c r="A12" s="4" t="s">
        <v>53</v>
      </c>
      <c r="B12" s="5" t="n">
        <v>6826</v>
      </c>
      <c r="C12" s="5" t="n">
        <v>207250</v>
      </c>
    </row>
    <row r="13" spans="1:5">
      <c r="A13" s="4" t="s">
        <v>95</v>
      </c>
      <c r="B13" s="5" t="n">
        <v>-12210</v>
      </c>
      <c r="C13" s="5" t="n">
        <v>27094</v>
      </c>
      <c r="D13" s="8" t="n">
        <v>-9907</v>
      </c>
      <c r="E13" s="8" t="n">
        <v>15480</v>
      </c>
    </row>
    <row r="14" spans="1:5">
      <c r="A14" s="4" t="s">
        <v>937</v>
      </c>
      <c r="B14" s="5" t="n">
        <v>-2257</v>
      </c>
      <c r="C14" s="5" t="n">
        <v>53578</v>
      </c>
    </row>
    <row r="15" spans="1:5">
      <c r="A15" s="4" t="s">
        <v>938</v>
      </c>
      <c r="B15" s="5" t="n">
        <v>-46</v>
      </c>
      <c r="C15" s="5" t="n">
        <v>-41964</v>
      </c>
    </row>
    <row r="16" spans="1:5">
      <c r="A16" s="4" t="s">
        <v>38</v>
      </c>
      <c r="B16" s="5" t="n">
        <v>25861</v>
      </c>
      <c r="C16" s="5" t="n">
        <v>35553</v>
      </c>
    </row>
    <row r="17" spans="1:5">
      <c r="A17" s="4" t="s">
        <v>35</v>
      </c>
      <c r="B17" s="5" t="n">
        <v>246</v>
      </c>
      <c r="C17" s="5" t="n">
        <v>-3240</v>
      </c>
    </row>
    <row r="18" spans="1:5">
      <c r="A18" s="4" t="s">
        <v>37</v>
      </c>
      <c r="B18" s="5" t="n">
        <v>9169</v>
      </c>
      <c r="C18" s="5" t="n">
        <v>4642</v>
      </c>
    </row>
    <row r="19" spans="1:5">
      <c r="A19" s="4" t="s">
        <v>939</v>
      </c>
      <c r="B19" s="5" t="n">
        <v>15360</v>
      </c>
      <c r="C19" s="5" t="n">
        <v>213998</v>
      </c>
    </row>
    <row r="20" spans="1:5">
      <c r="A20" s="4" t="s">
        <v>940</v>
      </c>
      <c r="B20" s="5" t="n">
        <v>5679</v>
      </c>
      <c r="C20" s="5" t="n">
        <v>28031</v>
      </c>
    </row>
    <row r="21" spans="1:5">
      <c r="A21" s="4" t="s">
        <v>941</v>
      </c>
      <c r="B21" s="5" t="n">
        <v>-116</v>
      </c>
      <c r="C21" s="5" t="n">
        <v>2296</v>
      </c>
    </row>
    <row r="22" spans="1:5">
      <c r="A22" s="4" t="s">
        <v>942</v>
      </c>
      <c r="B22" s="5" t="n">
        <v>0</v>
      </c>
      <c r="C22" s="5" t="n">
        <v>2904</v>
      </c>
    </row>
    <row r="23" spans="1:5">
      <c r="A23" s="4" t="s">
        <v>943</v>
      </c>
      <c r="B23" s="5" t="n">
        <v>-813</v>
      </c>
      <c r="C23" s="5" t="n">
        <v>-10</v>
      </c>
    </row>
    <row r="24" spans="1:5">
      <c r="A24" s="4" t="s">
        <v>944</v>
      </c>
      <c r="B24" s="5" t="n">
        <v>0</v>
      </c>
      <c r="C24" s="5" t="n">
        <v>0</v>
      </c>
    </row>
    <row r="25" spans="1:5">
      <c r="A25" s="4" t="s">
        <v>945</v>
      </c>
    </row>
    <row r="26" spans="1:5">
      <c r="A26" s="4" t="s">
        <v>52</v>
      </c>
      <c r="B26" s="5" t="n">
        <v>4641</v>
      </c>
      <c r="C26" s="5" t="n">
        <v>5542</v>
      </c>
    </row>
    <row r="27" spans="1:5">
      <c r="A27" s="4" t="s">
        <v>95</v>
      </c>
      <c r="B27" s="5" t="n">
        <v>-72537</v>
      </c>
      <c r="C27" s="5" t="n">
        <v>-64227</v>
      </c>
      <c r="D27" s="5" t="n">
        <v>-77178</v>
      </c>
      <c r="E27" s="5" t="n">
        <v>-69769</v>
      </c>
    </row>
    <row r="28" spans="1:5">
      <c r="A28" s="4" t="s">
        <v>937</v>
      </c>
      <c r="B28" s="5" t="n">
        <v>4641</v>
      </c>
      <c r="C28" s="5" t="n">
        <v>5542</v>
      </c>
    </row>
    <row r="29" spans="1:5">
      <c r="A29" s="4" t="s">
        <v>938</v>
      </c>
      <c r="B29" s="5" t="n">
        <v>0</v>
      </c>
      <c r="C29" s="5" t="n">
        <v>0</v>
      </c>
    </row>
    <row r="30" spans="1:5">
      <c r="A30" s="4" t="s">
        <v>946</v>
      </c>
    </row>
    <row r="31" spans="1:5">
      <c r="A31" s="4" t="s">
        <v>52</v>
      </c>
      <c r="B31" s="5" t="n">
        <v>-4790</v>
      </c>
      <c r="C31" s="5" t="n">
        <v>5966</v>
      </c>
    </row>
    <row r="32" spans="1:5">
      <c r="A32" s="4" t="s">
        <v>95</v>
      </c>
      <c r="B32" s="5" t="n">
        <v>60381</v>
      </c>
      <c r="C32" s="5" t="n">
        <v>92850</v>
      </c>
      <c r="D32" s="5" t="n">
        <v>65171</v>
      </c>
      <c r="E32" s="5" t="n">
        <v>86884</v>
      </c>
    </row>
    <row r="33" spans="1:5">
      <c r="A33" s="4" t="s">
        <v>937</v>
      </c>
      <c r="B33" s="5" t="n">
        <v>-4744</v>
      </c>
      <c r="C33" s="5" t="n">
        <v>40866</v>
      </c>
    </row>
    <row r="34" spans="1:5">
      <c r="A34" s="4" t="s">
        <v>938</v>
      </c>
      <c r="B34" s="5" t="n">
        <v>-46</v>
      </c>
      <c r="C34" s="5" t="n">
        <v>-34900</v>
      </c>
    </row>
    <row r="35" spans="1:5">
      <c r="A35" s="4" t="s">
        <v>947</v>
      </c>
    </row>
    <row r="36" spans="1:5">
      <c r="A36" s="4" t="s">
        <v>52</v>
      </c>
      <c r="B36" s="5" t="n">
        <v>-2154</v>
      </c>
      <c r="C36" s="5" t="n">
        <v>106</v>
      </c>
    </row>
    <row r="37" spans="1:5">
      <c r="A37" s="4" t="s">
        <v>95</v>
      </c>
      <c r="B37" s="5" t="n">
        <v>-54</v>
      </c>
      <c r="C37" s="5" t="n">
        <v>-1529</v>
      </c>
      <c r="D37" s="8" t="n">
        <v>2100</v>
      </c>
      <c r="E37" s="8" t="n">
        <v>-1635</v>
      </c>
    </row>
    <row r="38" spans="1:5">
      <c r="A38" s="4" t="s">
        <v>937</v>
      </c>
      <c r="B38" s="5" t="n">
        <v>-2154</v>
      </c>
      <c r="C38" s="5" t="n">
        <v>7170</v>
      </c>
    </row>
    <row r="39" spans="1:5">
      <c r="A39" s="4" t="s">
        <v>938</v>
      </c>
      <c r="B39" s="5" t="n">
        <v>0</v>
      </c>
      <c r="C39" s="5" t="n">
        <v>-7064</v>
      </c>
    </row>
    <row r="40" spans="1:5">
      <c r="A40" s="4" t="s">
        <v>948</v>
      </c>
    </row>
    <row r="41" spans="1:5">
      <c r="A41" s="4" t="s">
        <v>42</v>
      </c>
      <c r="B41" s="5" t="n">
        <v>46</v>
      </c>
      <c r="C41" s="5" t="n">
        <v>34900</v>
      </c>
    </row>
    <row r="42" spans="1:5">
      <c r="A42" s="4" t="s">
        <v>38</v>
      </c>
      <c r="B42" s="5" t="n">
        <v>46</v>
      </c>
      <c r="C42" s="5" t="n">
        <v>37804</v>
      </c>
    </row>
    <row r="43" spans="1:5">
      <c r="A43" s="4" t="s">
        <v>940</v>
      </c>
      <c r="B43" s="5" t="n">
        <v>0</v>
      </c>
      <c r="C43" s="5" t="n">
        <v>-2904</v>
      </c>
    </row>
    <row r="44" spans="1:5">
      <c r="A44" s="4" t="s">
        <v>949</v>
      </c>
    </row>
    <row r="45" spans="1:5">
      <c r="A45" s="4" t="s">
        <v>42</v>
      </c>
      <c r="B45" s="5" t="n">
        <v>0</v>
      </c>
      <c r="C45" s="5" t="n">
        <v>7064</v>
      </c>
    </row>
    <row r="46" spans="1:5">
      <c r="A46" s="4" t="s">
        <v>35</v>
      </c>
      <c r="B46" s="5" t="n">
        <v>0</v>
      </c>
      <c r="C46" s="5" t="n">
        <v>7162</v>
      </c>
    </row>
    <row r="47" spans="1:5">
      <c r="A47" s="4" t="s">
        <v>37</v>
      </c>
      <c r="B47" s="5" t="n">
        <v>0</v>
      </c>
      <c r="C47" s="5" t="n">
        <v>-98</v>
      </c>
    </row>
    <row r="48" spans="1:5">
      <c r="A48" s="4" t="s">
        <v>939</v>
      </c>
      <c r="B48" s="5" t="n">
        <v>0</v>
      </c>
      <c r="C48" s="5" t="n">
        <v>7064</v>
      </c>
    </row>
    <row r="49" spans="1:5">
      <c r="A49" s="4" t="s">
        <v>940</v>
      </c>
      <c r="B49" s="8" t="n">
        <v>0</v>
      </c>
      <c r="C49" s="8"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7"/>
    <col customWidth="1" max="2" min="2" width="29"/>
    <col customWidth="1" max="3" min="3" width="21"/>
    <col customWidth="1" max="4" min="4" width="21"/>
  </cols>
  <sheetData>
    <row r="1" spans="1:4">
      <c r="A1" s="1" t="s">
        <v>950</v>
      </c>
      <c r="B1" s="2" t="s">
        <v>1</v>
      </c>
    </row>
    <row r="2" spans="1:4">
      <c r="B2" s="2" t="s">
        <v>951</v>
      </c>
      <c r="C2" s="2" t="s">
        <v>393</v>
      </c>
      <c r="D2" s="2" t="s">
        <v>445</v>
      </c>
    </row>
    <row r="3" spans="1:4">
      <c r="A3" s="3" t="s">
        <v>952</v>
      </c>
    </row>
    <row r="4" spans="1:4">
      <c r="A4" s="4" t="s">
        <v>953</v>
      </c>
      <c r="B4" s="5" t="n">
        <v>2</v>
      </c>
    </row>
    <row r="5" spans="1:4">
      <c r="A5" s="4" t="s">
        <v>25</v>
      </c>
      <c r="B5" s="8" t="n">
        <v>891791</v>
      </c>
      <c r="C5" s="8" t="n">
        <v>876068</v>
      </c>
    </row>
    <row r="6" spans="1:4">
      <c r="A6" s="4" t="s">
        <v>27</v>
      </c>
      <c r="B6" s="5" t="n">
        <v>84184</v>
      </c>
      <c r="C6" s="5" t="n">
        <v>277611</v>
      </c>
    </row>
    <row r="7" spans="1:4">
      <c r="A7" s="4" t="s">
        <v>954</v>
      </c>
      <c r="B7" s="5" t="n">
        <v>28397</v>
      </c>
      <c r="C7" s="5" t="n">
        <v>52280</v>
      </c>
    </row>
    <row r="8" spans="1:4">
      <c r="A8" s="4" t="s">
        <v>72</v>
      </c>
      <c r="B8" s="5" t="n">
        <v>14462</v>
      </c>
      <c r="D8" s="8" t="n">
        <v>14462</v>
      </c>
    </row>
    <row r="9" spans="1:4">
      <c r="A9" s="4" t="s">
        <v>893</v>
      </c>
    </row>
    <row r="10" spans="1:4">
      <c r="A10" s="3" t="s">
        <v>952</v>
      </c>
    </row>
    <row r="11" spans="1:4">
      <c r="A11" s="4" t="s">
        <v>25</v>
      </c>
      <c r="B11" s="5" t="n">
        <v>71138</v>
      </c>
      <c r="C11" s="5" t="n">
        <v>55268</v>
      </c>
    </row>
    <row r="12" spans="1:4">
      <c r="A12" s="4" t="s">
        <v>955</v>
      </c>
    </row>
    <row r="13" spans="1:4">
      <c r="A13" s="3" t="s">
        <v>952</v>
      </c>
    </row>
    <row r="14" spans="1:4">
      <c r="A14" s="4" t="s">
        <v>25</v>
      </c>
      <c r="B14" s="5" t="n">
        <v>820653</v>
      </c>
      <c r="C14" s="5" t="n">
        <v>820800</v>
      </c>
    </row>
    <row r="15" spans="1:4">
      <c r="A15" s="4" t="s">
        <v>956</v>
      </c>
    </row>
    <row r="16" spans="1:4">
      <c r="A16" s="3" t="s">
        <v>952</v>
      </c>
    </row>
    <row r="17" spans="1:4">
      <c r="A17" s="4" t="s">
        <v>25</v>
      </c>
      <c r="B17" s="5" t="n">
        <v>300242</v>
      </c>
      <c r="C17" s="5" t="n">
        <v>311889</v>
      </c>
    </row>
    <row r="18" spans="1:4">
      <c r="A18" s="4" t="s">
        <v>27</v>
      </c>
      <c r="B18" s="5" t="n">
        <v>78811</v>
      </c>
      <c r="C18" s="5" t="n">
        <v>91292</v>
      </c>
    </row>
    <row r="19" spans="1:4">
      <c r="A19" s="4" t="s">
        <v>954</v>
      </c>
      <c r="B19" s="5" t="n">
        <v>24109</v>
      </c>
      <c r="C19" s="5" t="n">
        <v>49984</v>
      </c>
    </row>
    <row r="20" spans="1:4">
      <c r="A20" s="4" t="s">
        <v>72</v>
      </c>
      <c r="B20" s="5" t="n">
        <v>14462</v>
      </c>
      <c r="D20" s="5" t="n">
        <v>14462</v>
      </c>
    </row>
    <row r="21" spans="1:4">
      <c r="A21" s="4" t="s">
        <v>957</v>
      </c>
    </row>
    <row r="22" spans="1:4">
      <c r="A22" s="3" t="s">
        <v>952</v>
      </c>
    </row>
    <row r="23" spans="1:4">
      <c r="A23" s="4" t="s">
        <v>25</v>
      </c>
      <c r="B23" s="5" t="n">
        <v>591549</v>
      </c>
      <c r="C23" s="5" t="n">
        <v>564179</v>
      </c>
    </row>
    <row r="24" spans="1:4">
      <c r="A24" s="4" t="s">
        <v>27</v>
      </c>
      <c r="B24" s="5" t="n">
        <v>5373</v>
      </c>
      <c r="C24" s="5" t="n">
        <v>186319</v>
      </c>
    </row>
    <row r="25" spans="1:4">
      <c r="A25" s="4" t="s">
        <v>954</v>
      </c>
      <c r="B25" s="5" t="n">
        <v>4288</v>
      </c>
      <c r="C25" s="8" t="n">
        <v>2296</v>
      </c>
    </row>
    <row r="26" spans="1:4">
      <c r="A26" s="4" t="s">
        <v>72</v>
      </c>
      <c r="B26" s="8" t="n">
        <v>0</v>
      </c>
      <c r="D26"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9:48:31Z</dcterms:created>
  <dcterms:modified xmlns:dcterms="http://purl.org/dc/terms/" xmlns:xsi="http://www.w3.org/2001/XMLSchema-instance" xsi:type="dcterms:W3CDTF">2017-05-04T19:48:31Z</dcterms:modified>
</cp:coreProperties>
</file>